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NATURE OF OPERATIONS" sheetId="3" state="visible" r:id="rId3"/>
    <sheet xmlns:r="http://schemas.openxmlformats.org/officeDocument/2006/relationships" name="CONTINGENCIES" sheetId="4" state="visible" r:id="rId4"/>
    <sheet xmlns:r="http://schemas.openxmlformats.org/officeDocument/2006/relationships" name="CONSOLIDATED BALANCE SHEETS" sheetId="5" state="visible" r:id="rId5"/>
    <sheet xmlns:r="http://schemas.openxmlformats.org/officeDocument/2006/relationships" name="CONSOLIDATED BALANCE SHEETS - P" sheetId="6" state="visible" r:id="rId6"/>
    <sheet xmlns:r="http://schemas.openxmlformats.org/officeDocument/2006/relationships" name="CONSOLIDATED STATEMENTS OF OPER"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ACCRUED PAYROLL AND EXPENSES AN"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FAIR VALUE MEASUREMENTS"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RELATED PARTY TRANSACTIONS" sheetId="25" state="visible" r:id="rId25"/>
    <sheet xmlns:r="http://schemas.openxmlformats.org/officeDocument/2006/relationships" name="TEAM MEMBER BENEFIT PLAN" sheetId="26" state="visible" r:id="rId26"/>
    <sheet xmlns:r="http://schemas.openxmlformats.org/officeDocument/2006/relationships" name="BUSINESS SEGMENT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DISCONTINUED OPERATIONS (Tables" sheetId="37" state="visible" r:id="rId37"/>
    <sheet xmlns:r="http://schemas.openxmlformats.org/officeDocument/2006/relationships" name="OTHER CURRENT ASSETS (Tables)"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ACCRUED PAYROLL AND EXPENSES _2" sheetId="43" state="visible" r:id="rId43"/>
    <sheet xmlns:r="http://schemas.openxmlformats.org/officeDocument/2006/relationships" name="INCOME TAXES (Tables)" sheetId="44" state="visible" r:id="rId44"/>
    <sheet xmlns:r="http://schemas.openxmlformats.org/officeDocument/2006/relationships" name="DEBT (Tables)" sheetId="45" state="visible" r:id="rId45"/>
    <sheet xmlns:r="http://schemas.openxmlformats.org/officeDocument/2006/relationships" name="FAIR VALUE MEASUREMENTS (Tables" sheetId="46" state="visible" r:id="rId46"/>
    <sheet xmlns:r="http://schemas.openxmlformats.org/officeDocument/2006/relationships" name="SHARE-BASED COMPENSATION (Table" sheetId="47" state="visible" r:id="rId47"/>
    <sheet xmlns:r="http://schemas.openxmlformats.org/officeDocument/2006/relationships" name="BUSINESS SEGMENTS (Tables)" sheetId="48" state="visible" r:id="rId48"/>
    <sheet xmlns:r="http://schemas.openxmlformats.org/officeDocument/2006/relationships" name="QUARTERLY FINANCIAL DATA (UN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ACQUISITIONS - Narrative (Detai" sheetId="55" state="visible" r:id="rId55"/>
    <sheet xmlns:r="http://schemas.openxmlformats.org/officeDocument/2006/relationships" name="ACQUISITIONS - Schedule of Reco" sheetId="56" state="visible" r:id="rId56"/>
    <sheet xmlns:r="http://schemas.openxmlformats.org/officeDocument/2006/relationships" name="ACQUISITIONS - Allocation of In" sheetId="57" state="visible" r:id="rId57"/>
    <sheet xmlns:r="http://schemas.openxmlformats.org/officeDocument/2006/relationships" name="ACQUISITIONS - Pro Forma Inform" sheetId="58" state="visible" r:id="rId58"/>
    <sheet xmlns:r="http://schemas.openxmlformats.org/officeDocument/2006/relationships" name="DISCONTINUED OPERATIONS - Narra" sheetId="59" state="visible" r:id="rId59"/>
    <sheet xmlns:r="http://schemas.openxmlformats.org/officeDocument/2006/relationships" name="DISCONTINUED OPERATIONS - Finan" sheetId="60" state="visible" r:id="rId60"/>
    <sheet xmlns:r="http://schemas.openxmlformats.org/officeDocument/2006/relationships" name="OTHER CURRENT ASSETS (Details)"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LEASES - Narrative (Details)" sheetId="64" state="visible" r:id="rId64"/>
    <sheet xmlns:r="http://schemas.openxmlformats.org/officeDocument/2006/relationships" name="LEASES - Undiscounted Annual Fu" sheetId="65" state="visible" r:id="rId65"/>
    <sheet xmlns:r="http://schemas.openxmlformats.org/officeDocument/2006/relationships" name="LEASES (Details)" sheetId="66" state="visible" r:id="rId66"/>
    <sheet xmlns:r="http://schemas.openxmlformats.org/officeDocument/2006/relationships" name="INTANGIBLE ASSETS - Schedule of" sheetId="67" state="visible" r:id="rId67"/>
    <sheet xmlns:r="http://schemas.openxmlformats.org/officeDocument/2006/relationships" name="INTANGIBLE ASSETS - Schedule _2" sheetId="68" state="visible" r:id="rId68"/>
    <sheet xmlns:r="http://schemas.openxmlformats.org/officeDocument/2006/relationships" name="INTANGIBLE ASSETS - Narrative (" sheetId="69" state="visible" r:id="rId69"/>
    <sheet xmlns:r="http://schemas.openxmlformats.org/officeDocument/2006/relationships" name="GOODWILL (Details)" sheetId="70" state="visible" r:id="rId70"/>
    <sheet xmlns:r="http://schemas.openxmlformats.org/officeDocument/2006/relationships" name="ACCRUED PAYROLL AND EXPENSES _3" sheetId="71" state="visible" r:id="rId71"/>
    <sheet xmlns:r="http://schemas.openxmlformats.org/officeDocument/2006/relationships" name="ACCRUED PAYROLL AND EXPENSES _4" sheetId="72" state="visible" r:id="rId72"/>
    <sheet xmlns:r="http://schemas.openxmlformats.org/officeDocument/2006/relationships" name="ACCRUED PAYROLL AND EXPENSES _5" sheetId="73" state="visible" r:id="rId73"/>
    <sheet xmlns:r="http://schemas.openxmlformats.org/officeDocument/2006/relationships" name="INCOME TAXES - Narrative (Detai" sheetId="74" state="visible" r:id="rId74"/>
    <sheet xmlns:r="http://schemas.openxmlformats.org/officeDocument/2006/relationships" name="INCOME TAXES - Schedule of Inco" sheetId="75" state="visible" r:id="rId75"/>
    <sheet xmlns:r="http://schemas.openxmlformats.org/officeDocument/2006/relationships" name="INCOME TAXES - Significant Comp" sheetId="76" state="visible" r:id="rId76"/>
    <sheet xmlns:r="http://schemas.openxmlformats.org/officeDocument/2006/relationships" name="INCOME TAXES - Schedule of Effe" sheetId="77" state="visible" r:id="rId77"/>
    <sheet xmlns:r="http://schemas.openxmlformats.org/officeDocument/2006/relationships" name="DEBT - Narrative (Details)" sheetId="78" state="visible" r:id="rId78"/>
    <sheet xmlns:r="http://schemas.openxmlformats.org/officeDocument/2006/relationships" name="DEBT - Borrowings under the Rev" sheetId="79" state="visible" r:id="rId79"/>
    <sheet xmlns:r="http://schemas.openxmlformats.org/officeDocument/2006/relationships" name="DEBT - Schedule of Long Term De" sheetId="80" state="visible" r:id="rId80"/>
    <sheet xmlns:r="http://schemas.openxmlformats.org/officeDocument/2006/relationships" name="DEBT - Maturities on the Revolv" sheetId="81" state="visible" r:id="rId81"/>
    <sheet xmlns:r="http://schemas.openxmlformats.org/officeDocument/2006/relationships" name="FAIR VALUE MEASUREMENTS - Sched" sheetId="82" state="visible" r:id="rId82"/>
    <sheet xmlns:r="http://schemas.openxmlformats.org/officeDocument/2006/relationships" name="FAIR VALUE MEASUREMENTS - Narra" sheetId="83" state="visible" r:id="rId83"/>
    <sheet xmlns:r="http://schemas.openxmlformats.org/officeDocument/2006/relationships" name="EQUITY (Details)" sheetId="84" state="visible" r:id="rId84"/>
    <sheet xmlns:r="http://schemas.openxmlformats.org/officeDocument/2006/relationships" name="SHARE-BASED COMPENSATION- Narra" sheetId="85" state="visible" r:id="rId85"/>
    <sheet xmlns:r="http://schemas.openxmlformats.org/officeDocument/2006/relationships" name="SHARE-BASED COMPENSATION- Stock" sheetId="86" state="visible" r:id="rId86"/>
    <sheet xmlns:r="http://schemas.openxmlformats.org/officeDocument/2006/relationships" name="SHARE-BASED COMPENSATION- Restr" sheetId="87" state="visible" r:id="rId87"/>
    <sheet xmlns:r="http://schemas.openxmlformats.org/officeDocument/2006/relationships" name="TEAM MEMBER BENEFIT PLAN (Detai" sheetId="88" state="visible" r:id="rId88"/>
    <sheet xmlns:r="http://schemas.openxmlformats.org/officeDocument/2006/relationships" name="BUSINESS SEGMENTS (Details)" sheetId="89" state="visible" r:id="rId89"/>
    <sheet xmlns:r="http://schemas.openxmlformats.org/officeDocument/2006/relationships" name="QUARTERLY FINANCIAL DATA (UNA_3" sheetId="90" state="visible" r:id="rId90"/>
    <sheet xmlns:r="http://schemas.openxmlformats.org/officeDocument/2006/relationships" name="SUBSEQUENT EVENTS (Details Text"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29, 2024</t>
        </is>
      </c>
      <c r="C2" s="2" t="inlineStr">
        <is>
          <t>Mar. 12, 2025</t>
        </is>
      </c>
      <c r="D2" s="2" t="inlineStr">
        <is>
          <t>Jun. 25,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04</t>
        </is>
      </c>
      <c r="C8" s="4" t="inlineStr">
        <is>
          <t xml:space="preserve"> </t>
        </is>
      </c>
      <c r="D8" s="4" t="inlineStr">
        <is>
          <t xml:space="preserve"> </t>
        </is>
      </c>
    </row>
    <row r="9">
      <c r="A9" s="4" t="inlineStr">
        <is>
          <t>Entity Registrant Name</t>
        </is>
      </c>
      <c r="B9" s="4" t="inlineStr">
        <is>
          <t>BGSF,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656684</t>
        </is>
      </c>
      <c r="C11" s="4" t="inlineStr">
        <is>
          <t xml:space="preserve"> </t>
        </is>
      </c>
      <c r="D11" s="4" t="inlineStr">
        <is>
          <t xml:space="preserve"> </t>
        </is>
      </c>
    </row>
    <row r="12">
      <c r="A12" s="4" t="inlineStr">
        <is>
          <t>Entity Address, Address Line One</t>
        </is>
      </c>
      <c r="B12" s="4" t="inlineStr">
        <is>
          <t>5850 Granite Parkway, Suite 730</t>
        </is>
      </c>
      <c r="C12" s="4" t="inlineStr">
        <is>
          <t xml:space="preserve"> </t>
        </is>
      </c>
      <c r="D12" s="4" t="inlineStr">
        <is>
          <t xml:space="preserve"> </t>
        </is>
      </c>
    </row>
    <row r="13">
      <c r="A13" s="4" t="inlineStr">
        <is>
          <t>Entity Address, City or Town</t>
        </is>
      </c>
      <c r="B13" s="4" t="inlineStr">
        <is>
          <t>Plano,</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024</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692-24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BGSF</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8469194</v>
      </c>
    </row>
    <row r="31">
      <c r="A31" s="4" t="inlineStr">
        <is>
          <t>Entity Common Stock, Shares Outstanding</t>
        </is>
      </c>
      <c r="B31" s="4" t="inlineStr">
        <is>
          <t xml:space="preserve"> </t>
        </is>
      </c>
      <c r="C31" s="6" t="n">
        <v>11077007</v>
      </c>
      <c r="D31" s="4" t="inlineStr">
        <is>
          <t xml:space="preserve"> </t>
        </is>
      </c>
    </row>
    <row r="32">
      <c r="A32" s="4" t="inlineStr">
        <is>
          <t>Entity Central Index Key</t>
        </is>
      </c>
      <c r="B32" s="4" t="inlineStr">
        <is>
          <t>0001474903</t>
        </is>
      </c>
      <c r="C32" s="4" t="inlineStr">
        <is>
          <t xml:space="preserve"> </t>
        </is>
      </c>
      <c r="D32" s="4" t="inlineStr">
        <is>
          <t xml:space="preserve"> </t>
        </is>
      </c>
    </row>
    <row r="33">
      <c r="A33" s="4" t="inlineStr">
        <is>
          <t>Current Fiscal Year End Date</t>
        </is>
      </c>
      <c r="B33" s="4" t="inlineStr">
        <is>
          <t>--12-2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9,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338000</v>
      </c>
      <c r="C4" s="5" t="n">
        <v>-10223000</v>
      </c>
      <c r="D4" s="5" t="n">
        <v>25361000</v>
      </c>
    </row>
    <row r="5">
      <c r="A5" s="4" t="inlineStr">
        <is>
          <t>(Income) from discontinued operations</t>
        </is>
      </c>
      <c r="B5" s="6" t="n">
        <v>0</v>
      </c>
      <c r="C5" s="6" t="n">
        <v>0</v>
      </c>
      <c r="D5" s="6" t="n">
        <v>-1235000</v>
      </c>
    </row>
    <row r="6">
      <c r="A6" s="3" t="inlineStr">
        <is>
          <t>Adjustments to reconcile net (loss) income to net cash provided by (used in) operating activities:</t>
        </is>
      </c>
      <c r="B6" s="4" t="inlineStr">
        <is>
          <t xml:space="preserve"> </t>
        </is>
      </c>
      <c r="C6" s="4" t="inlineStr">
        <is>
          <t xml:space="preserve"> </t>
        </is>
      </c>
      <c r="D6" s="4" t="inlineStr">
        <is>
          <t xml:space="preserve"> </t>
        </is>
      </c>
    </row>
    <row r="7">
      <c r="A7" s="4" t="inlineStr">
        <is>
          <t>Depreciation</t>
        </is>
      </c>
      <c r="B7" s="6" t="n">
        <v>345000</v>
      </c>
      <c r="C7" s="6" t="n">
        <v>446000</v>
      </c>
      <c r="D7" s="6" t="n">
        <v>597000</v>
      </c>
    </row>
    <row r="8">
      <c r="A8" s="4" t="inlineStr">
        <is>
          <t>Amortization</t>
        </is>
      </c>
      <c r="B8" s="6" t="n">
        <v>7424000</v>
      </c>
      <c r="C8" s="6" t="n">
        <v>7328000</v>
      </c>
      <c r="D8" s="6" t="n">
        <v>3457000</v>
      </c>
    </row>
    <row r="9">
      <c r="A9" s="4" t="inlineStr">
        <is>
          <t>Gain on sale of discontinued operations</t>
        </is>
      </c>
      <c r="B9" s="6" t="n">
        <v>0</v>
      </c>
      <c r="C9" s="6" t="n">
        <v>0</v>
      </c>
      <c r="D9" s="6" t="n">
        <v>-17675000</v>
      </c>
    </row>
    <row r="10">
      <c r="A10" s="4" t="inlineStr">
        <is>
          <t>Impairment losses</t>
        </is>
      </c>
      <c r="B10" s="6" t="n">
        <v>0</v>
      </c>
      <c r="C10" s="6" t="n">
        <v>22545000</v>
      </c>
      <c r="D10" s="6" t="n">
        <v>0</v>
      </c>
    </row>
    <row r="11">
      <c r="A11" s="4" t="inlineStr">
        <is>
          <t>Loss on disposal of property and equipment</t>
        </is>
      </c>
      <c r="B11" s="6" t="n">
        <v>14000</v>
      </c>
      <c r="C11" s="6" t="n">
        <v>17000</v>
      </c>
      <c r="D11" s="6" t="n">
        <v>6000</v>
      </c>
    </row>
    <row r="12">
      <c r="A12" s="4" t="inlineStr">
        <is>
          <t>Gain on contingent consideration</t>
        </is>
      </c>
      <c r="B12" s="6" t="n">
        <v>-1452000</v>
      </c>
      <c r="C12" s="6" t="n">
        <v>0</v>
      </c>
      <c r="D12" s="6" t="n">
        <v>0</v>
      </c>
    </row>
    <row r="13">
      <c r="A13" s="4" t="inlineStr">
        <is>
          <t>Amortization of debt issuance costs</t>
        </is>
      </c>
      <c r="B13" s="6" t="n">
        <v>425000</v>
      </c>
      <c r="C13" s="6" t="n">
        <v>199000</v>
      </c>
      <c r="D13" s="6" t="n">
        <v>172000</v>
      </c>
    </row>
    <row r="14">
      <c r="A14" s="4" t="inlineStr">
        <is>
          <t>Interest expense on contingent consideration payable</t>
        </is>
      </c>
      <c r="B14" s="6" t="n">
        <v>44000</v>
      </c>
      <c r="C14" s="6" t="n">
        <v>740000</v>
      </c>
      <c r="D14" s="6" t="n">
        <v>128000</v>
      </c>
    </row>
    <row r="15">
      <c r="A15" s="4" t="inlineStr">
        <is>
          <t>Provision for credit losses</t>
        </is>
      </c>
      <c r="B15" s="6" t="n">
        <v>2066000</v>
      </c>
      <c r="C15" s="6" t="n">
        <v>798000</v>
      </c>
      <c r="D15" s="6" t="n">
        <v>315000</v>
      </c>
    </row>
    <row r="16">
      <c r="A16" s="4" t="inlineStr">
        <is>
          <t>Share-based compensation</t>
        </is>
      </c>
      <c r="B16" s="6" t="n">
        <v>989000</v>
      </c>
      <c r="C16" s="6" t="n">
        <v>1029000</v>
      </c>
      <c r="D16" s="6" t="n">
        <v>1085000</v>
      </c>
    </row>
    <row r="17">
      <c r="A17" s="4" t="inlineStr">
        <is>
          <t>Deferred income taxes, net of acquired deferred tax liability</t>
        </is>
      </c>
      <c r="B17" s="6" t="n">
        <v>-1185000</v>
      </c>
      <c r="C17" s="6" t="n">
        <v>-5075000</v>
      </c>
      <c r="D17" s="6" t="n">
        <v>2353000</v>
      </c>
    </row>
    <row r="18">
      <c r="A18" s="3" t="inlineStr">
        <is>
          <t>Net changes in operating assets and liabilities, net of effects of acquisitions:</t>
        </is>
      </c>
      <c r="B18" s="4" t="inlineStr">
        <is>
          <t xml:space="preserve"> </t>
        </is>
      </c>
      <c r="C18" s="4" t="inlineStr">
        <is>
          <t xml:space="preserve"> </t>
        </is>
      </c>
      <c r="D18" s="4" t="inlineStr">
        <is>
          <t xml:space="preserve"> </t>
        </is>
      </c>
    </row>
    <row r="19">
      <c r="A19" s="4" t="inlineStr">
        <is>
          <t>Accounts receivable</t>
        </is>
      </c>
      <c r="B19" s="6" t="n">
        <v>14516000</v>
      </c>
      <c r="C19" s="6" t="n">
        <v>12163000</v>
      </c>
      <c r="D19" s="6" t="n">
        <v>-14793000</v>
      </c>
    </row>
    <row r="20">
      <c r="A20" s="4" t="inlineStr">
        <is>
          <t>Prepaid expenses and other current assets</t>
        </is>
      </c>
      <c r="B20" s="6" t="n">
        <v>5164000</v>
      </c>
      <c r="C20" s="6" t="n">
        <v>-2159000</v>
      </c>
      <c r="D20" s="6" t="n">
        <v>-866000</v>
      </c>
    </row>
    <row r="21">
      <c r="A21" s="4" t="inlineStr">
        <is>
          <t>Deposits</t>
        </is>
      </c>
      <c r="B21" s="6" t="n">
        <v>705000</v>
      </c>
      <c r="C21" s="6" t="n">
        <v>-83000</v>
      </c>
      <c r="D21" s="6" t="n">
        <v>1503000</v>
      </c>
    </row>
    <row r="22">
      <c r="A22" s="4" t="inlineStr">
        <is>
          <t>Software as a service</t>
        </is>
      </c>
      <c r="B22" s="6" t="n">
        <v>716000</v>
      </c>
      <c r="C22" s="6" t="n">
        <v>720000</v>
      </c>
      <c r="D22" s="6" t="n">
        <v>660000</v>
      </c>
    </row>
    <row r="23">
      <c r="A23" s="4" t="inlineStr">
        <is>
          <t>Accounts payable</t>
        </is>
      </c>
      <c r="B23" s="6" t="n">
        <v>-14000</v>
      </c>
      <c r="C23" s="6" t="n">
        <v>-492000</v>
      </c>
      <c r="D23" s="6" t="n">
        <v>-228000</v>
      </c>
    </row>
    <row r="24">
      <c r="A24" s="4" t="inlineStr">
        <is>
          <t>Accrued payroll and expenses</t>
        </is>
      </c>
      <c r="B24" s="6" t="n">
        <v>-1902000</v>
      </c>
      <c r="C24" s="6" t="n">
        <v>-7426000</v>
      </c>
      <c r="D24" s="6" t="n">
        <v>1633000</v>
      </c>
    </row>
    <row r="25">
      <c r="A25" s="4" t="inlineStr">
        <is>
          <t>Accrued interest</t>
        </is>
      </c>
      <c r="B25" s="6" t="n">
        <v>-215000</v>
      </c>
      <c r="C25" s="6" t="n">
        <v>165000</v>
      </c>
      <c r="D25" s="6" t="n">
        <v>171000</v>
      </c>
    </row>
    <row r="26">
      <c r="A26" s="4" t="inlineStr">
        <is>
          <t>Income taxes receivable and payable</t>
        </is>
      </c>
      <c r="B26" s="6" t="n">
        <v>103000</v>
      </c>
      <c r="C26" s="6" t="n">
        <v>729000</v>
      </c>
      <c r="D26" s="6" t="n">
        <v>-1202000</v>
      </c>
    </row>
    <row r="27">
      <c r="A27" s="4" t="inlineStr">
        <is>
          <t>Other current liabilities</t>
        </is>
      </c>
      <c r="B27" s="6" t="n">
        <v>0</v>
      </c>
      <c r="C27" s="6" t="n">
        <v>-1000000</v>
      </c>
      <c r="D27" s="6" t="n">
        <v>-4551000</v>
      </c>
    </row>
    <row r="28">
      <c r="A28" s="4" t="inlineStr">
        <is>
          <t>Operating leases</t>
        </is>
      </c>
      <c r="B28" s="6" t="n">
        <v>-26000</v>
      </c>
      <c r="C28" s="6" t="n">
        <v>-35000</v>
      </c>
      <c r="D28" s="6" t="n">
        <v>-127000</v>
      </c>
    </row>
    <row r="29">
      <c r="A29" s="4" t="inlineStr">
        <is>
          <t>Other long-term liabilities</t>
        </is>
      </c>
      <c r="B29" s="6" t="n">
        <v>0</v>
      </c>
      <c r="C29" s="6" t="n">
        <v>0</v>
      </c>
      <c r="D29" s="6" t="n">
        <v>-64000</v>
      </c>
    </row>
    <row r="30">
      <c r="A30" s="4" t="inlineStr">
        <is>
          <t>Net cash provided by (used in) continuing operating activities</t>
        </is>
      </c>
      <c r="B30" s="6" t="n">
        <v>24379000</v>
      </c>
      <c r="C30" s="6" t="n">
        <v>20386000</v>
      </c>
      <c r="D30" s="6" t="n">
        <v>-3300000</v>
      </c>
    </row>
    <row r="31">
      <c r="A31" s="4" t="inlineStr">
        <is>
          <t>Net cash used in discontinued operating activities</t>
        </is>
      </c>
      <c r="B31" s="6" t="n">
        <v>0</v>
      </c>
      <c r="C31" s="6" t="n">
        <v>0</v>
      </c>
      <c r="D31" s="6" t="n">
        <v>-3822000</v>
      </c>
    </row>
    <row r="32">
      <c r="A32" s="4" t="inlineStr">
        <is>
          <t>Net cash provided by (used in) operating activities</t>
        </is>
      </c>
      <c r="B32" s="6" t="n">
        <v>24379000</v>
      </c>
      <c r="C32" s="6" t="n">
        <v>20386000</v>
      </c>
      <c r="D32" s="6" t="n">
        <v>-7122000</v>
      </c>
    </row>
    <row r="33">
      <c r="A33" s="3" t="inlineStr">
        <is>
          <t>Cash flows from investing activities</t>
        </is>
      </c>
      <c r="B33" s="4" t="inlineStr">
        <is>
          <t xml:space="preserve"> </t>
        </is>
      </c>
      <c r="C33" s="4" t="inlineStr">
        <is>
          <t xml:space="preserve"> </t>
        </is>
      </c>
      <c r="D33" s="4" t="inlineStr">
        <is>
          <t xml:space="preserve"> </t>
        </is>
      </c>
    </row>
    <row r="34">
      <c r="A34" s="4" t="inlineStr">
        <is>
          <t>Businesses acquired, net of cash acquired</t>
        </is>
      </c>
      <c r="B34" s="6" t="n">
        <v>0</v>
      </c>
      <c r="C34" s="6" t="n">
        <v>-6917000</v>
      </c>
      <c r="D34" s="6" t="n">
        <v>-33940000</v>
      </c>
    </row>
    <row r="35">
      <c r="A35" s="4" t="inlineStr">
        <is>
          <t>Business sold</t>
        </is>
      </c>
      <c r="B35" s="6" t="n">
        <v>0</v>
      </c>
      <c r="C35" s="6" t="n">
        <v>0</v>
      </c>
      <c r="D35" s="6" t="n">
        <v>30722000</v>
      </c>
    </row>
    <row r="36">
      <c r="A36" s="4" t="inlineStr">
        <is>
          <t>Capital expenditures</t>
        </is>
      </c>
      <c r="B36" s="6" t="n">
        <v>-1640000</v>
      </c>
      <c r="C36" s="6" t="n">
        <v>-2597000</v>
      </c>
      <c r="D36" s="6" t="n">
        <v>-5680000</v>
      </c>
    </row>
    <row r="37">
      <c r="A37" s="4" t="inlineStr">
        <is>
          <t>Net cash used in continuing investing activities</t>
        </is>
      </c>
      <c r="B37" s="6" t="n">
        <v>-1640000</v>
      </c>
      <c r="C37" s="6" t="n">
        <v>-9514000</v>
      </c>
      <c r="D37" s="6" t="n">
        <v>-8898000</v>
      </c>
    </row>
    <row r="38">
      <c r="A38" s="4" t="inlineStr">
        <is>
          <t>Net cash used in discontinued investing activities</t>
        </is>
      </c>
      <c r="B38" s="6" t="n">
        <v>0</v>
      </c>
      <c r="C38" s="6" t="n">
        <v>0</v>
      </c>
      <c r="D38" s="6" t="n">
        <v>-26000</v>
      </c>
    </row>
    <row r="39">
      <c r="A39" s="4" t="inlineStr">
        <is>
          <t>Net cash used in investing activities</t>
        </is>
      </c>
      <c r="B39" s="6" t="n">
        <v>-1640000</v>
      </c>
      <c r="C39" s="6" t="n">
        <v>-9514000</v>
      </c>
      <c r="D39" s="6" t="n">
        <v>-8924000</v>
      </c>
    </row>
    <row r="40">
      <c r="A40" s="3" t="inlineStr">
        <is>
          <t>Cash flows from financing activities</t>
        </is>
      </c>
      <c r="B40" s="4" t="inlineStr">
        <is>
          <t xml:space="preserve"> </t>
        </is>
      </c>
      <c r="C40" s="4" t="inlineStr">
        <is>
          <t xml:space="preserve"> </t>
        </is>
      </c>
      <c r="D40" s="4" t="inlineStr">
        <is>
          <t xml:space="preserve"> </t>
        </is>
      </c>
    </row>
    <row r="41">
      <c r="A41" s="4" t="inlineStr">
        <is>
          <t>Net (payments) borrowing line of credit</t>
        </is>
      </c>
      <c r="B41" s="6" t="n">
        <v>-18479000</v>
      </c>
      <c r="C41" s="6" t="n">
        <v>2312000</v>
      </c>
      <c r="D41" s="6" t="n">
        <v>9781000</v>
      </c>
    </row>
    <row r="42">
      <c r="A42" s="4" t="inlineStr">
        <is>
          <t>Proceeds from issuance of long-term debt</t>
        </is>
      </c>
      <c r="B42" s="6" t="n">
        <v>4250000</v>
      </c>
      <c r="C42" s="6" t="n">
        <v>0</v>
      </c>
      <c r="D42" s="6" t="n">
        <v>40000000</v>
      </c>
    </row>
    <row r="43">
      <c r="A43" s="4" t="inlineStr">
        <is>
          <t>Principal payments on long-term debt</t>
        </is>
      </c>
      <c r="B43" s="6" t="n">
        <v>-1700000</v>
      </c>
      <c r="C43" s="6" t="n">
        <v>-6000000</v>
      </c>
      <c r="D43" s="6" t="n">
        <v>-26863000</v>
      </c>
    </row>
    <row r="44">
      <c r="A44" s="4" t="inlineStr">
        <is>
          <t>Payments of dividends</t>
        </is>
      </c>
      <c r="B44" s="6" t="n">
        <v>-1639000</v>
      </c>
      <c r="C44" s="6" t="n">
        <v>-6507000</v>
      </c>
      <c r="D44" s="6" t="n">
        <v>-6290000</v>
      </c>
    </row>
    <row r="45">
      <c r="A45" s="4" t="inlineStr">
        <is>
          <t>Issuance of ESPP shares</t>
        </is>
      </c>
      <c r="B45" s="6" t="n">
        <v>459000</v>
      </c>
      <c r="C45" s="6" t="n">
        <v>512000</v>
      </c>
      <c r="D45" s="6" t="n">
        <v>653000</v>
      </c>
    </row>
    <row r="46">
      <c r="A46" s="4" t="inlineStr">
        <is>
          <t>Issuance of shares under the 2013 Long-Term Incentive Plan</t>
        </is>
      </c>
      <c r="B46" s="6" t="n">
        <v>262000</v>
      </c>
      <c r="C46" s="6" t="n">
        <v>-10000</v>
      </c>
      <c r="D46" s="6" t="n">
        <v>-1000</v>
      </c>
    </row>
    <row r="47">
      <c r="A47" s="4" t="inlineStr">
        <is>
          <t>Contingent consideration paid</t>
        </is>
      </c>
      <c r="B47" s="6" t="n">
        <v>-4250000</v>
      </c>
      <c r="C47" s="6" t="n">
        <v>-1110000</v>
      </c>
      <c r="D47" s="6" t="n">
        <v>-1110000</v>
      </c>
    </row>
    <row r="48">
      <c r="A48" s="4" t="inlineStr">
        <is>
          <t>Payments of debt issuance costs</t>
        </is>
      </c>
      <c r="B48" s="6" t="n">
        <v>-1289000</v>
      </c>
      <c r="C48" s="6" t="n">
        <v>-69000</v>
      </c>
      <c r="D48" s="6" t="n">
        <v>-236000</v>
      </c>
    </row>
    <row r="49">
      <c r="A49" s="4" t="inlineStr">
        <is>
          <t>Net cash (used in) provided by financing activities</t>
        </is>
      </c>
      <c r="B49" s="6" t="n">
        <v>-22386000</v>
      </c>
      <c r="C49" s="6" t="n">
        <v>-10872000</v>
      </c>
      <c r="D49" s="6" t="n">
        <v>15934000</v>
      </c>
    </row>
    <row r="50">
      <c r="A50" s="4" t="inlineStr">
        <is>
          <t>Net change in cash and cash equivalents</t>
        </is>
      </c>
      <c r="B50" s="6" t="n">
        <v>353000</v>
      </c>
      <c r="C50" s="6" t="n">
        <v>0</v>
      </c>
      <c r="D50" s="6" t="n">
        <v>-112000</v>
      </c>
    </row>
    <row r="51">
      <c r="A51" s="4" t="inlineStr">
        <is>
          <t>Cash and cash equivalents, beginning of year</t>
        </is>
      </c>
      <c r="B51" s="6" t="n">
        <v>0</v>
      </c>
      <c r="C51" s="6" t="n">
        <v>0</v>
      </c>
      <c r="D51" s="6" t="n">
        <v>112000</v>
      </c>
    </row>
    <row r="52">
      <c r="A52" s="4" t="inlineStr">
        <is>
          <t>Cash and cash equivalents, end of year</t>
        </is>
      </c>
      <c r="B52" s="6" t="n">
        <v>353000</v>
      </c>
      <c r="C52" s="6" t="n">
        <v>0</v>
      </c>
      <c r="D52" s="6" t="n">
        <v>0</v>
      </c>
    </row>
    <row r="53">
      <c r="A53" s="3" t="inlineStr">
        <is>
          <t>Supplemental cash flow information:</t>
        </is>
      </c>
      <c r="B53" s="4" t="inlineStr">
        <is>
          <t xml:space="preserve"> </t>
        </is>
      </c>
      <c r="C53" s="4" t="inlineStr">
        <is>
          <t xml:space="preserve"> </t>
        </is>
      </c>
      <c r="D53" s="4" t="inlineStr">
        <is>
          <t xml:space="preserve"> </t>
        </is>
      </c>
    </row>
    <row r="54">
      <c r="A54" s="4" t="inlineStr">
        <is>
          <t>Cash paid for interest, net</t>
        </is>
      </c>
      <c r="B54" s="6" t="n">
        <v>4475000</v>
      </c>
      <c r="C54" s="6" t="n">
        <v>4668000</v>
      </c>
      <c r="D54" s="6" t="n">
        <v>641000</v>
      </c>
    </row>
    <row r="55">
      <c r="A55" s="4" t="inlineStr">
        <is>
          <t>Cash paid for taxes, net of refunds</t>
        </is>
      </c>
      <c r="B55" s="5" t="n">
        <v>685000</v>
      </c>
      <c r="C55" s="5" t="n">
        <v>1378000</v>
      </c>
      <c r="D55" s="5" t="n">
        <v>7562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ll significant intercompany transactions and balances have been eliminated in consolidation. Fiscal Year The Company has a 52/53 week fiscal year. Fiscal years for the consolidated financial statements included herein are for the 52 weeks ended December 29, 2024, and 52 weeks ended December 31, 2023, and the 53 weeks ended January 1, 2023, referred as Fiscal 2024, 2023, and 2022, respectively. Reclassifications Certain reclassifications have been made to the 2023 and 2022 financial statements to conform with the 2024 presentation. Management Estimates The preparation of consolidated financial statements in conformity with generally accepted accounting principles in United States of America (“GAAP”) requires management to make estimates and assumptions that affect the reported amounts of assets and liabilities and disclosure of contingent liabilities as of the date of the consolidated financial statements and the reported amounts of revenues and expenses during the reporting period. Actual results could differ from those estimates. Significant estimates affecting the consolidated financial statements include allowances for credit losses, goodwill, intangible assets, lease liabilities,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Financial Instruments The Company uses fair value measurements in areas that include, but are not limited to, the allocation of purchase price consideration to tangible and identifiable intangible assets, convertible debt, contingent consideration, and interest rate swap agreements. The carrying values of cash, accounts receivables, accounts payable, accrued payroll and expenses, and other current assets and liabilities approximate their fair values because of the short-term nature of these instruments. The carrying value of bank debt approximates fair value due to the variable nature of the interest rates under the credit agreement with BMO Harris Bank, N.A. (“BMO”) that provides for a revolving credit facility, term loan and current rates available to the Company for debt with similar terms and risk. In Fiscal 2022, Management determined the fair value on the interest rate swap based on quoted prices from BMO. Cash and Cash Equivalents Cash and cash equivalents include all highly liquid investments with an original maturity of three months or less. 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as of December 29, 2024 and December 31, 2023 or revenue from continuing operations in Fiscal 2024, 2023, and 2022. Geographic revenue from continuing operations in excess of 10% of the Company’s consolidated revenue in Fiscal 2024 and the related percentage for Fiscal 2023 and 2022 was generated in the following areas at: December 29, December 31, January 1, Tennessee 17 % 13 % 10 % Texas 23 % 25 % 23 % Consequently, weakness in economic conditions in these regions could have a material adverse effect on the Company’s financial position and results of future operations. 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historical credit losses, evaluation of credit risk related to certain individual client partners and the Company’s ongoing examination process. During Fiscal 2024, the Company identified an additional risk pool related to the Property Management segment, which increased the estimate of expected credit losses. Receivables are written off after they are deemed to be uncollectible after all reasonable means of collection have been exhausted. Recoveries of receivables previously written off are recorded as income when received. Changes in the allowance for credit losses from continuing operations are as follows (in thousands): December 29, December 31, Beginning balance $ 554 $ 558 Provision for credit losses 2,066 798 Amounts written off (1,533) (842) Recoveries 46 40 Ending balance $ 1,133 $ 554 Property and Equipment The Company depreciates the cost of property and equipment over the estimated useful lives of the assets using the straight-line method ranging from five Deposits The Company maintains guaranteed costs policies for workers’ compensation coverage in monopolistic states and minimal loss retention coverage in all other states. Under these policies, the Company is required to maintain refundable deposits of $1.8 million and $2.4 million, which are included in Deposits in the accompanying consolidated balance sheets, as of December 29, 2024 and December 31, 2023, respectively. Software as a Service The Company capitalizes direct costs incurred in cloud computing implementation costs from hosting arrangements, which are categorized as long-lived assets, and are reported as a Software as a service in the accompanying consolidated balance sheets. All other internal-use software development costs are capitalized and reported as a component of computer software within Intangible assets. The Company reviews its long-lived assets, primarily Property and equipment and Software as a service,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 triggering events identified with respect to long-lived assets during Fiscal 2024, 2023, or 2022. Leases The Company leases all their office space through operating leases, which expire at various dates through 2030. Many of the lease agreements obligate the Company to pay real estate taxes, insurance and certain maintenance costs, which are accounted for separately. Certain of the Company’s lease arrangements contain renewal provisions from 1 to 10 years, exercisable at the Company’s option. The Company’s lease agreements do not contain any material residual value guarantees or material restrictive covenants. Contracts with lease and non-lease components are accounted for on a combined basis. The Company determines if an arrangement is an operating lease at inception. Leases and subleases with an initial term of 12 months or less are not recorded on the balance sheet. All other leases and subleases are recorded on the balance sheet as right-of-use assets and lease liabilities for the lease term. Right-of-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using the incremental borrowing rate based on the information available at lease commencement date, unless the implicit rate in the lease is readily determinable. The Company’s operating lease expense is recognized on a straight-line basis over the lease term and is recorded in selling, general, and administrative expenses. Intangible Assets The Company holds intangible assets with finite lives.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develops and implements software to enhance the performance and capabilities of the IT infrastructure. Direct internal payroll costs and external costs for the development of software are capitalized from the time internal-use software is considered probable until the software is deployed. All other preliminary and planning stage costs are expensed as incurred. Minor upgrades and enhancements to software systems are are expensed in the period incurred as software maintenance and training costs. The Company evaluates the recoverability of Intangible assets whenever events or changes in circumstances indicate that an Intangible asset’s carrying amount may not be recoverable. The Company considered the current and expected future economic and market conditions and its impact on each of the reporting units. The Company annually evaluates the remaining useful lives of all Intangible assets to determine whether events and circumstances warrant a revision to the remaining period of amortization. In Fiscal 2023, management decided to eliminate the use of various trade names and go to market under the BGSF brand. Management’s rebranding created an impairment charge of $22.5 million. There were no impairment indicators identified during Fiscal 2024 or 2022. Goodwill Goodwill represents the difference between the total consideration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Based on annual testing, the Company has determined there was no impairment indicators for goodwill assets during Fiscal 2024, 2023, or 2022.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Debt Issuance Costs Debt issuance costs are amortized into interest expense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derives its revenues from continuing operations in Property Management and Professional segments by providing workforce solutions, placement services, and managed services. Revenues are recognized when promised services are delivered to client partners, in an amount that reflects the consideration the Company expects to be entitled to in exchange for those services. Revenues from continuing operations as presented on the consolidated statements of operations and comprehensive (loss) income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Managed services revenues - include workforce solution revenues, fixed fee revenues, and input method revenues for one partner contract. Workforce solution services performed represent the transfer of control to the client partner over a given period of time. Fixed fee revenues are recognized in equal amounts at fixed intervals as promised services are delivered. Input method revenues accounts for less than 8% of total revenue and are recognized based on the Company's efforts or inputs to the satisfaction of a performance obligation, relative to the total expected inputs required for completion. The Company believes this method best reflects its progress in transferring the performance obligation to the customer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9 for disaggregated revenues by functional specialization and segment. Payment terms in the Company’s contracts vary by the type and location of its client partner and the workforce solutions offered. The term between invoicing and when payment is due is not significant. There were no unsatisfied performance obligations as of December 29, 2024 or December 31, 2023. There were no revenues recognized during Fiscal 2024 related to performance obligations satisfied or partially satisfied in previous periods. There are no contract costs capitalized. The Company did not recognize any contract impairments during Fiscal 2024, 2023, and 2022. The opening balance of accounts receivable at January 1, 2023, was $66.3 million. Advertising The Company recognizes advertising expense in selling, general, and administrative expenses as the services are incurred. Total advertising expense from continuing operations for Fiscal 2024, 2023, and 2022 was $2.1 million, $2.1 million, and $2.0 million, respectively. Share-Based Compensation The Company recognizes compensation expense in selling, general, and administrative expenses over the service period for common stock options or restricted stock that are expected to vest and records adjustments to compensation expense at the end of the service period if actual forfeitures differ from original estimates. Earnings Per Share Basic earnings per common share are computed by dividing net (loss)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in thousands): December 29, December 31, January 1, Weighted-average number of common shares outstanding: 10,896 10,766 10,427 Effect of dilutive securities: Stock options and restricted stock — — 46 Weighted-average number of diluted common shares outstanding 10,896 10,766 10,473 Stock options and restricted stock 902 812 360 Convertible note 255 255 255 Antidilutive shares 1,157 1,067 615 Income Taxes The current provision for income taxes represents estimated amounts payable or refundable on tax returns filed or to be filed for the year. The Company recognizes any penalties when necessary as part of selling, general, and administrative expenses. As a matter of operation, the Company first calculated the effective tax on continuing operations, and then allocated the remaining taxes to our discontinued operations, in accordance with Accounting Standards Codification (“ASC”) Topic 740. As of December 29, 2024 and December 31, 2023, goodwill of $46.6 million and $45.9 million, respectively, which is limited annually and is expected to be deductible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December 29, 2024, the Company has a $2.6 million net operating loss carry forward from the 2020 EdgeRock acquisition with no expiration date. These net operating losses are subject to an annual Internal Revenue Code Section 382 limitation of $1.3 million. Additionally, there was an increase of $1.2 million to the deferred tax assets as of December 29, 2024.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believes that it is more likely than not that all deferred tax assets will be realized and thus, believes that a valuation allowance is not required as of December 29, 2024 or December 31, 2023. The Company follows the guidance of ASC Topic 740, Accounting for Uncertainty in Income Taxes. ASC Topic 740 prescribes a more-likely-than-not measurement methodology to reflect the financial statement impact of uncertain tax positions taken or expected to be taken in a tax return. Recent Accounting Pronouncements In November 2023, the Financial Accounting Standards Board (“FASB”) issued ASU 2023-07, Segment Reporting: Improvements to Reportable Segment Disclosures. The new standard provides guidance to improve reportable segment disclosure with enhanced reporting of significant segment expenses. The new guidance is effective after December 15, 2023, and interim periods beginning after December 15, 2024, and early adoption is permitted. The Company adopted this ASU in Fiscal 2024, which did not have a material impact on the consolidated financial statements. In December 2023, FASB issued ASU 2023-09, Income Taxes: Improvements to Income Tax Disclosures. The new standard requires annual disclosure of the specific categories in the rate reconciliation, and additional information for reconciling items that meet a quantitative threshold. Additional information may be required on reconciling items. The new guidance is effective for fiscal years beginning after December 15, 2024, early adoption is permitted. The Company's management believes that this pronouncement will not have material effect on the Company's consolidated financial statements. In November 2024, FASB issued ASU 2024-03, Income Statement - Reporting Comprehensive Income - Expense Disaggregation Disclosures, which will require the Company to disclose the amounts of purchases of inventory, employee compensation, depreciation and intangible asset amortization, as applicable, included in certain expense captions in the Consolidated Statements of Operations The new guidance is effective for fiscal years beginning after December 15, 2026, early adoption is permitted. The Company is evaluating the impact of the new guidanc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9, 2024</t>
        </is>
      </c>
    </row>
    <row r="3">
      <c r="A3" s="3" t="inlineStr">
        <is>
          <t>Business Combinations [Abstract]</t>
        </is>
      </c>
      <c r="B3" s="4" t="inlineStr">
        <is>
          <t xml:space="preserve"> </t>
        </is>
      </c>
    </row>
    <row r="4">
      <c r="A4" s="4" t="inlineStr">
        <is>
          <t>ACQUISITIONS</t>
        </is>
      </c>
      <c r="B4" s="4" t="inlineStr">
        <is>
          <t>ACQUISITIONS Horn Solutions On December 12, 2022, the Company acquired substantially all of the assets, and assumed certain of the liabilities, of Horn Solutions. The purchase price of $42.7 million was paid at closing with $33.9 million in cash and $3.4 million of the Company common stock (254,455 shares of the Company common stock privately placed under Section 4(a)(2) of the Securities Act of 1933, as amended), as well as a two-year convertible promissory note of $4.4 million with an annual interest rate of 6%, with interest paid quarterly. The promissory note is convertible into shares of the Company common stock at any time after the one-year anniversary of the promissory note at a conversion price equal to $17.12 per share. The promissory note is subordinate to the Company’s senior debt. An additional portion of the purchase price, $1.0 million in cash, was held back as partial security for a post-closing purchase price adjustment. The asset purchase agreement contained a provision for a “true up” of acquired working capital within 120 days after the closing date. In May 2023, the hold back and true-up were paid, adjusting businesses acquired by $0.1 million in goodwill. The purchase price at closing was paid out of funds under the Company’s credit agreement led by BMO, see “Note 12 - Debt”. The acquired business was assigned to the Professional segment. The acquisition of Horn Solutions allowed the Company to strengthen and expand its finance and accounting operations by providing consulting, project loan staff, interim staff, direct hire, and managed services through three complementary business units: strategic accounting and finance, information technology, and transactional accounting and office staffing. Horn Solutions provides services to clients in a variety of industries including, but not limited to energy, financial services, healthcare, real estate and construction, service, manufacturing, and software industries. Shortly after closing, Horn Solutions was fully integrated into the Company's organizational structure and does not operate as a discrete entity. Consequently, the amount of revenue and earnings of Horn Solutions included in the consolidated statement of operations and comprehensive (loss) income since the acquisition date is impracticable to provide. The purchase price has been allocated to the assets acquired and liabilities assumed as of the date of acquisition as follows (in thousands): Accounts receivable $ 3,734 Prepaid expenses and other assets 118 Property and equipment, net 83 Right-of-use asset - operating leases 1,528 Intangible assets 13,484 Goodwill (deductible tax basis of $26.1 million) 26,610 Current liabilities assumed (1,787) Lease liability - operating leases (1,528) Total net assets acquired $ 42,242 Cash $ 33,940 Hold back 1,000 Convertible Note 4,368 Common stock 3,351 Working capital adjustment (417) Total fair value of consideration transferred for acquired business $ 42,242 The allocation of the intangible assets is as follows (in thousands): Estimated Fair Estimated Covenants not to compete $ 50 5 years Client partner list 13,434 10 years Total $ 13,484 The Company incurred costs of $0.4 million in Fiscal 2023 and Fiscal 2022 related to the Horn Solutions acquisition. These costs were expensed as incurred in selling, general, and administrative expenses. Arroyo Consulting On April 24, 2023, the Company acquired substantially all of the assets, and assumed certain of the liabilities, of Arroyo Consulting for cash consideration of $6.8 million. Certain post-closing liabilities were held back of $0.4 million and a partial security for any indemnification obligation was held back for one year of $0.9 million. The purchase agreement further provides for contingent consideration of up to $8.5 million based on the performance of the acquired business for the two years following the date of acquisition. The purchase price at closing was paid out of funds under the Company’s credit agreement led by BMO, see “Note 12 - Debt”. The purchase agreement contained a provision for a “true up” of acquired working capital, which was paid on July 1, 2024, out of the delayed draw funds under the Company's credit agreement along with the hold backs and the year one payment of $4.3 million for contingent consideration. The acquired business was assigned to the Professional segment. The acquisition of Arroyo Consulting allows the Company to strengthen the go-to-market cross-selling efforts providing clients a cost effective alternative offering nearshore and offshore IT resources. Arroyo Consulting provides nearshore and offshore professional workforce solutions specializing in IT and software development with operations in the United States, Colombia, and India. The 2022 consolidated statements of operations and comprehensive (loss) income do not include any operating results of Arroyo Consulting. The Fiscal 2023 consolidated statement of operations and comprehensive (loss) income included thirty-six weeks for approximately $14.8 million of revenue and $4.0 million of operating income, which included $0.7 million in amortization expense on acquisition intangibles. The final purchase price has been allocated to the assets acquired and liabilities as follows (in thousands): Preliminary Adjustments Final Accounts receivable $ 3,452 $ 24 $ 3,476 Prepaid expenses and other assets — 72 72 Property and equipment, net — 145 145 Right-of-use asset - operating leases 141 — 141 Intangible assets 11,468 293 11,761 Goodwill (no deductible tax basis) 3,836 (437) 3,399 Current liabilities assumed (2,471) (150) (2,621) Lease liability - operating leases (140) 55 (85) Total net assets acquired $ 16,286 $ 2 $ 16,288 Cash $ 6,800 Hold back, working capital* 350 Hold back, indemnities* 850 Working capital adjustment* 679 Fair value of contingent consideration 7,609 Total fair value of consideration transferred for acquired business $ 16,288 *Included in Other current liabilities The allocation of the intangible assets is as follows (in thousands): Estimated Fair Estimated Covenants not to compete $ 356 5 years Client partner list 11,235 10 years Computer software 170 5 years Total $ 11,761 The Company incurred costs of $0.6 million in Fiscal 2024 and 2023 related to the Arroyo Consulting acquisition. These costs were expensed as incurred in selling, general, and administrative expenses. Supplemental Unaudited Pro Forma Information The Company estimates what would have been reported if the revenues and net loss from continuing operations of the Horn Solutions and Arroyo Consulting acquisition had taken place on the first day of the Company’s Fiscal 2023 (in thousands, except income per share): December 31, January 1, Revenues $ 320 $ 346 Gross profit $ 114 $ 123 Net loss from continuing operations $ (10) $ 13 Net loss per share from continuing operations: Basic $ (0.88) $ 1.29 Diluted $ (0.88) $ 1.29 Pro forma net loss includes amortization of primarily client partner lists, interest expense on additional borrowings on the new term loan and the revolving facility (the “Revolving Facility”)(see “Note 12 - Debt”) at a rate of 7.1%. The tax benefit of the pro forma adjustments at an effective tax rate of 22.3% for Fiscal 2023 and 24.5% for Fiscal 2022. The pro forma operating results include adjustments to Arroyo Consulting related to synergy adjustments for expenses that would be duplicative and other non-recurring, non-operating and out of period expense items once integrated with the Company. There were no material nonrecurring adjustments. Amounts set forth above are not necessarily indicative of the results that would have been attained had the Arroyo Consulting acquisition taken place on the first day of Fiscal 2022 or of the results that may be achieved by the combined enterpris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21, 2022, the Company sold substantially all of the assets and certain liabilities of InStaff to Sentech Engineering Services, Inc. (“Sentech”) for a sale price of approximately $30.3 million cash, subject to customary sales price and working capital adjustments specified in the purchase agreement. The purchase agreement provided for deferred consideration of $2.0 million, which was received April 3, 2023. The sale resulted in an original pre-tax gain on sale of discontinued operations of $17.3 million, with an additional pre-tax gain of $0.4 million recognized as part of the net working capital adjustment in October 2022. The InStaff financial results for periods prior to the sale have been reflected in the consolidated statements of operations and comprehensive (loss) income and the consolidated statements of cash flows as discontinued operations. The financial results of InStaff are as follows at (in thousands): January 1, Revenue $ 16,465 Cost of services 14,144 Gross profit 2,321 Selling expenses 1,062 Depreciation 24 Income from discontinued operations before gain on sale and income taxes $ 1,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29, 2024</t>
        </is>
      </c>
    </row>
    <row r="3">
      <c r="A3" s="3" t="inlineStr">
        <is>
          <t>Other current assets [Abstract]</t>
        </is>
      </c>
      <c r="B3" s="4" t="inlineStr">
        <is>
          <t xml:space="preserve"> </t>
        </is>
      </c>
    </row>
    <row r="4">
      <c r="A4" s="4" t="inlineStr">
        <is>
          <t>Other Current Assets</t>
        </is>
      </c>
      <c r="B4" s="4" t="inlineStr">
        <is>
          <t>OTHER CURRENT ASSETS Other current assets consist of the following at (in thousands): December 29, December 31, CARES Act receivable $ 1,661 $ 2,188 Income tax receivable 513 685 Due from Arroyo — 3,843 Other 141 456 $ 2,315 $ 7,172 CARES Act Receivable The Employee Retention Credit (“ERC”) was established by the Coronavirus Aid, Relief, and Economic Security Act (“CARES Act”). The CARES Act allows relief to businesses affected by the coronavirus pandemic, by providing payment to employers for qualified wages and health insurance benefits for team members. The CARES Act applies to taxes incurred from March 27, 2020, through the second quarter of 2021. In Fiscal 2024, the Company received $0.8 million and filed additional amendments for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9,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at (in thousands): December 29, December 31, Leasehold improvements $ 513 $ 665 Furniture and fixtures 1,093 1,152 Computer systems 2,428 3,476 4,034 5,293 Accumulated depreciation (2,897) (4,076) Property and equipment, net $ 1,137 $ 1,217 Total depreciation expense from continuing operations in Fiscal 2024, 2023, and 2022 was $0.3 million, $0.4 million, and $0.6 million, respectively. In Fiscal 2024, the Company completed software assets and reclassified $0.2 million to Intangible assets related to new features on the IT infrastruc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29, 2024</t>
        </is>
      </c>
    </row>
    <row r="3">
      <c r="A3" s="3" t="inlineStr">
        <is>
          <t>Leases, Operating [Abstract]</t>
        </is>
      </c>
      <c r="B3" s="4" t="inlineStr">
        <is>
          <t xml:space="preserve"> </t>
        </is>
      </c>
    </row>
    <row r="4">
      <c r="A4" s="4" t="inlineStr">
        <is>
          <t>LEASES</t>
        </is>
      </c>
      <c r="B4" s="4" t="inlineStr">
        <is>
          <t xml:space="preserve">LEASES The Company’s future continuing operating lease obligations that have not yet commenced are immaterial. Short-term leases and subleases were immaterial. The supplemental balance sheet and cash flow information related to the Company's operating leases were as follows at (dollars in thousands): December 29, December 31, January 1, Weighted average remaining lease term of operation leases 3.7 years 3.5 years 3.3 years Weighted average discount rate for continuing operating leases 7.5 % 6.5 % 5.2 % Cash paid for continuing operating leases $ 2,269 $ 2,185 $ 2,115 Continuing operating lease expense $ 2,274 $ 2,155 $ 1,887 Right-of -use assets obtained in exchange for new operating lease liabilities $ 1,581 $ 2,837 $ 2,248 The undiscounted annual future minimum lease payments of continuing operations consist of the following at (in thousands): December 29, 2024 2025 $ 1,880 2026 1,599 2027 1,250 2028 870 2029 447 Thereafter 119 Total lease payment 6,165 Interest (822) Present value of lease liabilities $ 5,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INTANGIBLE ASSETS</t>
        </is>
      </c>
      <c r="B4" s="4" t="inlineStr">
        <is>
          <t xml:space="preserve">INTANGIBLE ASSETS Finite and indefinite lived intangible assets consist of the following at (in thousands): December 29, 2024 Gross Value Accumulated Net Finite lives: Client partner lists $ 69,403 $ 49,925 $ 19,478 Covenants not to compete 2,747 2,459 288 Computer software 9,103 4,352 4,751 Total $ 81,253 $ 56,736 $ 24,517 December 31, 2023 Gross Value Accumulated Net Finite lives: Client partner lists $ 69,114 $ 44,150 $ 24,964 Covenants not to compete 2,743 2,153 590 Computer software 7,825 3,009 4,816 Total $ 79,682 $ 49,312 $ 30,370 Estimated future amortization expense for the next five years and thereafter is as follows (in thousands): Fiscal Years Ending: 2025 $ 5,935 2026 4,006 2027 3,256 2028 2,574 2029 2,275 Thereafter 6,471 Total $ 24,5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as of and during the years ended were as follows at (in thousands): Property Management Professional Total January 1, 2023 $ 1,074 $ 54,119 $ 55,193 Additions from acquisitions — 4,395 4,395 December 31, 2023 1,074 58,514 59,588 Acquisition adjustment — (437) (437) December 29, 2024 $ 1,074 $ 58,077 $ 59,1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PAYROLL AND EXPENSES AND CONTINGENT CONSIDERATION</t>
        </is>
      </c>
      <c r="B1" s="2" t="inlineStr">
        <is>
          <t>12 Months Ended</t>
        </is>
      </c>
    </row>
    <row r="2">
      <c r="B2" s="2" t="inlineStr">
        <is>
          <t>Dec. 29, 2024</t>
        </is>
      </c>
    </row>
    <row r="3">
      <c r="A3" s="3" t="inlineStr">
        <is>
          <t>Accrued Liabilities, Current [Abstract]</t>
        </is>
      </c>
      <c r="B3" s="4" t="inlineStr">
        <is>
          <t xml:space="preserve"> </t>
        </is>
      </c>
    </row>
    <row r="4">
      <c r="A4" s="4" t="inlineStr">
        <is>
          <t>ACCRUED PAYROLL AND EXPENSES AND CONTINGENT CONSIDERATION</t>
        </is>
      </c>
      <c r="B4" s="4" t="inlineStr">
        <is>
          <t>ACCRUED PAYROLL AND EXPENSES AND CONTINGENT CONSIDERATION Accrued payroll and expenses consist of the following at (in thousands): December 29, December 31, Field talent payroll $ 4,506 $ 5,014 Field talent payroll related 1,034 1,039 Accrued bonuses and commissions 1,891 2,931 Other 5,570 5,918 Accrued payroll and expenses $ 13,001 $ 14,902 The following is a schedule of future estimated contingent consideration payment at (in thousands): December 29, Estimated Cash Payment Discount Net Due in: Less than one year $ 2,750 $ (88) $ 2,662 Contingent consideration $ 2,750 $ (88) $ 2,662 During Fiscal 2024, a performance adjustment was made to the estimated fair value of the contingent consideration payment, resulting in a gain of $1.5 million included i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Whitley Penn LLP</t>
        </is>
      </c>
    </row>
    <row r="5">
      <c r="A5" s="4" t="inlineStr">
        <is>
          <t>Auditor Location</t>
        </is>
      </c>
      <c r="B5" s="4" t="inlineStr">
        <is>
          <t>Plano, Texas</t>
        </is>
      </c>
    </row>
    <row r="6">
      <c r="A6" s="4" t="inlineStr">
        <is>
          <t>Auditor Firm ID</t>
        </is>
      </c>
      <c r="B6" s="4" t="inlineStr">
        <is>
          <t>72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At December 29, 2024, federal income tax receivable of $0.5 million is included in Other current assets and state income tax payable of $0.2 million is included in Income taxes payable in the consolidated balance sheets. At December 31, 2023, federal income tax receivable of $0.7 million is included in Other current assets and state income tax payable of $0.3 million is included in Income taxes payable in the consolidated balance sheets. The Company’s income tax expense for the fiscal years are comprised of the following at (in thousands): December 29, 2024 December 31, January 1, 2023 Current Federal income tax benefit (expense) $ 523 $ (1,312) $ (589) Current state income tax (1,338) (825) (717) Deferred tax benefit (expense) 1,185 5,075 (2,353) Income tax benefit (expense) from continuing operations 370 2,938 (3,659) Income tax expense from discontinued operations — — (4,810) Income tax benefit (expense) $ 370 $ 2,938 $ (8,469) Significant components of the Company’s deferred income taxes are as follows at (in thousands): December 29, December 31, Deferred tax assets: Allowance for credit losses $ 239 $ 120 Goodwill and intangible assets 6,343 5,242 Accrued payroll and expenses 1,935 681 Contingent consideration 664 2,087 Share-based compensation 513 602 Net operating loss carry forward 1,425 662 Deferred tax liabilities: Prepaid expenses and other current assets (610) (735) Property and equipment (2,053) (1,388) Deferred income taxes, net $ 8,456 $ 7,271 The income tax provision, reconciled to the tax computed at the statutory federal rate, is as follows at (in thousands): December 29, 2024 December 31, 2023 January 1, 2023 Tax benefit (expense) at federal statutory rate $ 784 (21) % $ 2,764 (21) % $ (3,133) (21) % State income tax (expense) benefit, net of federal benefit (366) 10 % 194 (2) % (795) (6) % Equity, permanent differences and other (48) 1 % (319) 2 % (178) (1) % Work Opportunity Tax Credit, net — — % 299 (2) % 447 3 % Income tax benefit (expense) from continuing operations 370 (10) % 2,938 (23) % (3,659) (25) % Income tax expense from discontinued operations — — % — — % (4,810) (25) % Income tax benefit (expense) $ 370 (10) % $ 2,938 (23) % $ (8,469)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DEBT On July 16, 2019, the Company entered into a Credit Agreement (the “Credit Agreement”), which would have matured on July 16, 2024, led by BMO, as lead administrative agent, lender, letters of credit issuer, and swing line lender. The Company entered into four amendments from August 18, 2022 through May 19, 2023, which changed the interest rate component from LIBOR to the Secured Overnight Financing Rate (“SOFR”), exercised the option to borrow $40 million, required 2.5% of the original principal balance of the new term loan, permitted a foreign entity acquisition, modified the distributions terms, and increased a revolving credit facility (the "Revolving Facility") by $6.0 million. On March 13, 2024, the Credit Agreement was amended and restated through the Company’s entry into an Amended and Restated Credit Agreement, which would have matured on March 13, 2028, led by BMO as administrative agent, letter of credit issuer, and swing line lender (the “Restated Agreement”). The Restated Agreement provided for a Revolving Facility which permitted the Company to borrow funds in an aggregate amount up to $40 million. The Restated Agreement also provided for a term loan commitment, which permitted the Company to borrow funds from time to time (the “Term Loan”). In July 2024, the Company exercised the option to borrow on a delayed draw term loan of $4.3 million related to payments on the Arroyo Consulting Acquisition's working capital “true up”, hold backs, and year one contingent consideration. On November 6, 2024, the Company entered into the First Amendment to Amended and Restated Credit Agreement, maturing December 31, 2026, led by BMO as administrative agent, letter of credit issuer, and swing line lender (the “First Credit Amendment”). The availability on the Revolving Facility, which permits the Company to borrow funds from time to time, was reduced in an aggregate amount up to $20 million. The Company is required to repay the Term Loan in quarterly principal installments equal to 2.5% of the aggregate principal balance. The First Credit Amendment provides for interest either at the Base Rate plus the Applicable Margin, or the Adjusted Term SOFR plus the Applicable Margin (as defined in the First Credit Amendment). The Company’s obligations are secured by a first priority security interest in substantially all tangible and intangible property of the Company’s and its subsidiaries. The First Credit Amendment provides for amended financial covenants with a maximum Leverage Ratio, a minimum Fixed Charge Coverage Ratio, and a minimum earnings before interest, income taxes, depreciation, and amortization (“EBITDA”) (as such terms are defined in the First Credit Amendment). The Company will pay an unused commitment fee on the daily average unused amount of Revolving Facility. The Company was not in compliance with the foregoing financial covenants as of the fiscal quarter ended December 29, 2024. the Company was also not in compliance with certain affirmative covenants, and the Company anticipated that they would not be in compliance with the foregoing financial covenants as of the fiscal quarter ended March 31, 2025. On March 12, 2025, the Comapny entered into a Waiver and Second Amendment to Amended and Restated Credit Agreement (the “Second Amendment”) pursuant to which, among other things, the lenders unanimously waived noncompliance with the foregoing covenants as of December 29, 2024 and March 31, 2025, and certain amendments were made to the Amended and Restated Credit Agreement including, but not limited to, a new definition of Applicable Margin, a reduction of the swing line sublimit to zero, and limiting the aggregate revolving credit borrowings to $8.0 million. The amendments described in the Second Amendment are effective as of March 13, 2025, subject to the satisfaction or waiver of certain conditions described therein relating to, among other things, debt financing and refinancing and our previously announced strategic alternatives review. Letter of Credit In conjunction with the EdgeRock acquisition, the Company entered into a standby letter of credit arrangement, which expires December 31, 2024, for purposes of protecting a lessor against default on lease payments. As of December 29, 2024, the Company had a maximum financial exposure from this standby letter of credit totaling $0.1 million, all of which is considered usage against the Revolving Facility. The Company has no history of default, nor is it aware of circumstances that would require it to perform under, any of these arrangements and believes that the resolution of any disputes thereunder that might arise in the future would not materially affect the Company’s consolidated financial statements. Accordingly, no liability has been recorded in respect to these arrangements as of December 29, 2024 or December 31, 2023. Line of Credit At December 29, 2024 and December 31, 2023, $6.4 million and $24.9 million, respectively, was outstanding on the revolving facilities. Average daily balance for Fiscal 2024, 2023, and 2022 was $12.4 million, $23.1 million, and $18.4 million, respectively. Borrowings under the revolving facilities consisted of and bore interest at (in thousands): December 29, December 31, Base Rate $ 2,395 10.25 % $ 4,874 9.75 % SOFR 4,000 8.23 % 3,000 7.69 % SOFR — — % 2,000 7.71 % SOFR — — % 15,000 7.77 % Total $ 6,395 $ 24,874 Long-Term Debt Long-term debt consisted of and bore interest at (in thousands): December 29, December 31, SOFR $ 36,550 8.23 % $ 34,000 7.79 % Long-term debt $ 36,550 $ 34,000 Maturities on the Revolving Facility with BMO and long-term debt as of , are as follows at (in thousands): Fiscal: December 29, 2025 $ 3,825 2026 39,120 42,945 Less debt issuance costs (992) Total, net $ 41,953 Convertible Note At December 29, 2024 and December 31, 2023, the Company had a two-year convertible unsecured promissory note (“Convertible Note”) of $4.4 million due to the seller with an annual interest rate of 6%, with interest paid quarterly related to the Horn Solutions acquisition on December 12, 2022. The promissory note is convertible into shares of the Company's common stock at any time after the one-year anniversary of the promissory note at a conversion price equal to $17.12 per share, prior to the maturity date of December 12, 2024. The promissory note is subordinate to the Company’s senior debt. On January 30, 2025, the Convertible Note was amended to increase the interest rate to 7% and extend the maturity date to December 12,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 xml:space="preserve">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re were no transfers between the respective Levels during Fiscal 2024. The following table summarizes the financial liabilities measured at fair value on a recurring basis and the level they fall within the fair value hierarchy (in thousands): Financial Statement Classification Fair Value Hierarchy Fair Value Convertible note December 31, 2023 and December 29, 2024 Level 2 $ 4,368 Contingent consideration, net - current and long-term December 31, 2023 Level 3 $ 8,320 Interest expense 44 Gain on contingent consideration (1,452) Contingent consideration paid (4,250) December 29, 2024 Level 3 $ 2,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29, 2024</t>
        </is>
      </c>
    </row>
    <row r="3">
      <c r="A3" s="3" t="inlineStr">
        <is>
          <t>Equity [Abstract]</t>
        </is>
      </c>
      <c r="B3" s="4" t="inlineStr">
        <is>
          <t xml:space="preserve"> </t>
        </is>
      </c>
    </row>
    <row r="4">
      <c r="A4" s="4" t="inlineStr">
        <is>
          <t>EQUITY</t>
        </is>
      </c>
      <c r="B4" s="4" t="inlineStr">
        <is>
          <t>EQUITY Authorized capital stock consists of 19,500,000 shares of common stock, par value $0.01 per share and 500,000 shares of undesignated preferred stock, par value $0.01 per share. Restricted Stock The Company issued net restricted common stock of 50,790 and 56,889 shares to team members and non-team member (non-employee) directors in Fiscal 2024 and Fiscal 2023, respectively. The restricted shares of $0.01 par value per share were issued under the 2013 Plan and contain a three-year service condition. The restricted stock constitutes issued and outstanding shares of the Company’s common stock, except for the right of disposal, for all purposes during the period of restriction including voting rights and dividend distributions. In connection with the vesting portions of the restricted stock, the Company repurchased -0-, 2,085, and -0- shares of company stock, or treasury stock, to satisfy the withholding obligation in connection with the vesting of a portion of the restricted stock for Fiscal 2024, 2023, and 2022, respectively. Treasury stock is accounted for under the cost method whereby the entire cost of the acquired stock is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TOCK-BASED COMPENSATION</t>
        </is>
      </c>
      <c r="B4" s="4" t="inlineStr">
        <is>
          <t>SHARE-BASED COMPENSATION Stock Options In December 2013, the board of directors adopted the original 2013 Plan. Under the original 2013 Plan team members, directors and consultants of the Company may receive incentive stock options and other awards. To the extent any option or award expires unexercised or is canceled, terminated or forfeited in any manner without the issuance of common stock thereunder, such shares shall again be available for issuance under the original 2013 Plan. As of December 29, 2024, a total of 1,125,490 shares remain available for issuance under the 2013 Plan. The term of each option is determined by the board of directors but cannot exceed 10 years. Unless otherwise specified in an option agreement, options vest and become exercisable on the following schedule: 20% immediately and 20% on each anniversary date of the grant date. Each option shall be designated as an incentive stock option (“ISO”) or a non-qualified option (“NQO”). The exercise price of an ISO shall not be less than the fair market value of the stock covered by the ISO at the grant date; provided, however, the exercise price of an ISO granted to any person who owns, directly or indirectly, stock of the Company constituting more than 10% of the total combined voting power of all classes of outstanding stock of the Company or of any affiliate of the Company, shall not be less than 110% of such fair market value. The fair value of each option award was estimated on the date of grant using a Black-Scholes option pricing model and the assumptions in the following table. Because this option valuation model incorporates ranges of assumptions for inputs, those ranges are disclosed below. The Company bases the estimate of expected volatility on the historical volatilities of the Company for a period equal to the expected life of the option. The risk-free rate for periods within the expected term of the option is based on the U.S. Treasury yield curve in effect at the time of grant. The Company expects to use historical data to estimate team member termination within the valuation model; separate groups of team members that have similar historical termination behavior are considered separately for valuation purposes. The Company believes these estimates and assumptions are reasonable. However, these estimates and assumptions may change in the future based on actual experience as well as market conditions. For Fiscal 2024, 2023, and 2022, the Company recognized $0.4 million, $0.4 million and $0.7 million of compensation expense from continuing operations related to stock awards, respectively. Unamortized share-based compensation expense from continuing operations as of December 29, 2024 amounted to $0.6 million, which is expected to be recognized over the next 2.1 years. The following assumptions were used to estimate the fair value of stock options for the years ended: December 29, 2024 December 31, 2023 January 1, 2023 Weighted-average fair value of awards $ 5.95 $ 3.00 $ 5.17 Weighted-average risk-free interest rate 4.0 % 4.2 % 2.7 % Weighted-average dividend yield $ 0.45 $ 0.60 $ 0.54 Weighted-average volatility factor 52.2 % 52.8 % 54.6 % Weighted-average expected life 10.0 yrs 10.0 yrs 10.0 yrs A summary of stock option activity is presented as follows: Number of Weighted Average Exercise Price Per Share Weighted Average Remaining Contractual Life Total Intrinsic Value of Options Awards outstanding at December 26, 2021 695,329 $ 16.91 6.7 $ 665 Granted 164,000 $ 12.87 Exercised (1,000) $ 9.75 Forfeited / Canceled (36,650) $ 17.65 Awards outstanding at January 1, 2023 821,679 $ 16.08 6.4 $ 1,907 Granted 126,470 $ 10.02 Exercised (4,800) $ 6.25 Forfeited / Canceled (21,039) $ 17.38 Awards outstanding at December 31, 2023 922,310 $ 15.30 6.0 $ 104 Granted 40,000 $ 8.80 Exercised (38,798) $ 6.74 Forfeited / Canceled (21,900) $ 14.31 Awards outstanding at December 29, 2024 901,612 $ 15.41 5.3 $ — Awards exercisable at December 31, 2023 663,740 $ 16.84 5.0 $ 103 Awards exercisable at December 29, 2024 717,076 $ 16.59 4.6 $ — Number of Weighted Average Grant Date Fair Value Non-vested outstanding at December 31, 2023 258,570 $ 7.84 Non-vested outstanding at December 29, 2024 184,536 $ 7.94 During Fiscal 2024, 2023, and 2022, there were no cashless stock option exercises. Restricted Stock For Fiscal 2024, 2023, and 2022, the Company recognized $0.6 million, $0.6 million, and $0.4 million, respectively, of compensation expense related to restricted stock. Unamortized share-based compensation expense as of December 29, 2024 amounted to $0.5 million, which is expected to be recognized over the next 1.9 years. A summary of restricted stock activity is presented as follows: Number of Weighted Average Grant Date Fair Value Restricted outstanding at December 26, 2021 60,844 $ 11.91 Issued 32,344 $ 13.14 Vested (31,168) $ 11.79 Restricted outstanding at January 1, 2023 62,020 $ 12.21 Issued 57,974 $ 11.22 Vested (43,303) $ 11.71 Forfeited / Canceled (967) $ 12.62 Restricted outstanding at December 31, 2023 75,724 $ 11.73 Issued 50,790 $ 8.86 Vested (51,694) $ 11.38 Restricted outstanding at December 29, 2024 74,820 $ 10.02 Nonvested outstanding at December 31, 2023 75,724 $ 11.73 Nonvested outstanding at December 29, 2024 74,820 $ 10.02 The intrinsic value in the tables above is the amount by which the market value of the underlying stock exceeded the exercise price of outstanding options, before applicable income taxes and represents the amount holders would have realized if all in-the-money options had been exercised on the last business day of the period indicated. 2020 Employee Stock Purchase Plan (“2020 ESPP”) In November 2020, the Company’s shareholders approved the 2020 ESPP. Under the 2020 ESPP, eligible team members of the Company may elect for payroll deductions to purchase shares on each purchase date during an offering period. A total of 250 thousand shares of common stock of BGSF, Inc. were initially reserved for issuance pursuant to the 2020 ESPP. For Fiscal 2024, 2023,and 2022, the Company issued 61 thousand, 54 thousand, 60 thousand shares of common stock under the 2020 ESPP,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 [Abstract]</t>
        </is>
      </c>
      <c r="B3" s="4" t="inlineStr">
        <is>
          <t xml:space="preserve"> </t>
        </is>
      </c>
    </row>
    <row r="4">
      <c r="A4" s="4" t="inlineStr">
        <is>
          <t>RELATED PARTY TRANSACTIONS</t>
        </is>
      </c>
      <c r="B4" s="4" t="inlineStr">
        <is>
          <t>RELATED PARTY TRANSACTIONS There were no related party transactions in Fiscal 2024, 2023, o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t>
        </is>
      </c>
      <c r="B1" s="2" t="inlineStr">
        <is>
          <t>12 Months Ended</t>
        </is>
      </c>
    </row>
    <row r="2">
      <c r="B2" s="2" t="inlineStr">
        <is>
          <t>Dec. 29, 2024</t>
        </is>
      </c>
    </row>
    <row r="3">
      <c r="A3" s="3" t="inlineStr">
        <is>
          <t>Retirement Benefits [Abstract]</t>
        </is>
      </c>
      <c r="B3" s="4" t="inlineStr">
        <is>
          <t xml:space="preserve"> </t>
        </is>
      </c>
    </row>
    <row r="4">
      <c r="A4" s="4" t="inlineStr">
        <is>
          <t>TEAM MEMBER BENEFIT PLAN</t>
        </is>
      </c>
      <c r="B4" s="4" t="inlineStr">
        <is>
          <t>TEAM MEMBER BENEFIT PLAN Defined Contribution Plan The Company provides a defined contribution plan (the “401(k) Plan”) for the benefit of its eligible team members and field talent. The 401(k) Plan allows participants to make contributions subject to applicable statutory limitations. The Company matches participants contributions 100% up to the first 3% and 50% of the next 2% of a team member or field talent’s compensation. The Company contributed $1.9 million, $2.0 million, and $1.5 million from continuing operations to the 401(k) Plan for Fiscal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29, 2024</t>
        </is>
      </c>
    </row>
    <row r="3">
      <c r="A3" s="3" t="inlineStr">
        <is>
          <t>Segment Reporting [Abstract]</t>
        </is>
      </c>
      <c r="B3" s="4" t="inlineStr">
        <is>
          <t xml:space="preserve"> </t>
        </is>
      </c>
    </row>
    <row r="4">
      <c r="A4" s="4" t="inlineStr">
        <is>
          <t>BUSINESS SEGMENTS</t>
        </is>
      </c>
      <c r="B4" s="4" t="inlineStr">
        <is>
          <t xml:space="preserve">BUSINESS SEGMENTS The Company has continuing operations through the Property Management and Professional segments (see “Note 1 - Nature of Operations”). The Home Office provides centralized support services through executive, marketing, human resources, IT, accounting, treasury, and billing operations. The chief operating decision-maker (the “CODM”), the President and Chief Executive Officer, establishes the strategic direction of the Company, priorities, and long-term financial objectives. The CODM is ultimately responsible for evaluating segment performance and making decisions regarding resource allocation. The CODM considers variances between actual results and expectations as well as historical trends for segment income when making decisions about allocating capital and personnel resources to each segment. Segment (loss) income from continuing operations includes all revenue and cost of services, direct selling expenses, depreciation and amortization expense and excludes all general and administrative (home office) expenses. Assets of home office include cash, unallocated prepaid expenses, property and equipment, deferred tax assets, and other assets. The following table provides a reconciliation of revenue and (loss) income from continuing operations by reportable segment to consolidated results for the periods indicated at (in thousands): December 29, 2024 Property Mgmt Professional Home Office Total Contract field talent $ 102,618 $ 162,759 $ — $ 265,377 Contingent placements 1,784 5,338 — 7,122 Revenue 104,402 168,097 — 272,499 Compensation and related 65,870 113,305 — 179,175 Other 163 298 — 461 Gross profit 38,369 54,494 — 92,863 Compensation 18,936 34,854 9,394 63,184 Advertising, occupancy, and travel 1,837 4,059 617 6,513 Software, insurance, and professional fees 1,275 1,754 5,665 8,694 Other 2,645 1,765 2,532 6,942 Gain on contingent consideration — (1,452) — (1,452) Depreciation and amortization 112 6,434 1,223 7,769 Operating income (loss) 13,564 7,080 (19,431) 1,213 Interest expense, net — — (4,921) (4,921) Income tax benefit from continuing operations — — 370 370 Income (loss) from continuing operations $ 13,564 $ 7,080 $ (23,982) $ (3,338) Capital expenditures $ 57 $ 423 $ 1,160 $ 1,640 Total assets $ 19,782 $ 106,766 $ 23,563 $ 150,111 December 31, 2023 Property Mgmt Professional Home Office Total Contract field talent $ 121,827 $ 182,120 $ — $ 303,947 Contingent placements 3,250 5,970 — 9,220 Revenue 125,077 188,090 — 313,167 Compensation and related 75,132 125,737 — 200,869 Other 160 354 — 514 Gross profit 49,785 61,999 — 111,784 Compensation 21,737 36,583 10,215 68,535 Advertising, occupancy, and travel 2,087 3,959 724 6,770 Software, insurance, and professional fees 1,278 1,697 4,916 7,891 Other 1,395 1,006 3,053 5,454 Impairment loss — 22,545 — 22,545 Depreciation and amortization 133 6,461 1,180 7,774 Operating income (loss) 23,155 (10,252) (20,088) (7,185) Interest expense, net — — (5,976) (5,976) Income tax benefit from continuing operations — — 2,938 2,938 Income (loss) from continuing operations $ 23,155 $ (10,252) $ (23,126) $ (10,223) Capital expenditures $ 70 $ 444 $ 2,083 $ 2,597 Total assets $ 29,884 $ 122,751 $ 25,882 $ 178,517 January 1, 2023 Property Mgmt Professional Home Office Total Contract field talent $ 117,086 $ 172,769 $ — $ 289,855 Contingent placements 4,007 4,560 — 8,567 Revenue 121,093 177,329 — 298,422 Compensation and related 73,358 121,474 — 194,832 Other 40 2 — 42 Gross profit 47,695 55,853 — 103,548 Compensation 23,312 32,607 8,862 64,781 Advertising, occupancy, and travel 2,222 2,836 747 5,805 Software, insurance, and professional fees 1,153 1,461 5,776 8,390 Other 1,026 652 2,557 4,235 Depreciation and amortization 179 2,693 1,182 4,054 Operating income (loss) 19,803 15,604 (19,124) 16,283 Interest expense, net — — (1,363) (1,363) Income tax expense from continuing operations — — (3,659) (3,659) Income (loss) from continuing operations $ 19,803 $ 15,604 $ (24,146) $ 11,261 Capital expenditures $ 135 $ 90 $ 5,455 $ 5,6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29, 2024</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December 29, 2024 First Second Third Fourth Fiscal Revenues $ 68,765 $ 68,137 $ 71,186 $ 64,411 $ 272,499 Gross profit $ 23,438 $ 23,630 $ 24,329 $ 21,466 $ 92,863 Net loss $ (792) $ (761) $ (804) $ (981) $ (3,338) Net loss per share: Basic $ (0.07) $ (0.07) $ (0.07) $ (0.10) $ (0.31) Diluted $ (0.07) $ (0.07) $ (0.07) $ (0.10) $ (0.31) Weighted-average shares outstanding: Basic 10,831 10,880 10,919 10,943 10,896 Diluted 10,831 10,880 10,919 10,943 10,896 December 31, 2023 First Second Third Fourth Fiscal Revenues $ 75,316 $ 80,800 $ 83,484 $ 73,567 $ 313,167 Gross Profit $ 26,784 $ 29,574 $ 29,979 $ 25,447 $ 111,784 Net (loss) income $ (16,466) $ 2,604 $ 2,640 $ 999 $ (10,223) Net (loss) income per share: Basic $ (1.54) $ 0.24 $ 0.24 $ 0.11 $ (0.95) Diluted $ (1.54) $ 0.24 $ 0.24 $ 0.11 $ (0.95) Weighted-average shares outstanding: Basic 10,712 10,759 10,791 10,812 10,766 Diluted 10,712 10,770 10,803 10,823 10,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4</t>
        </is>
      </c>
    </row>
    <row r="3">
      <c r="A3" s="3" t="inlineStr">
        <is>
          <t>Subsequent Events [Abstract]</t>
        </is>
      </c>
      <c r="B3" s="4" t="inlineStr">
        <is>
          <t xml:space="preserve"> </t>
        </is>
      </c>
    </row>
    <row r="4">
      <c r="A4" s="4" t="inlineStr">
        <is>
          <t>SUBSEQUENT EVENTS</t>
        </is>
      </c>
      <c r="B4" s="4" t="inlineStr">
        <is>
          <t>SUBSEQUENT EVENTS Convertible Note On January 30, 2025, the Company amended the Convertible Note of $4.4 million due to the seller of the Horn Solutions acquisition which increased the interest rate to 7% and extended the maturity date to December 12, 2025 (see “Note 12 - Debt”). Debt The Company was not in compliance with the foregoing financial covenants as of the fiscal quarter ended December 29, 2024. the Company was also not in compliance with certain affirmative covenants, and the Company anticipated that they would not be in compliance with the foregoing financial covenants as of the fiscal quarter ended March 31, 2025. On March 13, 2025, the Comapny entered into a Waiver and Second Amendment to Amended and Restated Credit Agreement (the “Second Amendment”) pursuant to which, among other things, the lenders unanimously waived noncompliance with the foregoing covenants as of December 29, 2024 and March 31, 2025, and certain amendments were made to the Amended and Restated Credit Agreement including, but not limited to, a new definition of Applicable Margin, a reduction of the swing line sublimit to zero, and limiting the aggregate revolving credit borrowings to $8.0million. The amendments described in the Second Amendment are effective as of March 13, 2025, subject to the satisfaction or waiver of certain conditions described therein relating to, among other things, debt financing and refinancing and our previously announced strategic alternatives revie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GSF, Inc., provides consulting, managed services, and professional workforce solutions to a variety of industries through its various divisions in information technology (“IT”), Finance &amp; Accounting, Managed Solutions, and Property Management (collectively, with its consolidated subsidiaries, the “Company”). On March 21, 2022, the Company completed the sale of substantially all its Light Industrial segment (“InStaff”) assets to Jobandtalent (“J&amp;T”), through the wholly-owned subsidiary, Sentech Engineering Services, Inc. See “Note 4 - Discontinued Operations”. In December 2022, the Company acquired substantially all of the assets and assumed certain liabilities of Horn Solutions. See “Note 3 – Acquisitions.” On April 24, 2023, the Company acquired substantially all of the assets and assumed certain liabilities of Arroyo Consulting, LLC (“Arroyo Consulting”). See “Note 3 - Acquisitions.” The Company operates primarily within the United States of America (“U.S.”) through the Property Management and Professional segments. The Property Management segment provides office and maintenance talent in 40 states and D.C., to property management companies responsible for the apartment communities’ and commercial buildings’ day-to-day operations. The Professional segment provides specialized talent and business consultants for information technology (“IT”), managed services, finance, accounting, legal and human resource. The segment operates across the U.S. in three divisions, IT, Managed Solutions, and Finance &amp; Accounting, with the IT division providing additional nearshore and offshore solutions in Colombia and India.</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t>
        </is>
      </c>
      <c r="B1" s="2" t="inlineStr">
        <is>
          <t>3 Months Ended</t>
        </is>
      </c>
      <c r="J1" s="2" t="inlineStr">
        <is>
          <t>12 Months Ended</t>
        </is>
      </c>
    </row>
    <row r="2">
      <c r="B2" s="2" t="inlineStr">
        <is>
          <t>Dec. 29, 2024</t>
        </is>
      </c>
      <c r="C2" s="2" t="inlineStr">
        <is>
          <t>Sep. 29, 2024</t>
        </is>
      </c>
      <c r="D2" s="2" t="inlineStr">
        <is>
          <t>Jun. 30, 2024</t>
        </is>
      </c>
      <c r="E2" s="2" t="inlineStr">
        <is>
          <t>Mar. 31, 2024</t>
        </is>
      </c>
      <c r="F2" s="2" t="inlineStr">
        <is>
          <t>Dec. 31, 2023</t>
        </is>
      </c>
      <c r="G2" s="2" t="inlineStr">
        <is>
          <t>Oct. 01, 2023</t>
        </is>
      </c>
      <c r="H2" s="2" t="inlineStr">
        <is>
          <t>Jul. 02, 2023</t>
        </is>
      </c>
      <c r="I2" s="2" t="inlineStr">
        <is>
          <t>Apr. 02, 2023</t>
        </is>
      </c>
      <c r="J2" s="2" t="inlineStr">
        <is>
          <t>Dec. 29, 2024</t>
        </is>
      </c>
      <c r="K2" s="2" t="inlineStr">
        <is>
          <t>Dec. 31, 2023</t>
        </is>
      </c>
      <c r="L2" s="2" t="inlineStr">
        <is>
          <t>Jan.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5" t="n">
        <v>-981000</v>
      </c>
      <c r="C4" s="5" t="n">
        <v>-804000</v>
      </c>
      <c r="D4" s="5" t="n">
        <v>-761000</v>
      </c>
      <c r="E4" s="5" t="n">
        <v>-792000</v>
      </c>
      <c r="F4" s="5" t="n">
        <v>999000</v>
      </c>
      <c r="G4" s="5" t="n">
        <v>2640000</v>
      </c>
      <c r="H4" s="5" t="n">
        <v>2604000</v>
      </c>
      <c r="I4" s="5" t="n">
        <v>-16466000</v>
      </c>
      <c r="J4" s="5" t="n">
        <v>-3338000</v>
      </c>
      <c r="K4" s="5" t="n">
        <v>-10223000</v>
      </c>
      <c r="L4" s="5" t="n">
        <v>25361000</v>
      </c>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roader information security program aims to secure our systems, keep our business running, and protect our client partners, field talent, team members, and shareholders from vulnerabilities and threats by protecting against, detecting, and recovering from cybersecurity incidents. With oversight from our Board, the Audit Committee, and management, we have put proactive measures and systems in place in an effort to protect our information assets from unauthorized use or access. Our cybersecurity framework is based on the National Institute of Standards and Technology (“NIST”). Management Oversight Key members of senior management, including our Chief Information Officer (“CIO”), are accountable for our cybersecurity and data privacy programs and is supported by the Board of the Directors (the “Board”). Under the guidance of the Board, our IT department, under the direction of our CIO, manages day-to-day operations of the security and data privacy functions and proposes changes to our cybersecurity strategy, which is part of our overall information technology strategy. The senior management, including our CIO, and the Board meet frequently to discuss cyber and data operations, privacy programs and risks. Our CIO has extensive information technology and program management experience and has served many years in our corporate information security organization. Our IT department monitors and manages system infrastructure in an effort to protect us against threats. Our cybersecurity process considers risks from many sources including, but not limited to, alerts, threat intelligence sources, risk assessments, and vulnerability management. Our cybersecurity process includes a risk assessment procedure, a risk evaluation procedure, and a third-party partner to strengthen our cybersecurity controls. These controls are designed to block and/or provide alerts on suspicious activities. Our security team responds as appropriate to risks identified. Board Oversight The Board is actively engaged in the oversight of cybersecurity and data privacy. On a quarterly basis, the Board receives updates on (a) our progress on security improvement objectives, (b) relevant reported cybersecurity internal incidents and the global evolving risks, and (c) results of work performed by our third-party information security partner. We engage subject matter experts in conducting independent assessments of our cybersecurity program maturity, penetration tests, and other tests and assessments. Third-Party Vendor Management Many of our information technology systems and networks are cloud-based or managed by third parties, whose future performance and reliability we cannot control. The risk of a cyberattack or security breach on a third party carries the same risks to us as those associated with our internal systems. We seek to reduce these risks by performing significant vendor due diligence procedures prior to engaging with any third-party vendor who will have access to sensitive data. Additionally, we require annual audits of certain third parties’ information technology processes.</t>
        </is>
      </c>
    </row>
    <row r="5">
      <c r="A5" s="4" t="inlineStr">
        <is>
          <t>Cybersecurity Risk Management Processes Integrated [Flag]</t>
        </is>
      </c>
      <c r="B5" s="4" t="inlineStr">
        <is>
          <t>true</t>
        </is>
      </c>
    </row>
    <row r="6">
      <c r="A6" s="4" t="inlineStr">
        <is>
          <t>Cybersecurity Risk Management Processes Integrated [Text Block]</t>
        </is>
      </c>
      <c r="B6" s="4" t="inlineStr">
        <is>
          <t>With oversight from our Board, the Audit Committee, and management, we have put proactive measures and systems in place in an effort to protect our information assets from unauthorized use or ac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s actively engaged in the oversight of cybersecurity and data privacy. On a quarterly basis, the Board receives updates on (a) our progress on security improvement objectives, (b) relevant reported cybersecurity internal incidents and the global evolving risks, and (c) results of work performed by our third-party information security partner. We engage subject matter experts in conducting independent assessments of our cybersecurity program maturity, penetration tests, and other tests and assessments.</t>
        </is>
      </c>
    </row>
    <row r="11">
      <c r="A11" s="4" t="inlineStr">
        <is>
          <t>Cybersecurity Risk Board Committee or Subcommittee Responsible for Oversight [Text Block]</t>
        </is>
      </c>
      <c r="B11" s="4" t="inlineStr">
        <is>
          <t>Key members of senior management</t>
        </is>
      </c>
    </row>
    <row r="12">
      <c r="A12" s="4" t="inlineStr">
        <is>
          <t>Cybersecurity Risk Process for Informing Board Committee or Subcommittee Responsible for Oversight [Text Block]</t>
        </is>
      </c>
      <c r="B12" s="4" t="inlineStr">
        <is>
          <t>Key members of senior management, including our Chief Information Officer (“CIO”), are accountable for our cybersecurity and data privacy programs and is supported by the Board of the Directors (the “Board”). Under the guidance of the Board, our IT department, under the direction of our CIO, manages day-to-day  operations of the security and data privacy functions and proposes changes to our cybersecurity strategy, which is part of our overall information technology strategy. The senior management, including our CIO, and the Board meet frequently to discuss cyber and data operations, privacy programs and risks.  Our CIO has extensive information technology and program management experience and has served many years in our corporate information security organization.</t>
        </is>
      </c>
    </row>
    <row r="13">
      <c r="A13" s="4" t="inlineStr">
        <is>
          <t>Cybersecurity Risk Role of Management [Text Block]</t>
        </is>
      </c>
      <c r="B13" s="4" t="inlineStr">
        <is>
          <t xml:space="preserve">Key members of senior management, including our Chief Information Officer (“CIO”), are accountable for our cybersecurity and data privacy programs and is supported by the Board of the Directors (the “Board”). Under the guidance of the Board, our IT department, under the direction of our CIO, manages day-to-day operations of the security and data privacy functions and proposes changes to our cybersecurity strategy, which is part of our overall information technology strategy. The senior management, including our CIO, and the Board meet frequently to discuss cyber and data operations, privacy programs and risks. Our CIO has extensive information technology and program management experience and has served many years in our corporate information security organizatio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Key members of senior management</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ll significant intercompany transactions and balances have been eliminated in consolidation.</t>
        </is>
      </c>
    </row>
    <row r="5">
      <c r="A5" s="4" t="inlineStr">
        <is>
          <t>Fiscal Year</t>
        </is>
      </c>
      <c r="B5" s="4" t="inlineStr">
        <is>
          <t>Fiscal Year The Company has a 52/53 week fiscal year. Fiscal years for the consolidated financial statements included herein are for the 52 weeks ended December 29, 2024, and 52 weeks ended December 31, 2023, and the 53 weeks ended January 1, 2023, referred as Fiscal 2024, 2023, and 2022, respectively.</t>
        </is>
      </c>
    </row>
    <row r="6">
      <c r="A6" s="4" t="inlineStr">
        <is>
          <t>Reclassifications</t>
        </is>
      </c>
      <c r="B6" s="4" t="inlineStr">
        <is>
          <t>Reclassifications Certain reclassifications have been made to the 2023 and 2022 financial statements to conform with the 2024 presentation.</t>
        </is>
      </c>
    </row>
    <row r="7">
      <c r="A7" s="4" t="inlineStr">
        <is>
          <t>Management Estimates</t>
        </is>
      </c>
      <c r="B7" s="4" t="inlineStr">
        <is>
          <t xml:space="preserve">Management Estimates </t>
        </is>
      </c>
    </row>
    <row r="8">
      <c r="A8" s="4" t="inlineStr">
        <is>
          <t>Financial Instruments</t>
        </is>
      </c>
      <c r="B8" s="4" t="inlineStr">
        <is>
          <t>Financial Instruments The Company uses fair value measurements in areas that include, but are not limited to, the allocation of purchase price consideration to tangible and identifiable intangible assets, convertible debt, contingent consideration, and interest rate swap agreements. The carrying values of cash, accounts receivables, accounts payable, accrued payroll and expenses, and other current assets and liabilities approximate their fair values because of the short-term nature of these instruments. The carrying value of bank debt approximates fair value due to the variable nature of the interest rates under the credit agreement with BMO Harris Bank, N.A. (“BMO”) that provides for a revolving credit facility, term loan and current rates available to the Company for debt with similar terms and risk. In Fiscal 2022, Management determined the fair value on the interest rate swap based on quoted prices from BMO.</t>
        </is>
      </c>
    </row>
    <row r="9">
      <c r="A9" s="4" t="inlineStr">
        <is>
          <t>Cash and Cash Equivalents</t>
        </is>
      </c>
      <c r="B9" s="4" t="inlineStr">
        <is>
          <t xml:space="preserve">Cash and Cash Equivalents </t>
        </is>
      </c>
    </row>
    <row r="10">
      <c r="A10" s="4" t="inlineStr">
        <is>
          <t>Accounts Receivable</t>
        </is>
      </c>
      <c r="B10" s="4" t="inlineStr">
        <is>
          <t xml:space="preserve">Accounts Receivable </t>
        </is>
      </c>
    </row>
    <row r="11">
      <c r="A11" s="4" t="inlineStr">
        <is>
          <t>Property and Equipment</t>
        </is>
      </c>
      <c r="B11" s="4" t="inlineStr">
        <is>
          <t>Property and Equipment The Company depreciates the cost of property and equipment over the estimated useful lives of the assets using the straight-line method ranging from five</t>
        </is>
      </c>
    </row>
    <row r="12">
      <c r="A12" s="4" t="inlineStr">
        <is>
          <t>Deposits</t>
        </is>
      </c>
      <c r="B12" s="4" t="inlineStr">
        <is>
          <t>Deposits The Company maintains guaranteed costs policies for workers’ compensation coverage in monopolistic states and minimal loss retention coverage in all other states. Under these policies, the Company is required to maintain refundable deposits of $1.8 million and $2.4 million, which are included in Deposits in the accompanying consolidated balance sheets, as of December 29, 2024 and December 31, 2023, respectively.</t>
        </is>
      </c>
    </row>
    <row r="13">
      <c r="A13" s="4" t="inlineStr">
        <is>
          <t>Other Assets</t>
        </is>
      </c>
      <c r="B13" s="4" t="inlineStr">
        <is>
          <t>Software as a Service The Company capitalizes direct costs incurred in cloud computing implementation costs from hosting arrangements, which are categorized as long-lived assets, and are reported as a Software as a service in the accompanying consolidated balance sheets. All other internal-use software development costs are capitalized and reported as a component of computer software within Intangible assets.</t>
        </is>
      </c>
    </row>
    <row r="14">
      <c r="A14" s="4" t="inlineStr">
        <is>
          <t>Leases</t>
        </is>
      </c>
      <c r="B14" s="4" t="inlineStr">
        <is>
          <t>Leases The Company leases all their office space through operating leases, which expire at various dates through 2030. Many of the lease agreements obligate the Company to pay real estate taxes, insurance and certain maintenance costs, which are accounted for separately. Certain of the Company’s lease arrangements contain renewal provisions from 1 to 10 years, exercisable at the Company’s option. The Company’s lease agreements do not contain any material residual value guarantees or material restrictive covenants. Contracts with lease and non-lease components are accounted for on a combined basis. The Company determines if an arrangement is an operating lease at inception. Leases and subleases with an initial term of 12 months or less are not recorded on the balance sheet. All other leases and subleases are recorded on the balance sheet as right-of-use assets and lease liabilities for the lease term. Right-of-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using the incremental borrowing rate based on the information available at lease commencement date, unless the implicit rate in the lease is readily determinable. The Company’s operating lease expense is recognized on a straight-line basis over the lease term and is recorded in selling, general, and administrative expenses.</t>
        </is>
      </c>
    </row>
    <row r="15">
      <c r="A15" s="4" t="inlineStr">
        <is>
          <t>Intangible Assets</t>
        </is>
      </c>
      <c r="B15" s="4" t="inlineStr">
        <is>
          <t>Intangible Assets The Company holds intangible assets with finite lives.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develops and implements software to enhance the performance and capabilities of the IT infrastructure. Direct internal payroll costs and external costs for the development of software are capitalized from the time internal-use software is considered probable until the software is deployed. All other preliminary and planning stage costs are expensed as incurred. Minor upgrades and enhancements to software systems are are expensed in the period incurred as software maintenance and training costs. The Company evaluates the recoverability of Intangible assets whenever events or changes in circumstances indicate that an Intangible asset’s carrying amount may not be recoverable. The Company considered the current and expected future economic and market conditions and its impact on each of the reporting units. The Company annually evaluates the remaining useful lives of all Intangible assets to determine whether events and circumstances warrant a revision to the remaining period of amortization. In Fiscal 2023, management decided to eliminate the use of various trade names and go to market under the BGSF brand. Management’s rebranding created an impairment charge of $22.5 million. There were no impairment indicators identified during Fiscal 2024 or 2022.</t>
        </is>
      </c>
    </row>
    <row r="16">
      <c r="A16" s="4" t="inlineStr">
        <is>
          <t>Goodwill</t>
        </is>
      </c>
      <c r="B16" s="4" t="inlineStr">
        <is>
          <t>Goodwill Goodwill represents the difference between the total consideration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Based on annual testing, the Company has determined there was no impairment indicators for goodwill assets during Fiscal 2024, 2023, or 2022.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is>
      </c>
    </row>
    <row r="17">
      <c r="A17" s="4" t="inlineStr">
        <is>
          <t>Debt Issuance Costs</t>
        </is>
      </c>
      <c r="B17" s="4" t="inlineStr">
        <is>
          <t xml:space="preserve">Debt Issuance Costs </t>
        </is>
      </c>
    </row>
    <row r="18">
      <c r="A18" s="4" t="inlineStr">
        <is>
          <t>Contingent Consideration</t>
        </is>
      </c>
      <c r="B18" s="4" t="inlineStr">
        <is>
          <t>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t>
        </is>
      </c>
    </row>
    <row r="19">
      <c r="A19" s="4" t="inlineStr">
        <is>
          <t>Revenue Recognition</t>
        </is>
      </c>
      <c r="B19" s="4" t="inlineStr">
        <is>
          <t>Revenue Recognition The Company derives its revenues from continuing operations in Property Management and Professional segments by providing workforce solutions, placement services, and managed services. Revenues are recognized when promised services are delivered to client partners, in an amount that reflects the consideration the Company expects to be entitled to in exchange for those services. Revenues from continuing operations as presented on the consolidated statements of operations and comprehensive (loss) income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Managed services revenues - include workforce solution revenues, fixed fee revenues, and input method revenues for one partner contract. Workforce solution services performed represent the transfer of control to the client partner over a given period of time. Fixed fee revenues are recognized in equal amounts at fixed intervals as promised services are delivered. Input method revenues accounts for less than 8% of total revenue and are recognized based on the Company's efforts or inputs to the satisfaction of a performance obligation, relative to the total expected inputs required for completion. The Company believes this method best reflects its progress in transferring the performance obligation to the customer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9 for disaggregated revenues by functional specialization and segment. Payment terms in the Company’s contracts vary by the type and location of its client partner and the workforce solutions offered. The term between invoicing and when payment is due is not significant. There were no unsatisfied performance obligations as of December 29, 2024 or December 31, 2023. There were no revenues recognized during Fiscal 2024 related to performance obligations satisfied or partially satisfied in previous periods. There are no contract costs capitalized. The Company did not recognize any contract impairments during Fiscal 2024, 2023, and 2022. The opening balance of accounts receivable at January 1, 2023, was $66.3 million.</t>
        </is>
      </c>
    </row>
    <row r="20">
      <c r="A20" s="4" t="inlineStr">
        <is>
          <t>Advertising</t>
        </is>
      </c>
      <c r="B20" s="4" t="inlineStr">
        <is>
          <t>Advertising The Company recognizes advertising expense in selling, general, and administrative expenses as the services are incurred. Total advertising expense from continuing operations for Fiscal 2024, 2023, and 2022 was $2.1 million, $2.1 million, and $2.0 million, respectively.</t>
        </is>
      </c>
    </row>
    <row r="21">
      <c r="A21" s="4" t="inlineStr">
        <is>
          <t>Share-Based Compensation</t>
        </is>
      </c>
      <c r="B21" s="4" t="inlineStr">
        <is>
          <t>Share-Based Compensation The Company recognizes compensation expense in selling, general, and administrative expenses over the service period for common stock options or restricted stock that are expected to vest and records adjustments to compensation expense at the end of the service period if actual forfeitures differ from original estimates.</t>
        </is>
      </c>
    </row>
    <row r="22">
      <c r="A22" s="4" t="inlineStr">
        <is>
          <t>Earnings Per Share</t>
        </is>
      </c>
      <c r="B22" s="4" t="inlineStr">
        <is>
          <t>Earnings Per Share Basic earnings per common share are computed by dividing net (loss)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is>
      </c>
    </row>
    <row r="23">
      <c r="A23" s="4" t="inlineStr">
        <is>
          <t>Income Taxes</t>
        </is>
      </c>
      <c r="B23" s="4" t="inlineStr">
        <is>
          <t xml:space="preserve">Income Taxes The current provision for income taxes represents estimated amounts payable or refundable on tax returns filed or to be filed for the year. The Company recognizes any penalties when necessary as part of selling, general, and administrative expenses. As a matter of operation, the Company first calculated the effective tax on continuing operations, and then allocated the remaining taxes to our discontinued operations, in accordance with Accounting Standards Codification (“ASC”) Topic 740. As of December 29, 2024 and December 31, 2023, goodwill of $46.6 million and $45.9 million, respectively, which is limited annually and is expected to be deductible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December 29, 2024, the Company has a $2.6 million net operating loss carry forward from the 2020 EdgeRock acquisition with no expiration date. These net operating losses are subject to an annual Internal Revenue Code Section 382 limitation of $1.3 million. Additionally, there was an increase of $1.2 million to the deferred tax assets as of December 29, 2024.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believes that it is more likely than not that all deferred tax assets will be realized and thus, believes that a valuation allowance is not required as of December 29, 2024 or December 31, 2023. </t>
        </is>
      </c>
    </row>
    <row r="24">
      <c r="A24" s="4" t="inlineStr">
        <is>
          <t>Recent Accounting Pronouncements</t>
        </is>
      </c>
      <c r="B24" s="4" t="inlineStr">
        <is>
          <t>Recent Accounting Pronouncements In November 2023, the Financial Accounting Standards Board (“FASB”) issued ASU 2023-07, Segment Reporting: Improvements to Reportable Segment Disclosures. The new standard provides guidance to improve reportable segment disclosure with enhanced reporting of significant segment expenses. The new guidance is effective after December 15, 2023, and interim periods beginning after December 15, 2024, and early adoption is permitted. The Company adopted this ASU in Fiscal 2024, which did not have a material impact on the consolidated financial statements. In December 2023, FASB issued ASU 2023-09, Income Taxes: Improvements to Income Tax Disclosures. The new standard requires annual disclosure of the specific categories in the rate reconciliation, and additional information for reconciling items that meet a quantitative threshold. Additional information may be required on reconciling items. The new guidance is effective for fiscal years beginning after December 15, 2024, early adoption is permitted. The Company's management believes that this pronouncement will not have material effect on the Company's consolidated financial statements. In November 2024, FASB issued ASU 2024-03, Income Statement - Reporting Comprehensive Income - Expense Disaggregation Disclosures, which will require the Company to disclose the amounts of purchases of inventory, employee compensation, depreciation and intangible asset amortization, as applicable, included in certain expense captions in the Consolidated Statements of Operations The new guidance is effective for fiscal years beginning after December 15, 2026, early adoption is permitted. The Company is evaluating the impact of the new guidance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Revenue from External Customers by Geographic Areas</t>
        </is>
      </c>
      <c r="B4" s="4" t="inlineStr">
        <is>
          <t>Geographic revenue from continuing operations in excess of 10% of the Company’s consolidated revenue in Fiscal 2024 and the related percentage for Fiscal 2023 and 2022 was generated in the following areas at: December 29, December 31, January 1, Tennessee 17 % 13 % 10 % Texas 23 % 25 % 23 %</t>
        </is>
      </c>
    </row>
    <row r="5">
      <c r="A5" s="4" t="inlineStr">
        <is>
          <t>Summary of Valuation Allowance</t>
        </is>
      </c>
      <c r="B5" s="4" t="inlineStr">
        <is>
          <t xml:space="preserve">the allowance for credit losses from continuing operations are as follows (in thousands): December 29, December 31, Beginning balance $ 554 $ 558 Provision for credit losses 2,066 798 Amounts written off (1,533) (842) Recoveries 46 40 Ending balance $ 1,133 $ 554 </t>
        </is>
      </c>
    </row>
    <row r="6">
      <c r="A6" s="4" t="inlineStr">
        <is>
          <t>Schedule of Weighted Average Number of Shares</t>
        </is>
      </c>
      <c r="B6" s="4" t="inlineStr">
        <is>
          <t xml:space="preserve">The following is a reconciliation of the number of shares used in the calculation of basic and diluted earnings per share for the respective periods (in thousands): December 29, December 31, January 1, Weighted-average number of common shares outstanding: 10,896 10,766 10,427 Effect of dilutive securities: Stock options and restricted stock — — 46 Weighted-average number of diluted common shares outstanding 10,896 10,766 10,473 </t>
        </is>
      </c>
    </row>
    <row r="7">
      <c r="A7" s="4" t="inlineStr">
        <is>
          <t>Schedule of Securities excluded from Calculation of Earnings (loss) per Share</t>
        </is>
      </c>
      <c r="B7" s="4" t="inlineStr">
        <is>
          <t xml:space="preserve">Stock options and restricted stock 902 812 360 Convertible note 255 255 255 Antidilutive shares 1,157 1,067 6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29, 2024</t>
        </is>
      </c>
    </row>
    <row r="3">
      <c r="A3" s="3" t="inlineStr">
        <is>
          <t>Business Combinations [Abstract]</t>
        </is>
      </c>
      <c r="B3" s="4" t="inlineStr">
        <is>
          <t xml:space="preserve"> </t>
        </is>
      </c>
    </row>
    <row r="4">
      <c r="A4" s="4" t="inlineStr">
        <is>
          <t>Schedule of Recognized Identified Assets Acquired and Liabilities Assumed</t>
        </is>
      </c>
      <c r="B4" s="4" t="inlineStr">
        <is>
          <t>The purchase price has been allocated to the assets acquired and liabilities assumed as of the date of acquisition as follows (in thousands): Accounts receivable $ 3,734 Prepaid expenses and other assets 118 Property and equipment, net 83 Right-of-use asset - operating leases 1,528 Intangible assets 13,484 Goodwill (deductible tax basis of $26.1 million) 26,610 Current liabilities assumed (1,787) Lease liability - operating leases (1,528) Total net assets acquired $ 42,242 Cash $ 33,940 Hold back 1,000 Convertible Note 4,368 Common stock 3,351 Working capital adjustment (417) Total fair value of consideration transferred for acquired business $ 42,242 The final purchase price has been allocated to the assets acquired and liabilities as follows (in thousands): Preliminary Adjustments Final Accounts receivable $ 3,452 $ 24 $ 3,476 Prepaid expenses and other assets — 72 72 Property and equipment, net — 145 145 Right-of-use asset - operating leases 141 — 141 Intangible assets 11,468 293 11,761 Goodwill (no deductible tax basis) 3,836 (437) 3,399 Current liabilities assumed (2,471) (150) (2,621) Lease liability - operating leases (140) 55 (85) Total net assets acquired $ 16,286 $ 2 $ 16,288 Cash $ 6,800 Hold back, working capital* 350 Hold back, indemnities* 850 Working capital adjustment* 679 Fair value of contingent consideration 7,609 Total fair value of consideration transferred for acquired business $ 16,288 *Included in Other current liabilities</t>
        </is>
      </c>
    </row>
    <row r="5">
      <c r="A5" s="4" t="inlineStr">
        <is>
          <t>Allocation of Intangible Assets</t>
        </is>
      </c>
      <c r="B5" s="4" t="inlineStr">
        <is>
          <t xml:space="preserve">The allocation of the intangible assets is as follows (in thousands): Estimated Fair Estimated Covenants not to compete $ 50 5 years Client partner list 13,434 10 years Total $ 13,484 The allocation of the intangible assets is as follows (in thousands): Estimated Fair Estimated Covenants not to compete $ 356 5 years Client partner list 11,235 10 years Computer software 170 5 years Total $ 11,761 </t>
        </is>
      </c>
    </row>
    <row r="6">
      <c r="A6" s="4" t="inlineStr">
        <is>
          <t>Business Acquisition, Pro Forma Information</t>
        </is>
      </c>
      <c r="B6" s="4" t="inlineStr">
        <is>
          <t xml:space="preserve">The Company estimates what would have been reported if the revenues and net loss from continuing operations of the Horn Solutions and Arroyo Consulting acquisition had taken place on the first day of the Company’s Fiscal 2023 (in thousands, except income per share): December 31, January 1, Revenues $ 320 $ 346 Gross profit $ 114 $ 123 Net loss from continuing operations $ (10) $ 13 Net loss per share from continuing operations: Basic $ (0.88) $ 1.29 Diluted $ (0.88) $ 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inancial results of InStaff are as follows at (in thousands): January 1, Revenue $ 16,465 Cost of services 14,144 Gross profit 2,321 Selling expenses 1,062 Depreciation 24 Income from discontinued operations before gain on sale and income taxes $ 1,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29, 2024</t>
        </is>
      </c>
    </row>
    <row r="3">
      <c r="A3" s="3" t="inlineStr">
        <is>
          <t>Other current assets [Abstract]</t>
        </is>
      </c>
      <c r="B3" s="4" t="inlineStr">
        <is>
          <t xml:space="preserve"> </t>
        </is>
      </c>
    </row>
    <row r="4">
      <c r="A4" s="4" t="inlineStr">
        <is>
          <t>Schedule of Other Current Assets</t>
        </is>
      </c>
      <c r="B4" s="4" t="inlineStr">
        <is>
          <t xml:space="preserve">consist of the following at (in thousands): December 29, December 31, CARES Act receivable $ 1,661 $ 2,188 Income tax receivable 513 685 Due from Arroyo — 3,843 Other 141 456 $ 2,315 $ 7,1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29,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in thousands): December 29, December 31, Leasehold improvements $ 513 $ 665 Furniture and fixtures 1,093 1,152 Computer systems 2,428 3,476 4,034 5,293 Accumulated depreciation (2,897) (4,076) Property and equipment, net $ 1,137 $ 1,2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NTINGENCIES</t>
        </is>
      </c>
      <c r="B4" s="4" t="inlineStr">
        <is>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nsures against, subject to and upon the terms and conditions of various insurance policies, claims or losses from workers’ compensation, general liability, automobile liability, property damage, professional liability, employment practices, fiduciary liability, fidelity losses, crime and cyber risk,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 Employment Agreements The CEO’s employment agreement was effective as of October 1, 2018 and the agreement remains in effect under successive one-year extensions unless terminated pursuant to its terms. In the event that her employment is terminated by the Company without cause or by her for good reason, she will be entitled to (i) twelve months of base salary, (ii) accrued bonus, and (iii) eighteen months of COBRA premiums for her and her dependents, grossed-up for federal income taxes. Additionally, she will become 100% vested in any awards outstanding under the Company’s 2013 Long-Term Incentive Plan, as amended, (“2013 Plan”) or similar plan. Should there be a sale of the Company that results in the termination of her employment or a material adverse change in her duties and responsibilities, she will be entitled to all of the amounts listed above, however, base salary shall equal eighteen months. The CFO’s employment agreement was effective as of March 20, 2023 and remains in effect through December 31, 2025 with successive one-year extensions unless terminated pursuant to its terms. In the event that his employment is terminated by the Company without cause or by him for good reason, he will be entitled to (i) twelve months of base salary, (ii) accrued bonus, and (iii) eighteen months of COBRA premiums for him and his dependents, grossed-up for federal income taxes. Additionally, he will become 100% vested in any awards outstanding under the 2013 Plan or similar plan. Should there be a sale of the Company that results in the termination of his employment, he will be entitled to all of the amounts listed above, however, base salary shall equal eighteen months.</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29, 2024</t>
        </is>
      </c>
    </row>
    <row r="3">
      <c r="A3" s="3" t="inlineStr">
        <is>
          <t>Leases, Operating [Abstract]</t>
        </is>
      </c>
      <c r="B3" s="4" t="inlineStr">
        <is>
          <t xml:space="preserve"> </t>
        </is>
      </c>
    </row>
    <row r="4">
      <c r="A4" s="4" t="inlineStr">
        <is>
          <t>Lessee, Operating Lease, Liability, Maturity</t>
        </is>
      </c>
      <c r="B4" s="4" t="inlineStr">
        <is>
          <t xml:space="preserve">The undiscounted annual future minimum lease payments of continuing operations consist of the following at (in thousands): December 29, 2024 2025 $ 1,880 2026 1,599 2027 1,250 2028 870 2029 447 Thereafter 119 Total lease payment 6,165 Interest (822) Present value of lease liabilities $ 5,3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Finite-Lived Intangible Assets</t>
        </is>
      </c>
      <c r="B4" s="4" t="inlineStr">
        <is>
          <t xml:space="preserve">Finite and indefinite lived intangible assets consist of the following at (in thousands): December 29, 2024 Gross Value Accumulated Net Finite lives: Client partner lists $ 69,403 $ 49,925 $ 19,478 Covenants not to compete 2,747 2,459 288 Computer software 9,103 4,352 4,751 Total $ 81,253 $ 56,736 $ 24,517 December 31, 2023 Gross Value Accumulated Net Finite lives: Client partner lists $ 69,114 $ 44,150 $ 24,964 Covenants not to compete 2,743 2,153 590 Computer software 7,825 3,009 4,816 Total $ 79,682 $ 49,312 $ 30,370 </t>
        </is>
      </c>
    </row>
    <row r="5">
      <c r="A5" s="4" t="inlineStr">
        <is>
          <t>Schedule of Finite-Lived Intangible Assets, Future Amortization Expense</t>
        </is>
      </c>
      <c r="B5" s="4" t="inlineStr">
        <is>
          <t xml:space="preserve">Estimated future amortization expense for the next five years and thereafter is as follows (in thousands): Fiscal Years Ending: 2025 $ 5,935 2026 4,006 2027 3,256 2028 2,574 2029 2,275 Thereafter 6,471 Total $ 24,5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s of and during the years ended were as follows at (in thousands): Property Management Professional Total January 1, 2023 $ 1,074 $ 54,119 $ 55,193 Additions from acquisitions — 4,395 4,395 December 31, 2023 1,074 58,514 59,588 Acquisition adjustment — (437) (437) December 29, 2024 $ 1,074 $ 58,077 $ 59,1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PAYROLL AND EXPENSES AND CONTINGENT CONSIDERATION (Tables)</t>
        </is>
      </c>
      <c r="B1" s="2" t="inlineStr">
        <is>
          <t>12 Months Ended</t>
        </is>
      </c>
    </row>
    <row r="2">
      <c r="B2" s="2" t="inlineStr">
        <is>
          <t>Dec. 29, 2024</t>
        </is>
      </c>
    </row>
    <row r="3">
      <c r="A3" s="3" t="inlineStr">
        <is>
          <t>Accrued Liabilities, Current [Abstract]</t>
        </is>
      </c>
      <c r="B3" s="4" t="inlineStr">
        <is>
          <t xml:space="preserve"> </t>
        </is>
      </c>
    </row>
    <row r="4">
      <c r="A4" s="4" t="inlineStr">
        <is>
          <t>Schedule of Accrued Liabilities</t>
        </is>
      </c>
      <c r="B4" s="4" t="inlineStr">
        <is>
          <t xml:space="preserve">Accrued payroll and expenses consist of the following at (in thousands): December 29, December 31, Field talent payroll $ 4,506 $ 5,014 Field talent payroll related 1,034 1,039 Accrued bonuses and commissions 1,891 2,931 Other 5,570 5,918 Accrued payroll and expenses $ 13,001 $ 14,902 </t>
        </is>
      </c>
    </row>
    <row r="5">
      <c r="A5" s="4" t="inlineStr">
        <is>
          <t>Schedule of Future Estimated Earnout Payments</t>
        </is>
      </c>
      <c r="B5" s="4" t="inlineStr">
        <is>
          <t xml:space="preserve">The following is a schedule of future estimated contingent consideration payment at (in thousands): December 29, Estimated Cash Payment Discount Net Due in: Less than one year $ 2,750 $ (88) $ 2,662 Contingent consideration $ 2,750 $ (88) $ 2,6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Components of Income Tax Expense (Benefit)</t>
        </is>
      </c>
      <c r="B4" s="4" t="inlineStr">
        <is>
          <t>The Company’s income tax expense for the fiscal years are comprised of the following at (in thousands): December 29, 2024 December 31, January 1, 2023 Current Federal income tax benefit (expense) $ 523 $ (1,312) $ (589) Current state income tax (1,338) (825) (717) Deferred tax benefit (expense) 1,185 5,075 (2,353) Income tax benefit (expense) from continuing operations 370 2,938 (3,659) Income tax expense from discontinued operations — — (4,810) Income tax benefit (expense) $ 370 $ 2,938 $ (8,469)</t>
        </is>
      </c>
    </row>
    <row r="5">
      <c r="A5" s="4" t="inlineStr">
        <is>
          <t>Schedule of Deferred Tax Assets and Liabilities</t>
        </is>
      </c>
      <c r="B5" s="4" t="inlineStr">
        <is>
          <t xml:space="preserve">Significant components of the Company’s deferred income taxes are as follows at (in thousands): December 29, December 31, Deferred tax assets: Allowance for credit losses $ 239 $ 120 Goodwill and intangible assets 6,343 5,242 Accrued payroll and expenses 1,935 681 Contingent consideration 664 2,087 Share-based compensation 513 602 Net operating loss carry forward 1,425 662 Deferred tax liabilities: Prepaid expenses and other current assets (610) (735) Property and equipment (2,053) (1,388) Deferred income taxes, net $ 8,456 $ 7,271 </t>
        </is>
      </c>
    </row>
    <row r="6">
      <c r="A6" s="4" t="inlineStr">
        <is>
          <t>Schedule of Effective Income Tax Rate Reconciliation</t>
        </is>
      </c>
      <c r="B6" s="4" t="inlineStr">
        <is>
          <t>The income tax provision, reconciled to the tax computed at the statutory federal rate, is as follows at (in thousands): December 29, 2024 December 31, 2023 January 1, 2023 Tax benefit (expense) at federal statutory rate $ 784 (21) % $ 2,764 (21) % $ (3,133) (21) % State income tax (expense) benefit, net of federal benefit (366) 10 % 194 (2) % (795) (6) % Equity, permanent differences and other (48) 1 % (319) 2 % (178) (1) % Work Opportunity Tax Credit, net — — % 299 (2) % 447 3 % Income tax benefit (expense) from continuing operations 370 (10) % 2,938 (23) % (3,659) (25) % Income tax expense from discontinued operations — — % — — % (4,810) (25) % Income tax benefit (expense) $ 370 (10) % $ 2,938 (23) % $ (8,469) (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9, 2024</t>
        </is>
      </c>
    </row>
    <row r="3">
      <c r="A3" s="3" t="inlineStr">
        <is>
          <t>Debt Disclosure [Abstract]</t>
        </is>
      </c>
      <c r="B3" s="4" t="inlineStr">
        <is>
          <t xml:space="preserve"> </t>
        </is>
      </c>
    </row>
    <row r="4">
      <c r="A4" s="4" t="inlineStr">
        <is>
          <t>Schedule of Line of Credit Facilities</t>
        </is>
      </c>
      <c r="B4" s="4" t="inlineStr">
        <is>
          <t xml:space="preserve">Borrowings under the revolving facilities consisted of and bore interest at (in thousands): December 29, December 31, Base Rate $ 2,395 10.25 % $ 4,874 9.75 % SOFR 4,000 8.23 % 3,000 7.69 % SOFR — — % 2,000 7.71 % SOFR — — % 15,000 7.77 % Total $ 6,395 $ 24,874 </t>
        </is>
      </c>
    </row>
    <row r="5">
      <c r="A5" s="4" t="inlineStr">
        <is>
          <t>Schedule of Long-term Debt Instruments</t>
        </is>
      </c>
      <c r="B5" s="4" t="inlineStr">
        <is>
          <t xml:space="preserve">Long-term debt consisted of and bore interest at (in thousands): December 29, December 31, SOFR $ 36,550 8.23 % $ 34,000 7.79 % Long-term debt $ 36,550 $ 34,000 </t>
        </is>
      </c>
    </row>
    <row r="6">
      <c r="A6" s="4" t="inlineStr">
        <is>
          <t>Schedule of Maturities of Long-term Debt</t>
        </is>
      </c>
      <c r="B6" s="4" t="inlineStr">
        <is>
          <t xml:space="preserve">Maturities on the Revolving Facility with BMO and long-term debt as of , are as follows at (in thousands): Fiscal: December 29, 2025 $ 3,825 2026 39,120 42,945 Less debt issuance costs (992) Total, net $ 41,9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re were no transfers between the respective Levels during Fiscal 2024. The following table summarizes the financial liabilities measured at fair value on a recurring basis and the level they fall within the fair value hierarchy (in thousands): Financial Statement Classification Fair Value Hierarchy Fair Value Convertible note December 31, 2023 and December 29, 2024 Level 2 $ 4,368 Contingent consideration, net - current and long-term December 31, 2023 Level 3 $ 8,320 Interest expense 44 Gain on contingent consideration (1,452) Contingent consideration paid (4,250) December 29, 2024 Level 3 $ 2,6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Valuation Assumptions Used For Stock Options</t>
        </is>
      </c>
      <c r="B4" s="4" t="inlineStr">
        <is>
          <t>The following assumptions were used to estimate the fair value of stock options for the years ended: December 29, 2024 December 31, 2023 January 1, 2023 Weighted-average fair value of awards $ 5.95 $ 3.00 $ 5.17 Weighted-average risk-free interest rate 4.0 % 4.2 % 2.7 % Weighted-average dividend yield $ 0.45 $ 0.60 $ 0.54 Weighted-average volatility factor 52.2 % 52.8 % 54.6 % Weighted-average expected life 10.0 yrs 10.0 yrs 10.0 yrs</t>
        </is>
      </c>
    </row>
    <row r="5">
      <c r="A5" s="4" t="inlineStr">
        <is>
          <t>Stock Option Activity</t>
        </is>
      </c>
      <c r="B5" s="4" t="inlineStr">
        <is>
          <t xml:space="preserve">A summary of stock option activity is presented as follows: Number of Weighted Average Exercise Price Per Share Weighted Average Remaining Contractual Life Total Intrinsic Value of Options Awards outstanding at December 26, 2021 695,329 $ 16.91 6.7 $ 665 Granted 164,000 $ 12.87 Exercised (1,000) $ 9.75 Forfeited / Canceled (36,650) $ 17.65 Awards outstanding at January 1, 2023 821,679 $ 16.08 6.4 $ 1,907 Granted 126,470 $ 10.02 Exercised (4,800) $ 6.25 Forfeited / Canceled (21,039) $ 17.38 Awards outstanding at December 31, 2023 922,310 $ 15.30 6.0 $ 104 Granted 40,000 $ 8.80 Exercised (38,798) $ 6.74 Forfeited / Canceled (21,900) $ 14.31 Awards outstanding at December 29, 2024 901,612 $ 15.41 5.3 $ — Awards exercisable at December 31, 2023 663,740 $ 16.84 5.0 $ 103 Awards exercisable at December 29, 2024 717,076 $ 16.59 4.6 $ — </t>
        </is>
      </c>
    </row>
    <row r="6">
      <c r="A6" s="4" t="inlineStr">
        <is>
          <t>Schedule of Nonvested Share Activity</t>
        </is>
      </c>
      <c r="B6" s="4" t="inlineStr">
        <is>
          <t xml:space="preserve"> Number of Weighted Average Grant Date Fair Value Non-vested outstanding at December 31, 2023 258,570 $ 7.84 Non-vested outstanding at December 29, 2024 184,536 $ 7.94 </t>
        </is>
      </c>
    </row>
    <row r="7">
      <c r="A7" s="4" t="inlineStr">
        <is>
          <t>Share-based Payment Arrangement, Restricted Stock and Restricted Stock Unit, Activity</t>
        </is>
      </c>
      <c r="B7" s="4" t="inlineStr">
        <is>
          <t xml:space="preserve">A summary of restricted stock activity is presented as follows: Number of Weighted Average Grant Date Fair Value Restricted outstanding at December 26, 2021 60,844 $ 11.91 Issued 32,344 $ 13.14 Vested (31,168) $ 11.79 Restricted outstanding at January 1, 2023 62,020 $ 12.21 Issued 57,974 $ 11.22 Vested (43,303) $ 11.71 Forfeited / Canceled (967) $ 12.62 Restricted outstanding at December 31, 2023 75,724 $ 11.73 Issued 50,790 $ 8.86 Vested (51,694) $ 11.38 Restricted outstanding at December 29, 2024 74,820 $ 10.02 Nonvested outstanding at December 31, 2023 75,724 $ 11.73 Nonvested outstanding at December 29, 2024 74,820 $ 10.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a reconciliation of revenue and (loss) income from continuing operations by reportable segment to consolidated results for the periods indicated at (in thousands): December 29, 2024 Property Mgmt Professional Home Office Total Contract field talent $ 102,618 $ 162,759 $ — $ 265,377 Contingent placements 1,784 5,338 — 7,122 Revenue 104,402 168,097 — 272,499 Compensation and related 65,870 113,305 — 179,175 Other 163 298 — 461 Gross profit 38,369 54,494 — 92,863 Compensation 18,936 34,854 9,394 63,184 Advertising, occupancy, and travel 1,837 4,059 617 6,513 Software, insurance, and professional fees 1,275 1,754 5,665 8,694 Other 2,645 1,765 2,532 6,942 Gain on contingent consideration — (1,452) — (1,452) Depreciation and amortization 112 6,434 1,223 7,769 Operating income (loss) 13,564 7,080 (19,431) 1,213 Interest expense, net — — (4,921) (4,921) Income tax benefit from continuing operations — — 370 370 Income (loss) from continuing operations $ 13,564 $ 7,080 $ (23,982) $ (3,338) Capital expenditures $ 57 $ 423 $ 1,160 $ 1,640 Total assets $ 19,782 $ 106,766 $ 23,563 $ 150,111 December 31, 2023 Property Mgmt Professional Home Office Total Contract field talent $ 121,827 $ 182,120 $ — $ 303,947 Contingent placements 3,250 5,970 — 9,220 Revenue 125,077 188,090 — 313,167 Compensation and related 75,132 125,737 — 200,869 Other 160 354 — 514 Gross profit 49,785 61,999 — 111,784 Compensation 21,737 36,583 10,215 68,535 Advertising, occupancy, and travel 2,087 3,959 724 6,770 Software, insurance, and professional fees 1,278 1,697 4,916 7,891 Other 1,395 1,006 3,053 5,454 Impairment loss — 22,545 — 22,545 Depreciation and amortization 133 6,461 1,180 7,774 Operating income (loss) 23,155 (10,252) (20,088) (7,185) Interest expense, net — — (5,976) (5,976) Income tax benefit from continuing operations — — 2,938 2,938 Income (loss) from continuing operations $ 23,155 $ (10,252) $ (23,126) $ (10,223) Capital expenditures $ 70 $ 444 $ 2,083 $ 2,597 Total assets $ 29,884 $ 122,751 $ 25,882 $ 178,517 January 1, 2023 Property Mgmt Professional Home Office Total Contract field talent $ 117,086 $ 172,769 $ — $ 289,855 Contingent placements 4,007 4,560 — 8,567 Revenue 121,093 177,329 — 298,422 Compensation and related 73,358 121,474 — 194,832 Other 40 2 — 42 Gross profit 47,695 55,853 — 103,548 Compensation 23,312 32,607 8,862 64,781 Advertising, occupancy, and travel 2,222 2,836 747 5,805 Software, insurance, and professional fees 1,153 1,461 5,776 8,390 Other 1,026 652 2,557 4,235 Depreciation and amortization 179 2,693 1,182 4,054 Operating income (loss) 19,803 15,604 (19,124) 16,283 Interest expense, net — — (1,363) (1,363) Income tax expense from continuing operations — — (3,659) (3,659) Income (loss) from continuing operations $ 19,803 $ 15,604 $ (24,146) $ 11,261 Capital expenditures $ 135 $ 90 $ 5,455 $ 5,6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9, 2024</t>
        </is>
      </c>
    </row>
    <row r="3">
      <c r="A3" s="3" t="inlineStr">
        <is>
          <t>Quarterly Financial Information Disclosure [Abstract]</t>
        </is>
      </c>
      <c r="B3" s="4" t="inlineStr">
        <is>
          <t xml:space="preserve"> </t>
        </is>
      </c>
    </row>
    <row r="4">
      <c r="A4" s="4" t="inlineStr">
        <is>
          <t>Schedule of Quarterly Financial Data</t>
        </is>
      </c>
      <c r="B4" s="4" t="inlineStr">
        <is>
          <t xml:space="preserve">December 29, 2024 First Second Third Fourth Fiscal Revenues $ 68,765 $ 68,137 $ 71,186 $ 64,411 $ 272,499 Gross profit $ 23,438 $ 23,630 $ 24,329 $ 21,466 $ 92,863 Net loss $ (792) $ (761) $ (804) $ (981) $ (3,338) Net loss per share: Basic $ (0.07) $ (0.07) $ (0.07) $ (0.10) $ (0.31) Diluted $ (0.07) $ (0.07) $ (0.07) $ (0.10) $ (0.31) Weighted-average shares outstanding: Basic 10,831 10,880 10,919 10,943 10,896 Diluted 10,831 10,880 10,919 10,943 10,896 December 31, 2023 First Second Third Fourth Fiscal Revenues $ 75,316 $ 80,800 $ 83,484 $ 73,567 $ 313,167 Gross Profit $ 26,784 $ 29,574 $ 29,979 $ 25,447 $ 111,784 Net (loss) income $ (16,466) $ 2,604 $ 2,640 $ 999 $ (10,223) Net (loss) income per share: Basic $ (1.54) $ 0.24 $ 0.24 $ 0.11 $ (0.95) Diluted $ (1.54) $ 0.24 $ 0.24 $ 0.11 $ (0.95) Weighted-average shares outstanding: Basic 10,712 10,759 10,791 10,812 10,766 Diluted 10,712 10,770 10,803 10,823 10,7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29, 2024</t>
        </is>
      </c>
      <c r="C1" s="2" t="inlineStr">
        <is>
          <t>Dec. 31, 2023</t>
        </is>
      </c>
      <c r="D1" s="2" t="inlineStr">
        <is>
          <t>Jan. 0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53000</v>
      </c>
      <c r="C3" s="5" t="n">
        <v>0</v>
      </c>
      <c r="D3" s="4" t="inlineStr">
        <is>
          <t xml:space="preserve"> </t>
        </is>
      </c>
    </row>
    <row r="4">
      <c r="A4" s="4" t="inlineStr">
        <is>
          <t>Accounts receivable (net of allowance for credit losses of $1,133 and $554, respectively)</t>
        </is>
      </c>
      <c r="B4" s="6" t="n">
        <v>40194000</v>
      </c>
      <c r="C4" s="6" t="n">
        <v>56776000</v>
      </c>
      <c r="D4" s="5" t="n">
        <v>66300000</v>
      </c>
    </row>
    <row r="5">
      <c r="A5" s="4" t="inlineStr">
        <is>
          <t>Prepaid expenses</t>
        </is>
      </c>
      <c r="B5" s="6" t="n">
        <v>2485000</v>
      </c>
      <c r="C5" s="6" t="n">
        <v>2963000</v>
      </c>
      <c r="D5" s="4" t="inlineStr">
        <is>
          <t xml:space="preserve"> </t>
        </is>
      </c>
    </row>
    <row r="6">
      <c r="A6" s="4" t="inlineStr">
        <is>
          <t>Other current assets</t>
        </is>
      </c>
      <c r="B6" s="6" t="n">
        <v>2315000</v>
      </c>
      <c r="C6" s="6" t="n">
        <v>7172000</v>
      </c>
      <c r="D6" s="4" t="inlineStr">
        <is>
          <t xml:space="preserve"> </t>
        </is>
      </c>
    </row>
    <row r="7">
      <c r="A7" s="4" t="inlineStr">
        <is>
          <t>Total current assets</t>
        </is>
      </c>
      <c r="B7" s="6" t="n">
        <v>45347000</v>
      </c>
      <c r="C7" s="6" t="n">
        <v>66911000</v>
      </c>
      <c r="D7" s="4" t="inlineStr">
        <is>
          <t xml:space="preserve"> </t>
        </is>
      </c>
    </row>
    <row r="8">
      <c r="A8" s="4" t="inlineStr">
        <is>
          <t>Property and equipment, net</t>
        </is>
      </c>
      <c r="B8" s="6" t="n">
        <v>1137000</v>
      </c>
      <c r="C8" s="6" t="n">
        <v>1217000</v>
      </c>
      <c r="D8" s="4" t="inlineStr">
        <is>
          <t xml:space="preserve"> </t>
        </is>
      </c>
    </row>
    <row r="9">
      <c r="A9" s="3" t="inlineStr">
        <is>
          <t>Other assets</t>
        </is>
      </c>
      <c r="B9" s="4" t="inlineStr">
        <is>
          <t xml:space="preserve"> </t>
        </is>
      </c>
      <c r="C9" s="4" t="inlineStr">
        <is>
          <t xml:space="preserve"> </t>
        </is>
      </c>
      <c r="D9" s="4" t="inlineStr">
        <is>
          <t xml:space="preserve"> </t>
        </is>
      </c>
    </row>
    <row r="10">
      <c r="A10" s="4" t="inlineStr">
        <is>
          <t>Deposits</t>
        </is>
      </c>
      <c r="B10" s="6" t="n">
        <v>2092000</v>
      </c>
      <c r="C10" s="6" t="n">
        <v>2699000</v>
      </c>
      <c r="D10" s="4" t="inlineStr">
        <is>
          <t xml:space="preserve"> </t>
        </is>
      </c>
    </row>
    <row r="11">
      <c r="A11" s="4" t="inlineStr">
        <is>
          <t>Software as a service, net</t>
        </is>
      </c>
      <c r="B11" s="6" t="n">
        <v>4438000</v>
      </c>
      <c r="C11" s="6" t="n">
        <v>5026000</v>
      </c>
      <c r="D11" s="4" t="inlineStr">
        <is>
          <t xml:space="preserve"> </t>
        </is>
      </c>
    </row>
    <row r="12">
      <c r="A12" s="4" t="inlineStr">
        <is>
          <t>Deferred income taxes, net</t>
        </is>
      </c>
      <c r="B12" s="6" t="n">
        <v>8456000</v>
      </c>
      <c r="C12" s="6" t="n">
        <v>7271000</v>
      </c>
      <c r="D12" s="4" t="inlineStr">
        <is>
          <t xml:space="preserve"> </t>
        </is>
      </c>
    </row>
    <row r="13">
      <c r="A13" s="4" t="inlineStr">
        <is>
          <t>Right-of-use asset - operating leases</t>
        </is>
      </c>
      <c r="B13" s="6" t="n">
        <v>4973000</v>
      </c>
      <c r="C13" s="6" t="n">
        <v>5435000</v>
      </c>
      <c r="D13" s="4" t="inlineStr">
        <is>
          <t xml:space="preserve"> </t>
        </is>
      </c>
    </row>
    <row r="14">
      <c r="A14" s="4" t="inlineStr">
        <is>
          <t>Intangible assets, net</t>
        </is>
      </c>
      <c r="B14" s="6" t="n">
        <v>24517000</v>
      </c>
      <c r="C14" s="6" t="n">
        <v>30370000</v>
      </c>
      <c r="D14" s="4" t="inlineStr">
        <is>
          <t xml:space="preserve"> </t>
        </is>
      </c>
    </row>
    <row r="15">
      <c r="A15" s="4" t="inlineStr">
        <is>
          <t>Goodwill</t>
        </is>
      </c>
      <c r="B15" s="6" t="n">
        <v>59151000</v>
      </c>
      <c r="C15" s="6" t="n">
        <v>59588000</v>
      </c>
      <c r="D15" s="6" t="n">
        <v>55193000</v>
      </c>
    </row>
    <row r="16">
      <c r="A16" s="4" t="inlineStr">
        <is>
          <t>Total other assets</t>
        </is>
      </c>
      <c r="B16" s="6" t="n">
        <v>103627000</v>
      </c>
      <c r="C16" s="6" t="n">
        <v>110389000</v>
      </c>
      <c r="D16" s="4" t="inlineStr">
        <is>
          <t xml:space="preserve"> </t>
        </is>
      </c>
    </row>
    <row r="17">
      <c r="A17" s="4" t="inlineStr">
        <is>
          <t>Total assets</t>
        </is>
      </c>
      <c r="B17" s="6" t="n">
        <v>150111000</v>
      </c>
      <c r="C17" s="6" t="n">
        <v>178517000</v>
      </c>
      <c r="D17" s="4" t="inlineStr">
        <is>
          <t xml:space="preserve"> </t>
        </is>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80000</v>
      </c>
      <c r="C19" s="6" t="n">
        <v>95000</v>
      </c>
      <c r="D19" s="4" t="inlineStr">
        <is>
          <t xml:space="preserve"> </t>
        </is>
      </c>
    </row>
    <row r="20">
      <c r="A20" s="4" t="inlineStr">
        <is>
          <t>Accrued payroll and expenses</t>
        </is>
      </c>
      <c r="B20" s="6" t="n">
        <v>13001000</v>
      </c>
      <c r="C20" s="6" t="n">
        <v>14902000</v>
      </c>
      <c r="D20" s="4" t="inlineStr">
        <is>
          <t xml:space="preserve"> </t>
        </is>
      </c>
    </row>
    <row r="21">
      <c r="A21" s="4" t="inlineStr">
        <is>
          <t>Borrowings under revolving credit facilities</t>
        </is>
      </c>
      <c r="B21" s="6" t="n">
        <v>0</v>
      </c>
      <c r="C21" s="6" t="n">
        <v>24746000</v>
      </c>
      <c r="D21" s="4" t="inlineStr">
        <is>
          <t xml:space="preserve"> </t>
        </is>
      </c>
    </row>
    <row r="22">
      <c r="A22" s="4" t="inlineStr">
        <is>
          <t>Long-term debt, current portion (net of debt issuance costs of $24 and $0, respectively)</t>
        </is>
      </c>
      <c r="B22" s="6" t="n">
        <v>3801000</v>
      </c>
      <c r="C22" s="6" t="n">
        <v>34000000</v>
      </c>
      <c r="D22" s="4" t="inlineStr">
        <is>
          <t xml:space="preserve"> </t>
        </is>
      </c>
    </row>
    <row r="23">
      <c r="A23" s="4" t="inlineStr">
        <is>
          <t>Accrued interest</t>
        </is>
      </c>
      <c r="B23" s="6" t="n">
        <v>223000</v>
      </c>
      <c r="C23" s="6" t="n">
        <v>438000</v>
      </c>
      <c r="D23" s="4" t="inlineStr">
        <is>
          <t xml:space="preserve"> </t>
        </is>
      </c>
    </row>
    <row r="24">
      <c r="A24" s="4" t="inlineStr">
        <is>
          <t>Income taxes payable</t>
        </is>
      </c>
      <c r="B24" s="6" t="n">
        <v>212000</v>
      </c>
      <c r="C24" s="6" t="n">
        <v>282000</v>
      </c>
      <c r="D24" s="4" t="inlineStr">
        <is>
          <t xml:space="preserve"> </t>
        </is>
      </c>
    </row>
    <row r="25">
      <c r="A25" s="4" t="inlineStr">
        <is>
          <t>Contingent consideration, current portion</t>
        </is>
      </c>
      <c r="B25" s="6" t="n">
        <v>2662000</v>
      </c>
      <c r="C25" s="6" t="n">
        <v>4208000</v>
      </c>
      <c r="D25" s="4" t="inlineStr">
        <is>
          <t xml:space="preserve"> </t>
        </is>
      </c>
    </row>
    <row r="26">
      <c r="A26" s="4" t="inlineStr">
        <is>
          <t>Convertible note</t>
        </is>
      </c>
      <c r="B26" s="6" t="n">
        <v>4368000</v>
      </c>
      <c r="C26" s="4" t="inlineStr">
        <is>
          <t xml:space="preserve"> </t>
        </is>
      </c>
      <c r="D26" s="4" t="inlineStr">
        <is>
          <t xml:space="preserve"> </t>
        </is>
      </c>
    </row>
    <row r="27">
      <c r="A27" s="4" t="inlineStr">
        <is>
          <t>Lease liabilities, current portion</t>
        </is>
      </c>
      <c r="B27" s="6" t="n">
        <v>1573000</v>
      </c>
      <c r="C27" s="6" t="n">
        <v>2016000</v>
      </c>
      <c r="D27" s="4" t="inlineStr">
        <is>
          <t xml:space="preserve"> </t>
        </is>
      </c>
    </row>
    <row r="28">
      <c r="A28" s="4" t="inlineStr">
        <is>
          <t>Total current liabilities</t>
        </is>
      </c>
      <c r="B28" s="6" t="n">
        <v>25920000</v>
      </c>
      <c r="C28" s="6" t="n">
        <v>85055000</v>
      </c>
      <c r="D28" s="4" t="inlineStr">
        <is>
          <t xml:space="preserve"> </t>
        </is>
      </c>
    </row>
    <row r="29">
      <c r="A29" s="4" t="inlineStr">
        <is>
          <t>Line of credit (net of debt issuance costs of $770)</t>
        </is>
      </c>
      <c r="B29" s="6" t="n">
        <v>5625000</v>
      </c>
      <c r="C29" s="6" t="n">
        <v>0</v>
      </c>
      <c r="D29" s="4" t="inlineStr">
        <is>
          <t xml:space="preserve"> </t>
        </is>
      </c>
    </row>
    <row r="30">
      <c r="A30" s="4" t="inlineStr">
        <is>
          <t>Long-term debt, less current portion (net of debt issuance costs of $198)</t>
        </is>
      </c>
      <c r="B30" s="6" t="n">
        <v>32527000</v>
      </c>
      <c r="C30" s="6" t="n">
        <v>0</v>
      </c>
      <c r="D30" s="4" t="inlineStr">
        <is>
          <t xml:space="preserve"> </t>
        </is>
      </c>
    </row>
    <row r="31">
      <c r="A31" s="4" t="inlineStr">
        <is>
          <t>Contingent consideration, less current portion</t>
        </is>
      </c>
      <c r="B31" s="6" t="n">
        <v>0</v>
      </c>
      <c r="C31" s="6" t="n">
        <v>4112000</v>
      </c>
      <c r="D31" s="4" t="inlineStr">
        <is>
          <t xml:space="preserve"> </t>
        </is>
      </c>
    </row>
    <row r="32">
      <c r="A32" s="4" t="inlineStr">
        <is>
          <t>Lease liabilities, less current portion</t>
        </is>
      </c>
      <c r="B32" s="6" t="n">
        <v>3770000</v>
      </c>
      <c r="C32" s="6" t="n">
        <v>3814000</v>
      </c>
      <c r="D32" s="4" t="inlineStr">
        <is>
          <t xml:space="preserve"> </t>
        </is>
      </c>
    </row>
    <row r="33">
      <c r="A33" s="4" t="inlineStr">
        <is>
          <t>Total liabilities</t>
        </is>
      </c>
      <c r="B33" s="6" t="n">
        <v>67842000</v>
      </c>
      <c r="C33" s="6" t="n">
        <v>92981000</v>
      </c>
      <c r="D33" s="4" t="inlineStr">
        <is>
          <t xml:space="preserve"> </t>
        </is>
      </c>
    </row>
    <row r="34">
      <c r="A34" s="4" t="inlineStr">
        <is>
          <t>Commitments and contingencies</t>
        </is>
      </c>
      <c r="B34" s="4" t="inlineStr">
        <is>
          <t xml:space="preserve"> </t>
        </is>
      </c>
      <c r="C34" s="4" t="inlineStr">
        <is>
          <t xml:space="preserve"> </t>
        </is>
      </c>
      <c r="D34" s="4" t="inlineStr">
        <is>
          <t xml:space="preserve"> </t>
        </is>
      </c>
    </row>
    <row r="35">
      <c r="A35" s="4" t="inlineStr">
        <is>
          <t>Preferred stock, $0.01 par value per share, 500,000 shares authorized, -0- shares issued and outstanding</t>
        </is>
      </c>
      <c r="B35" s="6" t="n">
        <v>0</v>
      </c>
      <c r="C35" s="6" t="n">
        <v>0</v>
      </c>
      <c r="D35" s="4" t="inlineStr">
        <is>
          <t xml:space="preserve"> </t>
        </is>
      </c>
    </row>
    <row r="36">
      <c r="A36" s="4" t="inlineStr">
        <is>
          <t>Common stock, $0.01 par value per share; 19,500,000 shares authorized, 11,038,623 and 10,887,509 shares issued and outstanding, respectively, net of treasury stock, at cost, of 3,930 shares</t>
        </is>
      </c>
      <c r="B36" s="6" t="n">
        <v>53000</v>
      </c>
      <c r="C36" s="6" t="n">
        <v>52000</v>
      </c>
      <c r="D36" s="4" t="inlineStr">
        <is>
          <t xml:space="preserve"> </t>
        </is>
      </c>
    </row>
    <row r="37">
      <c r="A37" s="4" t="inlineStr">
        <is>
          <t>Additional paid in capital</t>
        </is>
      </c>
      <c r="B37" s="6" t="n">
        <v>70260000</v>
      </c>
      <c r="C37" s="6" t="n">
        <v>68551000</v>
      </c>
      <c r="D37" s="4" t="inlineStr">
        <is>
          <t xml:space="preserve"> </t>
        </is>
      </c>
    </row>
    <row r="38">
      <c r="A38" s="4" t="inlineStr">
        <is>
          <t>Retained earnings</t>
        </is>
      </c>
      <c r="B38" s="6" t="n">
        <v>11956000</v>
      </c>
      <c r="C38" s="6" t="n">
        <v>16933000</v>
      </c>
      <c r="D38" s="4" t="inlineStr">
        <is>
          <t xml:space="preserve"> </t>
        </is>
      </c>
    </row>
    <row r="39">
      <c r="A39" s="4" t="inlineStr">
        <is>
          <t>Total stockholders’ equity</t>
        </is>
      </c>
      <c r="B39" s="6" t="n">
        <v>82269000</v>
      </c>
      <c r="C39" s="6" t="n">
        <v>85536000</v>
      </c>
      <c r="D39" s="5" t="n">
        <v>100736000</v>
      </c>
    </row>
    <row r="40">
      <c r="A40" s="4" t="inlineStr">
        <is>
          <t>Total liabilities and stockholders’ equity</t>
        </is>
      </c>
      <c r="B40" s="5" t="n">
        <v>150111000</v>
      </c>
      <c r="C40" s="5" t="n">
        <v>178517000</v>
      </c>
      <c r="D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from External Customers by Geographic Areas (Details) - Sales Revenue, Net - Credit Risk</t>
        </is>
      </c>
      <c r="B1" s="2" t="inlineStr">
        <is>
          <t>12 Months Ended</t>
        </is>
      </c>
    </row>
    <row r="2">
      <c r="B2" s="2" t="inlineStr">
        <is>
          <t>Dec. 29, 2024</t>
        </is>
      </c>
      <c r="C2" s="2" t="inlineStr">
        <is>
          <t>Dec. 31, 2023</t>
        </is>
      </c>
      <c r="D2" s="2" t="inlineStr">
        <is>
          <t>Jan. 01, 2023</t>
        </is>
      </c>
    </row>
    <row r="3">
      <c r="A3" s="4" t="inlineStr">
        <is>
          <t>Tennessee</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9" t="n">
        <v>0.17</v>
      </c>
      <c r="C5" s="9" t="n">
        <v>0.13</v>
      </c>
      <c r="D5" s="9" t="n">
        <v>0.1</v>
      </c>
    </row>
    <row r="6">
      <c r="A6" s="4" t="inlineStr">
        <is>
          <t>Texa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9" t="n">
        <v>0.23</v>
      </c>
      <c r="C8" s="9" t="n">
        <v>0.25</v>
      </c>
      <c r="D8" s="9" t="n">
        <v>0.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Allowance for Doubtful Accounts (Details) - USD ($)</t>
        </is>
      </c>
      <c r="B1" s="2" t="inlineStr">
        <is>
          <t>12 Months Ended</t>
        </is>
      </c>
    </row>
    <row r="2">
      <c r="B2" s="2" t="inlineStr">
        <is>
          <t>Dec. 29, 2024</t>
        </is>
      </c>
      <c r="C2" s="2" t="inlineStr">
        <is>
          <t>Dec. 31, 2023</t>
        </is>
      </c>
      <c r="D2" s="2" t="inlineStr">
        <is>
          <t>Jan. 0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554000</v>
      </c>
      <c r="C4" s="5" t="n">
        <v>558000</v>
      </c>
      <c r="D4" s="4" t="inlineStr">
        <is>
          <t xml:space="preserve"> </t>
        </is>
      </c>
    </row>
    <row r="5">
      <c r="A5" s="4" t="inlineStr">
        <is>
          <t>Provision for credit losses</t>
        </is>
      </c>
      <c r="B5" s="6" t="n">
        <v>2066000</v>
      </c>
      <c r="C5" s="6" t="n">
        <v>798000</v>
      </c>
      <c r="D5" s="5" t="n">
        <v>315000</v>
      </c>
    </row>
    <row r="6">
      <c r="A6" s="4" t="inlineStr">
        <is>
          <t>Amounts written off</t>
        </is>
      </c>
      <c r="B6" s="6" t="n">
        <v>-1533000</v>
      </c>
      <c r="C6" s="6" t="n">
        <v>-842000</v>
      </c>
      <c r="D6" s="4" t="inlineStr">
        <is>
          <t xml:space="preserve"> </t>
        </is>
      </c>
    </row>
    <row r="7">
      <c r="A7" s="4" t="inlineStr">
        <is>
          <t>Recoveries</t>
        </is>
      </c>
      <c r="B7" s="6" t="n">
        <v>46000</v>
      </c>
      <c r="C7" s="6" t="n">
        <v>40000</v>
      </c>
      <c r="D7" s="4" t="inlineStr">
        <is>
          <t xml:space="preserve"> </t>
        </is>
      </c>
    </row>
    <row r="8">
      <c r="A8" s="4" t="inlineStr">
        <is>
          <t>Ending balance</t>
        </is>
      </c>
      <c r="B8" s="5" t="n">
        <v>1133000</v>
      </c>
      <c r="C8" s="5" t="n">
        <v>554000</v>
      </c>
      <c r="D8" s="5" t="n">
        <v>558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70" customWidth="1" min="4" max="4"/>
  </cols>
  <sheetData>
    <row r="1">
      <c r="A1" s="1" t="inlineStr">
        <is>
          <t>SUMMARY OF SIGNIFICANT ACCOUNTING POLICIES - Narrative (Details) - USD ($)</t>
        </is>
      </c>
      <c r="B1" s="2" t="inlineStr">
        <is>
          <t>12 Months Ended</t>
        </is>
      </c>
    </row>
    <row r="2">
      <c r="B2" s="2" t="inlineStr">
        <is>
          <t>Dec. 29, 2024</t>
        </is>
      </c>
      <c r="C2" s="2" t="inlineStr">
        <is>
          <t>Dec. 31, 2023</t>
        </is>
      </c>
      <c r="D2" s="2" t="inlineStr">
        <is>
          <t>Jan. 0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iscal period, length</t>
        </is>
      </c>
      <c r="B4" s="4" t="inlineStr">
        <is>
          <t>364 days</t>
        </is>
      </c>
      <c r="C4" s="4" t="inlineStr">
        <is>
          <t>371 days</t>
        </is>
      </c>
      <c r="D4" s="4" t="inlineStr">
        <is>
          <t>364 days</t>
        </is>
      </c>
    </row>
    <row r="5">
      <c r="A5" s="4" t="inlineStr">
        <is>
          <t>Deposits</t>
        </is>
      </c>
      <c r="B5" s="5" t="n">
        <v>1800000</v>
      </c>
      <c r="C5" s="5" t="n">
        <v>2400000</v>
      </c>
      <c r="D5" s="4" t="inlineStr">
        <is>
          <t xml:space="preserve"> </t>
        </is>
      </c>
    </row>
    <row r="6">
      <c r="A6" s="4" t="inlineStr">
        <is>
          <t>Impairment Of Intangible Asset Finite Lived Statement Of Income Or Comprehensive Income Extensible Enumeration Not Disclosed Flag</t>
        </is>
      </c>
      <c r="B6" s="4" t="inlineStr">
        <is>
          <t xml:space="preserve"> </t>
        </is>
      </c>
      <c r="C6" s="4" t="inlineStr">
        <is>
          <t xml:space="preserve"> </t>
        </is>
      </c>
      <c r="D6" s="4" t="inlineStr">
        <is>
          <t>CONSOLIDATED STATEMENTS OF OPERATIONS AND COMPREHENSIVE (LOSS) INCOME</t>
        </is>
      </c>
    </row>
    <row r="7">
      <c r="A7" s="4" t="inlineStr">
        <is>
          <t>Goodwill, impairment loss</t>
        </is>
      </c>
      <c r="B7" s="6" t="n">
        <v>0</v>
      </c>
      <c r="C7" s="6" t="n">
        <v>0</v>
      </c>
      <c r="D7" s="5" t="n">
        <v>0</v>
      </c>
    </row>
    <row r="8">
      <c r="A8" s="4" t="inlineStr">
        <is>
          <t>Impairment losses</t>
        </is>
      </c>
      <c r="B8" s="6" t="n">
        <v>0</v>
      </c>
      <c r="C8" s="6" t="n">
        <v>22545000</v>
      </c>
      <c r="D8" s="6" t="n">
        <v>0</v>
      </c>
    </row>
    <row r="9">
      <c r="A9" s="4" t="inlineStr">
        <is>
          <t>Advertising expense</t>
        </is>
      </c>
      <c r="B9" s="6" t="n">
        <v>2100000</v>
      </c>
      <c r="C9" s="6" t="n">
        <v>2100000</v>
      </c>
      <c r="D9" s="5" t="n">
        <v>2000000</v>
      </c>
    </row>
    <row r="10">
      <c r="A10" s="4" t="inlineStr">
        <is>
          <t>Goodwill, amount expected to be tax deductible</t>
        </is>
      </c>
      <c r="B10" s="6" t="n">
        <v>46600000</v>
      </c>
      <c r="C10" s="5" t="n">
        <v>45900000</v>
      </c>
      <c r="D10" s="4" t="inlineStr">
        <is>
          <t xml:space="preserve"> </t>
        </is>
      </c>
    </row>
    <row r="11">
      <c r="A11" s="4" t="inlineStr">
        <is>
          <t>Operating loss carryforward, not subject to expiration</t>
        </is>
      </c>
      <c r="B11" s="6" t="n">
        <v>2600000</v>
      </c>
      <c r="C11" s="4" t="inlineStr">
        <is>
          <t xml:space="preserve"> </t>
        </is>
      </c>
      <c r="D11" s="4" t="inlineStr">
        <is>
          <t xml:space="preserve"> </t>
        </is>
      </c>
    </row>
    <row r="12">
      <c r="A12" s="4" t="inlineStr">
        <is>
          <t>Net operating loss carry forward limitation</t>
        </is>
      </c>
      <c r="B12" s="6" t="n">
        <v>1300000</v>
      </c>
      <c r="C12" s="4" t="inlineStr">
        <is>
          <t xml:space="preserve"> </t>
        </is>
      </c>
      <c r="D12" s="4" t="inlineStr">
        <is>
          <t xml:space="preserve"> </t>
        </is>
      </c>
    </row>
    <row r="13">
      <c r="A13" s="4" t="inlineStr">
        <is>
          <t>Increase to deferred tax assets</t>
        </is>
      </c>
      <c r="B13" s="5" t="n">
        <v>1200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row r="17">
      <c r="A17" s="4" t="inlineStr">
        <is>
          <t>Lessee, operating lease, renewal term (in years)</t>
        </is>
      </c>
      <c r="B17" s="4" t="inlineStr">
        <is>
          <t>1 year</t>
        </is>
      </c>
      <c r="C17" s="4" t="inlineStr">
        <is>
          <t xml:space="preserve"> </t>
        </is>
      </c>
      <c r="D17" s="4" t="inlineStr">
        <is>
          <t xml:space="preserve"> </t>
        </is>
      </c>
    </row>
    <row r="18">
      <c r="A18" s="4" t="inlineStr">
        <is>
          <t>Finite-lived intangible asset, useful life</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roperty, plant and equipment, useful life</t>
        </is>
      </c>
      <c r="B21" s="4" t="inlineStr">
        <is>
          <t>7 years</t>
        </is>
      </c>
      <c r="C21" s="4" t="inlineStr">
        <is>
          <t xml:space="preserve"> </t>
        </is>
      </c>
      <c r="D21" s="4" t="inlineStr">
        <is>
          <t xml:space="preserve"> </t>
        </is>
      </c>
    </row>
    <row r="22">
      <c r="A22" s="4" t="inlineStr">
        <is>
          <t>Lessee, operating lease, renewal term (in years)</t>
        </is>
      </c>
      <c r="B22" s="4" t="inlineStr">
        <is>
          <t>10 years</t>
        </is>
      </c>
      <c r="C22" s="4" t="inlineStr">
        <is>
          <t xml:space="preserve"> </t>
        </is>
      </c>
      <c r="D22" s="4" t="inlineStr">
        <is>
          <t xml:space="preserve"> </t>
        </is>
      </c>
    </row>
    <row r="23">
      <c r="A23" s="4" t="inlineStr">
        <is>
          <t>Finite-lived intangible asset, useful life</t>
        </is>
      </c>
      <c r="B23" s="4" t="inlineStr">
        <is>
          <t>1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Weighted Average Number of Shares (Details) - shares</t>
        </is>
      </c>
      <c r="B1" s="2" t="inlineStr">
        <is>
          <t>3 Months Ended</t>
        </is>
      </c>
      <c r="J1" s="2" t="inlineStr">
        <is>
          <t>12 Months Ended</t>
        </is>
      </c>
    </row>
    <row r="2">
      <c r="B2" s="2" t="inlineStr">
        <is>
          <t>Dec. 29, 2024</t>
        </is>
      </c>
      <c r="C2" s="2" t="inlineStr">
        <is>
          <t>Sep. 29, 2024</t>
        </is>
      </c>
      <c r="D2" s="2" t="inlineStr">
        <is>
          <t>Jun. 30, 2024</t>
        </is>
      </c>
      <c r="E2" s="2" t="inlineStr">
        <is>
          <t>Mar. 31, 2024</t>
        </is>
      </c>
      <c r="F2" s="2" t="inlineStr">
        <is>
          <t>Dec. 31, 2023</t>
        </is>
      </c>
      <c r="G2" s="2" t="inlineStr">
        <is>
          <t>Oct. 01, 2023</t>
        </is>
      </c>
      <c r="H2" s="2" t="inlineStr">
        <is>
          <t>Jul. 02, 2023</t>
        </is>
      </c>
      <c r="I2" s="2" t="inlineStr">
        <is>
          <t>Apr. 02, 2023</t>
        </is>
      </c>
      <c r="J2" s="2" t="inlineStr">
        <is>
          <t>Dec. 29, 2024</t>
        </is>
      </c>
      <c r="K2" s="2" t="inlineStr">
        <is>
          <t>Dec. 31, 2023</t>
        </is>
      </c>
      <c r="L2" s="2" t="inlineStr">
        <is>
          <t>Jan. 01, 2023</t>
        </is>
      </c>
    </row>
    <row r="3">
      <c r="A3" s="3" t="inlineStr">
        <is>
          <t>Schedule of Weighted Average Number of Shares,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average number of basic common shares outstanding</t>
        </is>
      </c>
      <c r="B4" s="6" t="n">
        <v>10943000</v>
      </c>
      <c r="C4" s="6" t="n">
        <v>10919000</v>
      </c>
      <c r="D4" s="6" t="n">
        <v>10880000</v>
      </c>
      <c r="E4" s="6" t="n">
        <v>10831000</v>
      </c>
      <c r="F4" s="6" t="n">
        <v>10812000</v>
      </c>
      <c r="G4" s="6" t="n">
        <v>10791000</v>
      </c>
      <c r="H4" s="6" t="n">
        <v>10759000</v>
      </c>
      <c r="I4" s="6" t="n">
        <v>10712000</v>
      </c>
      <c r="J4" s="6" t="n">
        <v>10896000</v>
      </c>
      <c r="K4" s="6" t="n">
        <v>10766000</v>
      </c>
      <c r="L4" s="6" t="n">
        <v>10427000</v>
      </c>
    </row>
    <row r="5">
      <c r="A5" s="4" t="inlineStr">
        <is>
          <t>Weighted-average number of diluted common shares outstanding (in shares)</t>
        </is>
      </c>
      <c r="B5" s="6" t="n">
        <v>10943000</v>
      </c>
      <c r="C5" s="6" t="n">
        <v>10919000</v>
      </c>
      <c r="D5" s="6" t="n">
        <v>10880000</v>
      </c>
      <c r="E5" s="6" t="n">
        <v>10831000</v>
      </c>
      <c r="F5" s="6" t="n">
        <v>10823000</v>
      </c>
      <c r="G5" s="6" t="n">
        <v>10803000</v>
      </c>
      <c r="H5" s="6" t="n">
        <v>10770000</v>
      </c>
      <c r="I5" s="6" t="n">
        <v>10712000</v>
      </c>
      <c r="J5" s="6" t="n">
        <v>10896000</v>
      </c>
      <c r="K5" s="6" t="n">
        <v>10766000</v>
      </c>
      <c r="L5" s="6" t="n">
        <v>10473000</v>
      </c>
    </row>
    <row r="6">
      <c r="A6" s="4" t="inlineStr">
        <is>
          <t>Stock options and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Weighted Average Number of Shares, Dilut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ffect of dilutiv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4600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Details) - shares</t>
        </is>
      </c>
      <c r="B1" s="2" t="inlineStr">
        <is>
          <t>12 Months Ended</t>
        </is>
      </c>
    </row>
    <row r="2">
      <c r="B2" s="2" t="inlineStr">
        <is>
          <t>Dec. 29, 2024</t>
        </is>
      </c>
      <c r="C2" s="2" t="inlineStr">
        <is>
          <t>Dec. 31, 2023</t>
        </is>
      </c>
      <c r="D2" s="2" t="inlineStr">
        <is>
          <t>Jan.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157000</v>
      </c>
      <c r="C4" s="6" t="n">
        <v>1067000</v>
      </c>
      <c r="D4" s="6" t="n">
        <v>615000</v>
      </c>
    </row>
    <row r="5">
      <c r="A5" s="4" t="inlineStr">
        <is>
          <t>Stock options and 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902000</v>
      </c>
      <c r="C7" s="6" t="n">
        <v>812000</v>
      </c>
      <c r="D7" s="6" t="n">
        <v>360000</v>
      </c>
    </row>
    <row r="8">
      <c r="A8" s="4" t="inlineStr">
        <is>
          <t>Convertible Notes Payabl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255000</v>
      </c>
      <c r="C10" s="6" t="n">
        <v>255000</v>
      </c>
      <c r="D10" s="6" t="n">
        <v>25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ACQUISITIONS - Narrative (Details) - USD ($)</t>
        </is>
      </c>
      <c r="D1" s="2" t="inlineStr">
        <is>
          <t>9 Months Ended</t>
        </is>
      </c>
      <c r="E1" s="2" t="inlineStr">
        <is>
          <t>12 Months Ended</t>
        </is>
      </c>
    </row>
    <row r="2">
      <c r="B2" s="2" t="inlineStr">
        <is>
          <t>Dec. 12, 2022</t>
        </is>
      </c>
      <c r="C2" s="2" t="inlineStr">
        <is>
          <t>Feb. 08, 2021</t>
        </is>
      </c>
      <c r="D2" s="2" t="inlineStr">
        <is>
          <t>Sep. 29, 2024</t>
        </is>
      </c>
      <c r="E2" s="2" t="inlineStr">
        <is>
          <t>Dec. 29, 2024</t>
        </is>
      </c>
      <c r="F2" s="2" t="inlineStr">
        <is>
          <t>Dec. 31, 2023</t>
        </is>
      </c>
      <c r="G2" s="2" t="inlineStr">
        <is>
          <t>Jan. 01, 2023</t>
        </is>
      </c>
      <c r="H2" s="2" t="inlineStr">
        <is>
          <t>Apr. 2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5" t="n">
        <v>3341000</v>
      </c>
      <c r="H4" s="4" t="inlineStr">
        <is>
          <t xml:space="preserve"> </t>
        </is>
      </c>
    </row>
    <row r="5">
      <c r="A5" s="4" t="inlineStr">
        <is>
          <t>Convertible note</t>
        </is>
      </c>
      <c r="B5" s="4" t="inlineStr">
        <is>
          <t xml:space="preserve"> </t>
        </is>
      </c>
      <c r="C5" s="4" t="inlineStr">
        <is>
          <t xml:space="preserve"> </t>
        </is>
      </c>
      <c r="D5" s="4" t="inlineStr">
        <is>
          <t xml:space="preserve"> </t>
        </is>
      </c>
      <c r="E5" s="5" t="n">
        <v>4368000</v>
      </c>
      <c r="F5" s="4" t="inlineStr">
        <is>
          <t xml:space="preserve"> </t>
        </is>
      </c>
      <c r="G5" s="4" t="inlineStr">
        <is>
          <t xml:space="preserve"> </t>
        </is>
      </c>
      <c r="H5" s="4" t="inlineStr">
        <is>
          <t xml:space="preserve"> </t>
        </is>
      </c>
    </row>
    <row r="6">
      <c r="A6" s="4" t="inlineStr">
        <is>
          <t>Debt instrument, convertible, conversion price</t>
        </is>
      </c>
      <c r="B6" s="4" t="inlineStr">
        <is>
          <t xml:space="preserve"> </t>
        </is>
      </c>
      <c r="C6" s="4" t="inlineStr">
        <is>
          <t xml:space="preserve"> </t>
        </is>
      </c>
      <c r="D6" s="4" t="inlineStr">
        <is>
          <t xml:space="preserve"> </t>
        </is>
      </c>
      <c r="E6" s="4" t="inlineStr">
        <is>
          <t xml:space="preserve"> </t>
        </is>
      </c>
      <c r="F6" s="7" t="n">
        <v>17.12</v>
      </c>
      <c r="G6" s="4" t="inlineStr">
        <is>
          <t xml:space="preserve"> </t>
        </is>
      </c>
      <c r="H6" s="4" t="inlineStr">
        <is>
          <t xml:space="preserve"> </t>
        </is>
      </c>
    </row>
    <row r="7">
      <c r="A7" s="4" t="inlineStr">
        <is>
          <t>Business Combination, Contingent Consideration, Liability</t>
        </is>
      </c>
      <c r="B7" s="4" t="inlineStr">
        <is>
          <t xml:space="preserve"> </t>
        </is>
      </c>
      <c r="C7" s="4" t="inlineStr">
        <is>
          <t xml:space="preserve"> </t>
        </is>
      </c>
      <c r="D7" s="4" t="inlineStr">
        <is>
          <t xml:space="preserve"> </t>
        </is>
      </c>
      <c r="E7" s="5" t="n">
        <v>2662000</v>
      </c>
      <c r="F7" s="4" t="inlineStr">
        <is>
          <t xml:space="preserve"> </t>
        </is>
      </c>
      <c r="G7" s="4" t="inlineStr">
        <is>
          <t xml:space="preserve"> </t>
        </is>
      </c>
      <c r="H7" s="5" t="n">
        <v>8500000</v>
      </c>
    </row>
    <row r="8">
      <c r="A8" s="4" t="inlineStr">
        <is>
          <t>Effective tax rate for pro forma adjustments</t>
        </is>
      </c>
      <c r="B8" s="4" t="inlineStr">
        <is>
          <t xml:space="preserve"> </t>
        </is>
      </c>
      <c r="C8" s="4" t="inlineStr">
        <is>
          <t xml:space="preserve"> </t>
        </is>
      </c>
      <c r="D8" s="4" t="inlineStr">
        <is>
          <t xml:space="preserve"> </t>
        </is>
      </c>
      <c r="E8" s="9" t="n">
        <v>0.1</v>
      </c>
      <c r="F8" s="9" t="n">
        <v>0.23</v>
      </c>
      <c r="G8" s="9" t="n">
        <v>0.25</v>
      </c>
      <c r="H8" s="4" t="inlineStr">
        <is>
          <t xml:space="preserve"> </t>
        </is>
      </c>
    </row>
    <row r="9">
      <c r="A9" s="4" t="inlineStr">
        <is>
          <t>Contingent consideration paid</t>
        </is>
      </c>
      <c r="B9" s="4" t="inlineStr">
        <is>
          <t xml:space="preserve"> </t>
        </is>
      </c>
      <c r="C9" s="4" t="inlineStr">
        <is>
          <t xml:space="preserve"> </t>
        </is>
      </c>
      <c r="D9" s="4" t="inlineStr">
        <is>
          <t xml:space="preserve"> </t>
        </is>
      </c>
      <c r="E9" s="5" t="n">
        <v>4300000</v>
      </c>
      <c r="F9" s="4" t="inlineStr">
        <is>
          <t xml:space="preserve"> </t>
        </is>
      </c>
      <c r="G9" s="4" t="inlineStr">
        <is>
          <t xml:space="preserve"> </t>
        </is>
      </c>
      <c r="H9" s="4" t="inlineStr">
        <is>
          <t xml:space="preserve"> </t>
        </is>
      </c>
    </row>
    <row r="10">
      <c r="A10" s="4" t="inlineStr">
        <is>
          <t>Horn Solution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sideration transferred</t>
        </is>
      </c>
      <c r="B12" s="5" t="n">
        <v>4224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nsideration</t>
        </is>
      </c>
      <c r="B13" s="6" t="n">
        <v>3394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Value, Acquisitions</t>
        </is>
      </c>
      <c r="B14" s="6" t="n">
        <v>335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t>
        </is>
      </c>
      <c r="B15" s="6" t="n">
        <v>436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on convertible debt</t>
        </is>
      </c>
      <c r="B16" s="4" t="inlineStr">
        <is>
          <t xml:space="preserve"> </t>
        </is>
      </c>
      <c r="C16" s="4" t="inlineStr">
        <is>
          <t xml:space="preserve"> </t>
        </is>
      </c>
      <c r="D16" s="4" t="inlineStr">
        <is>
          <t xml:space="preserve"> </t>
        </is>
      </c>
      <c r="E16" s="4" t="inlineStr">
        <is>
          <t xml:space="preserve"> </t>
        </is>
      </c>
      <c r="F16" s="9" t="n">
        <v>0.06</v>
      </c>
      <c r="G16" s="4" t="inlineStr">
        <is>
          <t xml:space="preserve"> </t>
        </is>
      </c>
      <c r="H16" s="4" t="inlineStr">
        <is>
          <t xml:space="preserve"> </t>
        </is>
      </c>
    </row>
    <row r="17">
      <c r="A17" s="4" t="inlineStr">
        <is>
          <t>Debt instrument, convertible, conversion price</t>
        </is>
      </c>
      <c r="B17" s="4" t="inlineStr">
        <is>
          <t xml:space="preserve"> </t>
        </is>
      </c>
      <c r="C17" s="4" t="inlineStr">
        <is>
          <t xml:space="preserve"> </t>
        </is>
      </c>
      <c r="D17" s="4" t="inlineStr">
        <is>
          <t xml:space="preserve"> </t>
        </is>
      </c>
      <c r="E17" s="4" t="inlineStr">
        <is>
          <t xml:space="preserve"> </t>
        </is>
      </c>
      <c r="F17" s="7" t="n">
        <v>17.12</v>
      </c>
      <c r="G17" s="4" t="inlineStr">
        <is>
          <t xml:space="preserve"> </t>
        </is>
      </c>
      <c r="H17" s="4" t="inlineStr">
        <is>
          <t xml:space="preserve"> </t>
        </is>
      </c>
    </row>
    <row r="18">
      <c r="A18" s="4" t="inlineStr">
        <is>
          <t>Escrow deposit</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acquisition related costs</t>
        </is>
      </c>
      <c r="B19" s="6" t="n">
        <v>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t>
        </is>
      </c>
      <c r="B20" s="6" t="n">
        <v>42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Holdback consideration, working capital</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ssued in Business Combination, Fair Value Disclosure</t>
        </is>
      </c>
      <c r="B22" s="5" t="n">
        <v>3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Purchase of Assets</t>
        </is>
      </c>
      <c r="B23" s="6" t="n">
        <v>2544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fair value of consideration transferred for acquired business</t>
        </is>
      </c>
      <c r="B24" s="5"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rroyo Consul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acquisition related costs</t>
        </is>
      </c>
      <c r="B27" s="4" t="inlineStr">
        <is>
          <t xml:space="preserve"> </t>
        </is>
      </c>
      <c r="C27" s="5" t="n">
        <v>6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t>
        </is>
      </c>
      <c r="B28" s="4" t="inlineStr">
        <is>
          <t xml:space="preserve"> </t>
        </is>
      </c>
      <c r="C28" s="4" t="inlineStr">
        <is>
          <t xml:space="preserve"> </t>
        </is>
      </c>
      <c r="D28" s="4" t="inlineStr">
        <is>
          <t xml:space="preserve"> </t>
        </is>
      </c>
      <c r="E28" s="6" t="n">
        <v>6800000</v>
      </c>
      <c r="F28" s="4" t="inlineStr">
        <is>
          <t xml:space="preserve"> </t>
        </is>
      </c>
      <c r="G28" s="4" t="inlineStr">
        <is>
          <t xml:space="preserve"> </t>
        </is>
      </c>
      <c r="H28" s="6" t="n">
        <v>6800000</v>
      </c>
    </row>
    <row r="29">
      <c r="A29" s="4" t="inlineStr">
        <is>
          <t>Holdback consideration, working capital</t>
        </is>
      </c>
      <c r="B29" s="4" t="inlineStr">
        <is>
          <t xml:space="preserve"> </t>
        </is>
      </c>
      <c r="C29" s="4" t="inlineStr">
        <is>
          <t xml:space="preserve"> </t>
        </is>
      </c>
      <c r="D29" s="4" t="inlineStr">
        <is>
          <t xml:space="preserve"> </t>
        </is>
      </c>
      <c r="E29" s="6" t="n">
        <v>350000</v>
      </c>
      <c r="F29" s="4" t="inlineStr">
        <is>
          <t xml:space="preserve"> </t>
        </is>
      </c>
      <c r="G29" s="4" t="inlineStr">
        <is>
          <t xml:space="preserve"> </t>
        </is>
      </c>
      <c r="H29" s="6" t="n">
        <v>400000</v>
      </c>
    </row>
    <row r="30">
      <c r="A30" s="4" t="inlineStr">
        <is>
          <t>Holdback consideration, indemnities</t>
        </is>
      </c>
      <c r="B30" s="4" t="inlineStr">
        <is>
          <t xml:space="preserve"> </t>
        </is>
      </c>
      <c r="C30" s="4" t="inlineStr">
        <is>
          <t xml:space="preserve"> </t>
        </is>
      </c>
      <c r="D30" s="4" t="inlineStr">
        <is>
          <t xml:space="preserve"> </t>
        </is>
      </c>
      <c r="E30" s="6" t="n">
        <v>850000</v>
      </c>
      <c r="F30" s="4" t="inlineStr">
        <is>
          <t xml:space="preserve"> </t>
        </is>
      </c>
      <c r="G30" s="4" t="inlineStr">
        <is>
          <t xml:space="preserve"> </t>
        </is>
      </c>
      <c r="H30" s="5" t="n">
        <v>900000</v>
      </c>
    </row>
    <row r="31">
      <c r="A31" s="4" t="inlineStr">
        <is>
          <t>Revenue of acquiree since acquisition date</t>
        </is>
      </c>
      <c r="B31" s="4" t="inlineStr">
        <is>
          <t xml:space="preserve"> </t>
        </is>
      </c>
      <c r="C31" s="4" t="inlineStr">
        <is>
          <t xml:space="preserve"> </t>
        </is>
      </c>
      <c r="D31" s="5" t="n">
        <v>14800000</v>
      </c>
      <c r="E31" s="4" t="inlineStr">
        <is>
          <t xml:space="preserve"> </t>
        </is>
      </c>
      <c r="F31" s="4" t="inlineStr">
        <is>
          <t xml:space="preserve"> </t>
        </is>
      </c>
      <c r="G31" s="4" t="inlineStr">
        <is>
          <t xml:space="preserve"> </t>
        </is>
      </c>
      <c r="H31" s="4" t="inlineStr">
        <is>
          <t xml:space="preserve"> </t>
        </is>
      </c>
    </row>
    <row r="32">
      <c r="A32" s="4" t="inlineStr">
        <is>
          <t>Operating income (loss) from acquiree since acquisition date</t>
        </is>
      </c>
      <c r="B32" s="4" t="inlineStr">
        <is>
          <t xml:space="preserve"> </t>
        </is>
      </c>
      <c r="C32" s="4" t="inlineStr">
        <is>
          <t xml:space="preserve"> </t>
        </is>
      </c>
      <c r="D32" s="6" t="n">
        <v>4000000</v>
      </c>
      <c r="E32" s="4" t="inlineStr">
        <is>
          <t xml:space="preserve"> </t>
        </is>
      </c>
      <c r="F32" s="4" t="inlineStr">
        <is>
          <t xml:space="preserve"> </t>
        </is>
      </c>
      <c r="G32" s="4" t="inlineStr">
        <is>
          <t xml:space="preserve"> </t>
        </is>
      </c>
      <c r="H32" s="4" t="inlineStr">
        <is>
          <t xml:space="preserve"> </t>
        </is>
      </c>
    </row>
    <row r="33">
      <c r="A33" s="4" t="inlineStr">
        <is>
          <t>Amortization of intangible assets of acquiree since acquisition</t>
        </is>
      </c>
      <c r="B33" s="4" t="inlineStr">
        <is>
          <t xml:space="preserve"> </t>
        </is>
      </c>
      <c r="C33" s="4" t="inlineStr">
        <is>
          <t xml:space="preserve"> </t>
        </is>
      </c>
      <c r="D33" s="5" t="n">
        <v>700000</v>
      </c>
      <c r="E33" s="4" t="inlineStr">
        <is>
          <t xml:space="preserve"> </t>
        </is>
      </c>
      <c r="F33" s="4" t="inlineStr">
        <is>
          <t xml:space="preserve"> </t>
        </is>
      </c>
      <c r="G33" s="4" t="inlineStr">
        <is>
          <t xml:space="preserve"> </t>
        </is>
      </c>
      <c r="H33" s="4" t="inlineStr">
        <is>
          <t xml:space="preserve"> </t>
        </is>
      </c>
    </row>
    <row r="34">
      <c r="A34" s="4" t="inlineStr">
        <is>
          <t>Total fair value of consideration transferred for acquired business</t>
        </is>
      </c>
      <c r="B34" s="4" t="inlineStr">
        <is>
          <t xml:space="preserve"> </t>
        </is>
      </c>
      <c r="C34" s="4" t="inlineStr">
        <is>
          <t xml:space="preserve"> </t>
        </is>
      </c>
      <c r="D34" s="4" t="inlineStr">
        <is>
          <t xml:space="preserve"> </t>
        </is>
      </c>
      <c r="E34" s="5" t="n">
        <v>16288000</v>
      </c>
      <c r="F34" s="4" t="inlineStr">
        <is>
          <t xml:space="preserve"> </t>
        </is>
      </c>
      <c r="G34" s="4" t="inlineStr">
        <is>
          <t xml:space="preserve"> </t>
        </is>
      </c>
      <c r="H34" s="4" t="inlineStr">
        <is>
          <t xml:space="preserve"> </t>
        </is>
      </c>
    </row>
    <row r="35">
      <c r="A35" s="4" t="inlineStr">
        <is>
          <t>Pro Form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ffective tax rate for pro forma adjustments</t>
        </is>
      </c>
      <c r="B37" s="4" t="inlineStr">
        <is>
          <t xml:space="preserve"> </t>
        </is>
      </c>
      <c r="C37" s="4" t="inlineStr">
        <is>
          <t xml:space="preserve"> </t>
        </is>
      </c>
      <c r="D37" s="4" t="inlineStr">
        <is>
          <t xml:space="preserve"> </t>
        </is>
      </c>
      <c r="E37" s="9" t="n">
        <v>22.3</v>
      </c>
      <c r="F37" s="4" t="inlineStr">
        <is>
          <t xml:space="preserve"> </t>
        </is>
      </c>
      <c r="G37" s="9" t="n">
        <v>24.5</v>
      </c>
      <c r="H37" s="4" t="inlineStr">
        <is>
          <t xml:space="preserve"> </t>
        </is>
      </c>
    </row>
    <row r="38">
      <c r="A38" s="4" t="inlineStr">
        <is>
          <t>Pro Forma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rate on additional borrowings</t>
        </is>
      </c>
      <c r="B40" s="4" t="inlineStr">
        <is>
          <t xml:space="preserve"> </t>
        </is>
      </c>
      <c r="C40" s="4" t="inlineStr">
        <is>
          <t xml:space="preserve"> </t>
        </is>
      </c>
      <c r="D40" s="4" t="inlineStr">
        <is>
          <t xml:space="preserve"> </t>
        </is>
      </c>
      <c r="E40" s="10" t="n">
        <v>0.07099999999999999</v>
      </c>
      <c r="F40" s="4" t="inlineStr">
        <is>
          <t xml:space="preserve"> </t>
        </is>
      </c>
      <c r="G40" s="4" t="inlineStr">
        <is>
          <t xml:space="preserve"> </t>
        </is>
      </c>
      <c r="H40"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ACQUISITIONS - Schedule of Recognized Identified Assets Acquired and Liabilities Assumed (Details) - USD ($)</t>
        </is>
      </c>
      <c r="C1" s="2" t="inlineStr">
        <is>
          <t>12 Months Ended</t>
        </is>
      </c>
      <c r="D1" s="2" t="inlineStr">
        <is>
          <t>20 Months Ended</t>
        </is>
      </c>
    </row>
    <row r="2">
      <c r="B2" s="2" t="inlineStr">
        <is>
          <t>Dec. 12, 2022</t>
        </is>
      </c>
      <c r="C2" s="2" t="inlineStr">
        <is>
          <t>Dec. 29, 2024</t>
        </is>
      </c>
      <c r="D2" s="2" t="inlineStr">
        <is>
          <t>Dec. 29, 2024</t>
        </is>
      </c>
      <c r="E2" s="2" t="inlineStr">
        <is>
          <t>Dec. 31, 2023</t>
        </is>
      </c>
      <c r="F2" s="2" t="inlineStr">
        <is>
          <t>Apr. 24, 2023</t>
        </is>
      </c>
      <c r="G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5" t="n">
        <v>59151000</v>
      </c>
      <c r="D4" s="5" t="n">
        <v>59151000</v>
      </c>
      <c r="E4" s="5" t="n">
        <v>59588000</v>
      </c>
      <c r="F4" s="4" t="inlineStr">
        <is>
          <t xml:space="preserve"> </t>
        </is>
      </c>
      <c r="G4" s="5" t="n">
        <v>55193000</v>
      </c>
    </row>
    <row r="5">
      <c r="A5" s="3" t="inlineStr">
        <is>
          <t>Business Combination, Provisional Inform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 (no deductible tax basis)</t>
        </is>
      </c>
      <c r="B6" s="4" t="inlineStr">
        <is>
          <t xml:space="preserve"> </t>
        </is>
      </c>
      <c r="C6" s="6" t="n">
        <v>-437000</v>
      </c>
      <c r="D6" s="4" t="inlineStr">
        <is>
          <t xml:space="preserve"> </t>
        </is>
      </c>
      <c r="E6" s="4" t="inlineStr">
        <is>
          <t xml:space="preserve"> </t>
        </is>
      </c>
      <c r="F6" s="4" t="inlineStr">
        <is>
          <t xml:space="preserve"> </t>
        </is>
      </c>
      <c r="G6" s="4" t="inlineStr">
        <is>
          <t xml:space="preserve"> </t>
        </is>
      </c>
    </row>
    <row r="7">
      <c r="A7" s="4" t="inlineStr">
        <is>
          <t>Convertible note</t>
        </is>
      </c>
      <c r="B7" s="4" t="inlineStr">
        <is>
          <t xml:space="preserve"> </t>
        </is>
      </c>
      <c r="C7" s="6" t="n">
        <v>4368000</v>
      </c>
      <c r="D7" s="6" t="n">
        <v>4368000</v>
      </c>
      <c r="E7" s="4" t="inlineStr">
        <is>
          <t xml:space="preserve"> </t>
        </is>
      </c>
      <c r="F7" s="4" t="inlineStr">
        <is>
          <t xml:space="preserve"> </t>
        </is>
      </c>
      <c r="G7" s="4" t="inlineStr">
        <is>
          <t xml:space="preserve"> </t>
        </is>
      </c>
    </row>
    <row r="8">
      <c r="A8" s="4" t="inlineStr">
        <is>
          <t>Horn Solution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t>
        </is>
      </c>
      <c r="B10" s="5" t="n">
        <v>373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 expenses and other assets</t>
        </is>
      </c>
      <c r="B11" s="6" t="n">
        <v>118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and equipment, net</t>
        </is>
      </c>
      <c r="B12" s="6" t="n">
        <v>8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of-use asset - operating leases</t>
        </is>
      </c>
      <c r="B13" s="6" t="n">
        <v>152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t>
        </is>
      </c>
      <c r="B14" s="6" t="n">
        <v>13484000</v>
      </c>
      <c r="C14" s="4" t="inlineStr">
        <is>
          <t xml:space="preserve"> </t>
        </is>
      </c>
      <c r="D14" s="4" t="inlineStr">
        <is>
          <t xml:space="preserve"> </t>
        </is>
      </c>
      <c r="E14" s="4" t="inlineStr">
        <is>
          <t xml:space="preserve"> </t>
        </is>
      </c>
      <c r="F14" s="5" t="n">
        <v>13484000</v>
      </c>
      <c r="G14" s="4" t="inlineStr">
        <is>
          <t xml:space="preserve"> </t>
        </is>
      </c>
    </row>
    <row r="15">
      <c r="A15" s="4" t="inlineStr">
        <is>
          <t>Goodwill</t>
        </is>
      </c>
      <c r="B15" s="6" t="n">
        <v>266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liabilities assumed</t>
        </is>
      </c>
      <c r="B16" s="6" t="n">
        <v>-178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liability - operating leases</t>
        </is>
      </c>
      <c r="B17" s="6" t="n">
        <v>-1528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net assets acquired</t>
        </is>
      </c>
      <c r="B18" s="6" t="n">
        <v>42242000</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 Provisional Inform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consideration</t>
        </is>
      </c>
      <c r="B20" s="6" t="n">
        <v>3394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t>
        </is>
      </c>
      <c r="B21" s="6" t="n">
        <v>427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Holdback consideration, working capital</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note</t>
        </is>
      </c>
      <c r="B23" s="6" t="n">
        <v>4368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Value, Acquisitions</t>
        </is>
      </c>
      <c r="B24" s="6" t="n">
        <v>335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orking capital adjustment</t>
        </is>
      </c>
      <c r="B25" s="6" t="n">
        <v>-417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consideration transferred</t>
        </is>
      </c>
      <c r="B26" s="6" t="n">
        <v>4224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fair value of consideration transferred for acquired business</t>
        </is>
      </c>
      <c r="B27" s="5" t="n">
        <v>1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rroyo Consul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receivable</t>
        </is>
      </c>
      <c r="B30" s="4" t="inlineStr">
        <is>
          <t xml:space="preserve"> </t>
        </is>
      </c>
      <c r="C30" s="6" t="n">
        <v>3476000</v>
      </c>
      <c r="D30" s="6" t="n">
        <v>3476000</v>
      </c>
      <c r="E30" s="4" t="inlineStr">
        <is>
          <t xml:space="preserve"> </t>
        </is>
      </c>
      <c r="F30" s="6" t="n">
        <v>3452000</v>
      </c>
      <c r="G30" s="4" t="inlineStr">
        <is>
          <t xml:space="preserve"> </t>
        </is>
      </c>
    </row>
    <row r="31">
      <c r="A31" s="4" t="inlineStr">
        <is>
          <t>Prepaid expenses and other assets</t>
        </is>
      </c>
      <c r="B31" s="4" t="inlineStr">
        <is>
          <t xml:space="preserve"> </t>
        </is>
      </c>
      <c r="C31" s="6" t="n">
        <v>72000</v>
      </c>
      <c r="D31" s="6" t="n">
        <v>72000</v>
      </c>
      <c r="E31" s="4" t="inlineStr">
        <is>
          <t xml:space="preserve"> </t>
        </is>
      </c>
      <c r="F31" s="6" t="n">
        <v>0</v>
      </c>
      <c r="G31" s="4" t="inlineStr">
        <is>
          <t xml:space="preserve"> </t>
        </is>
      </c>
    </row>
    <row r="32">
      <c r="A32" s="4" t="inlineStr">
        <is>
          <t>Property and equipment, net</t>
        </is>
      </c>
      <c r="B32" s="4" t="inlineStr">
        <is>
          <t xml:space="preserve"> </t>
        </is>
      </c>
      <c r="C32" s="6" t="n">
        <v>145000</v>
      </c>
      <c r="D32" s="6" t="n">
        <v>145000</v>
      </c>
      <c r="E32" s="4" t="inlineStr">
        <is>
          <t xml:space="preserve"> </t>
        </is>
      </c>
      <c r="F32" s="6" t="n">
        <v>0</v>
      </c>
      <c r="G32" s="4" t="inlineStr">
        <is>
          <t xml:space="preserve"> </t>
        </is>
      </c>
    </row>
    <row r="33">
      <c r="A33" s="4" t="inlineStr">
        <is>
          <t>Right-of-use asset - operating leases</t>
        </is>
      </c>
      <c r="B33" s="4" t="inlineStr">
        <is>
          <t xml:space="preserve"> </t>
        </is>
      </c>
      <c r="C33" s="6" t="n">
        <v>141000</v>
      </c>
      <c r="D33" s="6" t="n">
        <v>141000</v>
      </c>
      <c r="E33" s="4" t="inlineStr">
        <is>
          <t xml:space="preserve"> </t>
        </is>
      </c>
      <c r="F33" s="6" t="n">
        <v>141000</v>
      </c>
      <c r="G33" s="4" t="inlineStr">
        <is>
          <t xml:space="preserve"> </t>
        </is>
      </c>
    </row>
    <row r="34">
      <c r="A34" s="4" t="inlineStr">
        <is>
          <t>Intangible assets</t>
        </is>
      </c>
      <c r="B34" s="4" t="inlineStr">
        <is>
          <t xml:space="preserve"> </t>
        </is>
      </c>
      <c r="C34" s="6" t="n">
        <v>11761000</v>
      </c>
      <c r="D34" s="6" t="n">
        <v>11761000</v>
      </c>
      <c r="E34" s="4" t="inlineStr">
        <is>
          <t xml:space="preserve"> </t>
        </is>
      </c>
      <c r="F34" s="6" t="n">
        <v>11468000</v>
      </c>
      <c r="G34" s="4" t="inlineStr">
        <is>
          <t xml:space="preserve"> </t>
        </is>
      </c>
    </row>
    <row r="35">
      <c r="A35" s="4" t="inlineStr">
        <is>
          <t>Goodwill</t>
        </is>
      </c>
      <c r="B35" s="4" t="inlineStr">
        <is>
          <t xml:space="preserve"> </t>
        </is>
      </c>
      <c r="C35" s="6" t="n">
        <v>3399000</v>
      </c>
      <c r="D35" s="6" t="n">
        <v>3399000</v>
      </c>
      <c r="E35" s="4" t="inlineStr">
        <is>
          <t xml:space="preserve"> </t>
        </is>
      </c>
      <c r="F35" s="6" t="n">
        <v>3836000</v>
      </c>
      <c r="G35" s="4" t="inlineStr">
        <is>
          <t xml:space="preserve"> </t>
        </is>
      </c>
    </row>
    <row r="36">
      <c r="A36" s="4" t="inlineStr">
        <is>
          <t>Current liabilities assumed</t>
        </is>
      </c>
      <c r="B36" s="4" t="inlineStr">
        <is>
          <t xml:space="preserve"> </t>
        </is>
      </c>
      <c r="C36" s="6" t="n">
        <v>-2621000</v>
      </c>
      <c r="D36" s="6" t="n">
        <v>-2621000</v>
      </c>
      <c r="E36" s="4" t="inlineStr">
        <is>
          <t xml:space="preserve"> </t>
        </is>
      </c>
      <c r="F36" s="6" t="n">
        <v>-2471000</v>
      </c>
      <c r="G36" s="4" t="inlineStr">
        <is>
          <t xml:space="preserve"> </t>
        </is>
      </c>
    </row>
    <row r="37">
      <c r="A37" s="4" t="inlineStr">
        <is>
          <t>Lease liability - operating leases</t>
        </is>
      </c>
      <c r="B37" s="4" t="inlineStr">
        <is>
          <t xml:space="preserve"> </t>
        </is>
      </c>
      <c r="C37" s="6" t="n">
        <v>-85000</v>
      </c>
      <c r="D37" s="6" t="n">
        <v>-85000</v>
      </c>
      <c r="E37" s="4" t="inlineStr">
        <is>
          <t xml:space="preserve"> </t>
        </is>
      </c>
      <c r="F37" s="6" t="n">
        <v>-140000</v>
      </c>
      <c r="G37" s="4" t="inlineStr">
        <is>
          <t xml:space="preserve"> </t>
        </is>
      </c>
    </row>
    <row r="38">
      <c r="A38" s="4" t="inlineStr">
        <is>
          <t>Total net assets acquired</t>
        </is>
      </c>
      <c r="B38" s="4" t="inlineStr">
        <is>
          <t xml:space="preserve"> </t>
        </is>
      </c>
      <c r="C38" s="6" t="n">
        <v>16288000</v>
      </c>
      <c r="D38" s="6" t="n">
        <v>16288000</v>
      </c>
      <c r="E38" s="4" t="inlineStr">
        <is>
          <t xml:space="preserve"> </t>
        </is>
      </c>
      <c r="F38" s="6" t="n">
        <v>16286000</v>
      </c>
      <c r="G38" s="4" t="inlineStr">
        <is>
          <t xml:space="preserve"> </t>
        </is>
      </c>
    </row>
    <row r="39">
      <c r="A39" s="3" t="inlineStr">
        <is>
          <t>Business Combination, Provisional Inform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receivable</t>
        </is>
      </c>
      <c r="B40" s="4" t="inlineStr">
        <is>
          <t xml:space="preserve"> </t>
        </is>
      </c>
      <c r="C40" s="4" t="inlineStr">
        <is>
          <t xml:space="preserve"> </t>
        </is>
      </c>
      <c r="D40" s="6" t="n">
        <v>24000</v>
      </c>
      <c r="E40" s="4" t="inlineStr">
        <is>
          <t xml:space="preserve"> </t>
        </is>
      </c>
      <c r="F40" s="4" t="inlineStr">
        <is>
          <t xml:space="preserve"> </t>
        </is>
      </c>
      <c r="G40" s="4" t="inlineStr">
        <is>
          <t xml:space="preserve"> </t>
        </is>
      </c>
    </row>
    <row r="41">
      <c r="A41" s="4" t="inlineStr">
        <is>
          <t>Prepaid expenses and other assets</t>
        </is>
      </c>
      <c r="B41" s="4" t="inlineStr">
        <is>
          <t xml:space="preserve"> </t>
        </is>
      </c>
      <c r="C41" s="4" t="inlineStr">
        <is>
          <t xml:space="preserve"> </t>
        </is>
      </c>
      <c r="D41" s="6" t="n">
        <v>72000</v>
      </c>
      <c r="E41" s="4" t="inlineStr">
        <is>
          <t xml:space="preserve"> </t>
        </is>
      </c>
      <c r="F41" s="4" t="inlineStr">
        <is>
          <t xml:space="preserve"> </t>
        </is>
      </c>
      <c r="G41" s="4" t="inlineStr">
        <is>
          <t xml:space="preserve"> </t>
        </is>
      </c>
    </row>
    <row r="42">
      <c r="A42" s="4" t="inlineStr">
        <is>
          <t>Property and equipment, net</t>
        </is>
      </c>
      <c r="B42" s="4" t="inlineStr">
        <is>
          <t xml:space="preserve"> </t>
        </is>
      </c>
      <c r="C42" s="4" t="inlineStr">
        <is>
          <t xml:space="preserve"> </t>
        </is>
      </c>
      <c r="D42" s="6" t="n">
        <v>145000</v>
      </c>
      <c r="E42" s="4" t="inlineStr">
        <is>
          <t xml:space="preserve"> </t>
        </is>
      </c>
      <c r="F42" s="4" t="inlineStr">
        <is>
          <t xml:space="preserve"> </t>
        </is>
      </c>
      <c r="G42" s="4" t="inlineStr">
        <is>
          <t xml:space="preserve"> </t>
        </is>
      </c>
    </row>
    <row r="43">
      <c r="A43" s="4" t="inlineStr">
        <is>
          <t>Right-of-use asset - operating leases</t>
        </is>
      </c>
      <c r="B43" s="4" t="inlineStr">
        <is>
          <t xml:space="preserve"> </t>
        </is>
      </c>
      <c r="C43" s="4" t="inlineStr">
        <is>
          <t xml:space="preserve"> </t>
        </is>
      </c>
      <c r="D43" s="6" t="n">
        <v>0</v>
      </c>
      <c r="E43" s="4" t="inlineStr">
        <is>
          <t xml:space="preserve"> </t>
        </is>
      </c>
      <c r="F43" s="4" t="inlineStr">
        <is>
          <t xml:space="preserve"> </t>
        </is>
      </c>
      <c r="G43" s="4" t="inlineStr">
        <is>
          <t xml:space="preserve"> </t>
        </is>
      </c>
    </row>
    <row r="44">
      <c r="A44" s="4" t="inlineStr">
        <is>
          <t>Intangible assets</t>
        </is>
      </c>
      <c r="B44" s="4" t="inlineStr">
        <is>
          <t xml:space="preserve"> </t>
        </is>
      </c>
      <c r="C44" s="4" t="inlineStr">
        <is>
          <t xml:space="preserve"> </t>
        </is>
      </c>
      <c r="D44" s="6" t="n">
        <v>293000</v>
      </c>
      <c r="E44" s="4" t="inlineStr">
        <is>
          <t xml:space="preserve"> </t>
        </is>
      </c>
      <c r="F44" s="4" t="inlineStr">
        <is>
          <t xml:space="preserve"> </t>
        </is>
      </c>
      <c r="G44" s="4" t="inlineStr">
        <is>
          <t xml:space="preserve"> </t>
        </is>
      </c>
    </row>
    <row r="45">
      <c r="A45" s="4" t="inlineStr">
        <is>
          <t>Goodwill (no deductible tax basis)</t>
        </is>
      </c>
      <c r="B45" s="4" t="inlineStr">
        <is>
          <t xml:space="preserve"> </t>
        </is>
      </c>
      <c r="C45" s="4" t="inlineStr">
        <is>
          <t xml:space="preserve"> </t>
        </is>
      </c>
      <c r="D45" s="6" t="n">
        <v>-437000</v>
      </c>
      <c r="E45" s="4" t="inlineStr">
        <is>
          <t xml:space="preserve"> </t>
        </is>
      </c>
      <c r="F45" s="4" t="inlineStr">
        <is>
          <t xml:space="preserve"> </t>
        </is>
      </c>
      <c r="G45" s="4" t="inlineStr">
        <is>
          <t xml:space="preserve"> </t>
        </is>
      </c>
    </row>
    <row r="46">
      <c r="A46" s="4" t="inlineStr">
        <is>
          <t>Current liabilities assumed</t>
        </is>
      </c>
      <c r="B46" s="4" t="inlineStr">
        <is>
          <t xml:space="preserve"> </t>
        </is>
      </c>
      <c r="C46" s="4" t="inlineStr">
        <is>
          <t xml:space="preserve"> </t>
        </is>
      </c>
      <c r="D46" s="6" t="n">
        <v>-150000</v>
      </c>
      <c r="E46" s="4" t="inlineStr">
        <is>
          <t xml:space="preserve"> </t>
        </is>
      </c>
      <c r="F46" s="4" t="inlineStr">
        <is>
          <t xml:space="preserve"> </t>
        </is>
      </c>
      <c r="G46" s="4" t="inlineStr">
        <is>
          <t xml:space="preserve"> </t>
        </is>
      </c>
    </row>
    <row r="47">
      <c r="A47" s="4" t="inlineStr">
        <is>
          <t>Lease liability - operating leases</t>
        </is>
      </c>
      <c r="B47" s="4" t="inlineStr">
        <is>
          <t xml:space="preserve"> </t>
        </is>
      </c>
      <c r="C47" s="4" t="inlineStr">
        <is>
          <t xml:space="preserve"> </t>
        </is>
      </c>
      <c r="D47" s="6" t="n">
        <v>55000</v>
      </c>
      <c r="E47" s="4" t="inlineStr">
        <is>
          <t xml:space="preserve"> </t>
        </is>
      </c>
      <c r="F47" s="4" t="inlineStr">
        <is>
          <t xml:space="preserve"> </t>
        </is>
      </c>
      <c r="G47" s="4" t="inlineStr">
        <is>
          <t xml:space="preserve"> </t>
        </is>
      </c>
    </row>
    <row r="48">
      <c r="A48" s="4" t="inlineStr">
        <is>
          <t>Total net assets acquired</t>
        </is>
      </c>
      <c r="B48" s="4" t="inlineStr">
        <is>
          <t xml:space="preserve"> </t>
        </is>
      </c>
      <c r="C48" s="4" t="inlineStr">
        <is>
          <t xml:space="preserve"> </t>
        </is>
      </c>
      <c r="D48" s="6" t="n">
        <v>2000</v>
      </c>
      <c r="E48" s="4" t="inlineStr">
        <is>
          <t xml:space="preserve"> </t>
        </is>
      </c>
      <c r="F48" s="4" t="inlineStr">
        <is>
          <t xml:space="preserve"> </t>
        </is>
      </c>
      <c r="G48" s="4" t="inlineStr">
        <is>
          <t xml:space="preserve"> </t>
        </is>
      </c>
    </row>
    <row r="49">
      <c r="A49" s="4" t="inlineStr">
        <is>
          <t>Cash</t>
        </is>
      </c>
      <c r="B49" s="4" t="inlineStr">
        <is>
          <t xml:space="preserve"> </t>
        </is>
      </c>
      <c r="C49" s="6" t="n">
        <v>6800000</v>
      </c>
      <c r="D49" s="6" t="n">
        <v>6800000</v>
      </c>
      <c r="E49" s="4" t="inlineStr">
        <is>
          <t xml:space="preserve"> </t>
        </is>
      </c>
      <c r="F49" s="6" t="n">
        <v>6800000</v>
      </c>
      <c r="G49" s="4" t="inlineStr">
        <is>
          <t xml:space="preserve"> </t>
        </is>
      </c>
    </row>
    <row r="50">
      <c r="A50" s="4" t="inlineStr">
        <is>
          <t>Holdback consideration, working capital</t>
        </is>
      </c>
      <c r="B50" s="4" t="inlineStr">
        <is>
          <t xml:space="preserve"> </t>
        </is>
      </c>
      <c r="C50" s="6" t="n">
        <v>350000</v>
      </c>
      <c r="D50" s="6" t="n">
        <v>350000</v>
      </c>
      <c r="E50" s="4" t="inlineStr">
        <is>
          <t xml:space="preserve"> </t>
        </is>
      </c>
      <c r="F50" s="6" t="n">
        <v>400000</v>
      </c>
      <c r="G50" s="4" t="inlineStr">
        <is>
          <t xml:space="preserve"> </t>
        </is>
      </c>
    </row>
    <row r="51">
      <c r="A51" s="4" t="inlineStr">
        <is>
          <t>Holdback consideration, indemnities</t>
        </is>
      </c>
      <c r="B51" s="4" t="inlineStr">
        <is>
          <t xml:space="preserve"> </t>
        </is>
      </c>
      <c r="C51" s="6" t="n">
        <v>850000</v>
      </c>
      <c r="D51" s="6" t="n">
        <v>850000</v>
      </c>
      <c r="E51" s="4" t="inlineStr">
        <is>
          <t xml:space="preserve"> </t>
        </is>
      </c>
      <c r="F51" s="5" t="n">
        <v>900000</v>
      </c>
      <c r="G51" s="4" t="inlineStr">
        <is>
          <t xml:space="preserve"> </t>
        </is>
      </c>
    </row>
    <row r="52">
      <c r="A52" s="4" t="inlineStr">
        <is>
          <t>Working capital adjustment</t>
        </is>
      </c>
      <c r="B52" s="4" t="inlineStr">
        <is>
          <t xml:space="preserve"> </t>
        </is>
      </c>
      <c r="C52" s="6" t="n">
        <v>679000</v>
      </c>
      <c r="D52" s="6" t="n">
        <v>679000</v>
      </c>
      <c r="E52" s="4" t="inlineStr">
        <is>
          <t xml:space="preserve"> </t>
        </is>
      </c>
      <c r="F52" s="4" t="inlineStr">
        <is>
          <t xml:space="preserve"> </t>
        </is>
      </c>
      <c r="G52" s="4" t="inlineStr">
        <is>
          <t xml:space="preserve"> </t>
        </is>
      </c>
    </row>
    <row r="53">
      <c r="A53" s="4" t="inlineStr">
        <is>
          <t>Fair value of contingent consideration</t>
        </is>
      </c>
      <c r="B53" s="4" t="inlineStr">
        <is>
          <t xml:space="preserve"> </t>
        </is>
      </c>
      <c r="C53" s="6" t="n">
        <v>7609000</v>
      </c>
      <c r="D53" s="5" t="n">
        <v>7609000</v>
      </c>
      <c r="E53" s="4" t="inlineStr">
        <is>
          <t xml:space="preserve"> </t>
        </is>
      </c>
      <c r="F53" s="4" t="inlineStr">
        <is>
          <t xml:space="preserve"> </t>
        </is>
      </c>
      <c r="G53" s="4" t="inlineStr">
        <is>
          <t xml:space="preserve"> </t>
        </is>
      </c>
    </row>
    <row r="54">
      <c r="A54" s="4" t="inlineStr">
        <is>
          <t>Total fair value of consideration transferred for acquired business</t>
        </is>
      </c>
      <c r="B54" s="4" t="inlineStr">
        <is>
          <t xml:space="preserve"> </t>
        </is>
      </c>
      <c r="C54" s="5" t="n">
        <v>16288000</v>
      </c>
      <c r="D54" s="4" t="inlineStr">
        <is>
          <t xml:space="preserve"> </t>
        </is>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ACQUISITIONS - Allocation of Intangible Assets (Details) - USD ($)</t>
        </is>
      </c>
      <c r="C1" s="2" t="inlineStr">
        <is>
          <t>12 Months Ended</t>
        </is>
      </c>
    </row>
    <row r="2">
      <c r="B2" s="2" t="inlineStr">
        <is>
          <t>Apr. 24, 2023</t>
        </is>
      </c>
      <c r="C2" s="2" t="inlineStr">
        <is>
          <t>Dec. 29, 2024</t>
        </is>
      </c>
      <c r="D2" s="2" t="inlineStr">
        <is>
          <t>Dec. 31, 2023</t>
        </is>
      </c>
      <c r="E2" s="2" t="inlineStr">
        <is>
          <t>Dec. 12, 2022</t>
        </is>
      </c>
    </row>
    <row r="3">
      <c r="A3" s="4" t="inlineStr">
        <is>
          <t>Client Partner List</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Finite-lived intangible assets, gross</t>
        </is>
      </c>
      <c r="B5" s="4" t="inlineStr">
        <is>
          <t xml:space="preserve"> </t>
        </is>
      </c>
      <c r="C5" s="5" t="n">
        <v>69403000</v>
      </c>
      <c r="D5" s="5" t="n">
        <v>69114000</v>
      </c>
      <c r="E5" s="4" t="inlineStr">
        <is>
          <t xml:space="preserve"> </t>
        </is>
      </c>
    </row>
    <row r="6">
      <c r="A6" s="4" t="inlineStr">
        <is>
          <t>Computer softwar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Finite-lived intangible assets, gross</t>
        </is>
      </c>
      <c r="B8" s="4" t="inlineStr">
        <is>
          <t xml:space="preserve"> </t>
        </is>
      </c>
      <c r="C8" s="6" t="n">
        <v>9103000</v>
      </c>
      <c r="D8" s="5" t="n">
        <v>7825000</v>
      </c>
      <c r="E8" s="4" t="inlineStr">
        <is>
          <t xml:space="preserve"> </t>
        </is>
      </c>
    </row>
    <row r="9">
      <c r="A9" s="4" t="inlineStr">
        <is>
          <t>Horn Solutions, Inc.</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13484000</v>
      </c>
      <c r="C11" s="4" t="inlineStr">
        <is>
          <t xml:space="preserve"> </t>
        </is>
      </c>
      <c r="D11" s="4" t="inlineStr">
        <is>
          <t xml:space="preserve"> </t>
        </is>
      </c>
      <c r="E11" s="5" t="n">
        <v>13484000</v>
      </c>
    </row>
    <row r="12">
      <c r="A12" s="4" t="inlineStr">
        <is>
          <t>Horn Solutions, Inc. | Covenant not to compete</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estimated fair value</t>
        </is>
      </c>
      <c r="B14" s="5" t="n">
        <v>50000</v>
      </c>
      <c r="C14" s="4" t="inlineStr">
        <is>
          <t xml:space="preserve"> </t>
        </is>
      </c>
      <c r="D14" s="4" t="inlineStr">
        <is>
          <t xml:space="preserve"> </t>
        </is>
      </c>
      <c r="E14" s="4" t="inlineStr">
        <is>
          <t xml:space="preserve"> </t>
        </is>
      </c>
    </row>
    <row r="15">
      <c r="A15" s="4" t="inlineStr">
        <is>
          <t>Finite-lived intangible asset, useful life</t>
        </is>
      </c>
      <c r="B15" s="4" t="inlineStr">
        <is>
          <t>5 years</t>
        </is>
      </c>
      <c r="C15" s="4" t="inlineStr">
        <is>
          <t xml:space="preserve"> </t>
        </is>
      </c>
      <c r="D15" s="4" t="inlineStr">
        <is>
          <t xml:space="preserve"> </t>
        </is>
      </c>
      <c r="E15" s="4" t="inlineStr">
        <is>
          <t xml:space="preserve"> </t>
        </is>
      </c>
    </row>
    <row r="16">
      <c r="A16" s="4" t="inlineStr">
        <is>
          <t>Horn Solutions, Inc. | Client Partner List</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s, estimated fair value</t>
        </is>
      </c>
      <c r="B18" s="4" t="inlineStr">
        <is>
          <t xml:space="preserve"> </t>
        </is>
      </c>
      <c r="C18" s="6" t="n">
        <v>13434000</v>
      </c>
      <c r="D18" s="4" t="inlineStr">
        <is>
          <t xml:space="preserve"> </t>
        </is>
      </c>
      <c r="E18" s="4" t="inlineStr">
        <is>
          <t xml:space="preserve"> </t>
        </is>
      </c>
    </row>
    <row r="19">
      <c r="A19" s="4" t="inlineStr">
        <is>
          <t>Finite-lived intangible asset, useful life</t>
        </is>
      </c>
      <c r="B19" s="4" t="inlineStr">
        <is>
          <t>10 years</t>
        </is>
      </c>
      <c r="C19" s="4" t="inlineStr">
        <is>
          <t xml:space="preserve"> </t>
        </is>
      </c>
      <c r="D19" s="4" t="inlineStr">
        <is>
          <t xml:space="preserve"> </t>
        </is>
      </c>
      <c r="E19" s="4" t="inlineStr">
        <is>
          <t xml:space="preserve"> </t>
        </is>
      </c>
    </row>
    <row r="20">
      <c r="A20" s="4" t="inlineStr">
        <is>
          <t>Arroyo Consulting</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11468000</v>
      </c>
      <c r="C22" s="6" t="n">
        <v>11761000</v>
      </c>
      <c r="D22" s="4" t="inlineStr">
        <is>
          <t xml:space="preserve"> </t>
        </is>
      </c>
      <c r="E22" s="4" t="inlineStr">
        <is>
          <t xml:space="preserve"> </t>
        </is>
      </c>
    </row>
    <row r="23">
      <c r="A23" s="4" t="inlineStr">
        <is>
          <t>Arroyo Consulting | Covenant not to compete</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s, estimated fair value</t>
        </is>
      </c>
      <c r="B25" s="4" t="inlineStr">
        <is>
          <t xml:space="preserve"> </t>
        </is>
      </c>
      <c r="C25" s="5" t="n">
        <v>356000</v>
      </c>
      <c r="D25" s="4" t="inlineStr">
        <is>
          <t xml:space="preserve"> </t>
        </is>
      </c>
      <c r="E25" s="4" t="inlineStr">
        <is>
          <t xml:space="preserve"> </t>
        </is>
      </c>
    </row>
    <row r="26">
      <c r="A26" s="4" t="inlineStr">
        <is>
          <t>Finite-lived intangible asset, useful life</t>
        </is>
      </c>
      <c r="B26" s="4" t="inlineStr">
        <is>
          <t xml:space="preserve"> </t>
        </is>
      </c>
      <c r="C26" s="4" t="inlineStr">
        <is>
          <t>5 years</t>
        </is>
      </c>
      <c r="D26" s="4" t="inlineStr">
        <is>
          <t xml:space="preserve"> </t>
        </is>
      </c>
      <c r="E26" s="4" t="inlineStr">
        <is>
          <t xml:space="preserve"> </t>
        </is>
      </c>
    </row>
    <row r="27">
      <c r="A27" s="4" t="inlineStr">
        <is>
          <t>Arroyo Consulting | Client Partner List</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s, estimated fair value</t>
        </is>
      </c>
      <c r="B29" s="4" t="inlineStr">
        <is>
          <t xml:space="preserve"> </t>
        </is>
      </c>
      <c r="C29" s="5" t="n">
        <v>11235000</v>
      </c>
      <c r="D29" s="4" t="inlineStr">
        <is>
          <t xml:space="preserve"> </t>
        </is>
      </c>
      <c r="E29" s="4" t="inlineStr">
        <is>
          <t xml:space="preserve"> </t>
        </is>
      </c>
    </row>
    <row r="30">
      <c r="A30" s="4" t="inlineStr">
        <is>
          <t>Finite-lived intangible asset, useful life</t>
        </is>
      </c>
      <c r="B30" s="4" t="inlineStr">
        <is>
          <t xml:space="preserve"> </t>
        </is>
      </c>
      <c r="C30" s="4" t="inlineStr">
        <is>
          <t>10 years</t>
        </is>
      </c>
      <c r="D30" s="4" t="inlineStr">
        <is>
          <t xml:space="preserve"> </t>
        </is>
      </c>
      <c r="E30" s="4" t="inlineStr">
        <is>
          <t xml:space="preserve"> </t>
        </is>
      </c>
    </row>
    <row r="31">
      <c r="A31" s="4" t="inlineStr">
        <is>
          <t>Arroyo Consulting | Computer software</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Finite-lived intangible assets, gross</t>
        </is>
      </c>
      <c r="B33" s="4" t="inlineStr">
        <is>
          <t xml:space="preserve"> </t>
        </is>
      </c>
      <c r="C33" s="5" t="n">
        <v>170000</v>
      </c>
      <c r="D33" s="4" t="inlineStr">
        <is>
          <t xml:space="preserve"> </t>
        </is>
      </c>
      <c r="E33" s="4" t="inlineStr">
        <is>
          <t xml:space="preserve"> </t>
        </is>
      </c>
    </row>
    <row r="34">
      <c r="A34" s="4" t="inlineStr">
        <is>
          <t>Finite-lived intangible asset, useful life</t>
        </is>
      </c>
      <c r="B34" s="4" t="inlineStr">
        <is>
          <t xml:space="preserve"> </t>
        </is>
      </c>
      <c r="C34" s="4" t="inlineStr">
        <is>
          <t>5 years</t>
        </is>
      </c>
      <c r="D34" s="4" t="inlineStr">
        <is>
          <t xml:space="preserve"> </t>
        </is>
      </c>
      <c r="E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CQUISITIONS - Pro Forma Information (Details) - USD ($)</t>
        </is>
      </c>
      <c r="B1" s="2" t="inlineStr">
        <is>
          <t>12 Months Ended</t>
        </is>
      </c>
    </row>
    <row r="2">
      <c r="B2" s="2" t="inlineStr">
        <is>
          <t>Dec. 29, 2024</t>
        </is>
      </c>
      <c r="C2" s="2" t="inlineStr">
        <is>
          <t>Dec. 31, 2023</t>
        </is>
      </c>
      <c r="D2" s="2" t="inlineStr">
        <is>
          <t>Jan. 01, 2023</t>
        </is>
      </c>
    </row>
    <row r="3">
      <c r="A3" s="3" t="inlineStr">
        <is>
          <t>Business Combinations [Abstract]</t>
        </is>
      </c>
      <c r="B3" s="4" t="inlineStr">
        <is>
          <t xml:space="preserve"> </t>
        </is>
      </c>
      <c r="C3" s="4" t="inlineStr">
        <is>
          <t xml:space="preserve"> </t>
        </is>
      </c>
      <c r="D3" s="4" t="inlineStr">
        <is>
          <t xml:space="preserve"> </t>
        </is>
      </c>
    </row>
    <row r="4">
      <c r="A4" s="4" t="inlineStr">
        <is>
          <t>Revenues</t>
        </is>
      </c>
      <c r="B4" s="4" t="inlineStr">
        <is>
          <t xml:space="preserve"> </t>
        </is>
      </c>
      <c r="C4" s="5" t="n">
        <v>320000</v>
      </c>
      <c r="D4" s="5" t="n">
        <v>346000</v>
      </c>
    </row>
    <row r="5">
      <c r="A5" s="4" t="inlineStr">
        <is>
          <t>Gross profit</t>
        </is>
      </c>
      <c r="B5" s="4" t="inlineStr">
        <is>
          <t xml:space="preserve"> </t>
        </is>
      </c>
      <c r="C5" s="6" t="n">
        <v>114000</v>
      </c>
      <c r="D5" s="6" t="n">
        <v>123000</v>
      </c>
    </row>
    <row r="6">
      <c r="A6" s="4" t="inlineStr">
        <is>
          <t>Net loss from continuing operations</t>
        </is>
      </c>
      <c r="B6" s="4" t="inlineStr">
        <is>
          <t xml:space="preserve"> </t>
        </is>
      </c>
      <c r="C6" s="5" t="n">
        <v>-10000</v>
      </c>
      <c r="D6" s="5" t="n">
        <v>13000</v>
      </c>
    </row>
    <row r="7">
      <c r="A7" s="3" t="inlineStr">
        <is>
          <t>Earnings Per Share, Pro Forma [Abstract]</t>
        </is>
      </c>
      <c r="B7" s="4" t="inlineStr">
        <is>
          <t xml:space="preserve"> </t>
        </is>
      </c>
      <c r="C7" s="4" t="inlineStr">
        <is>
          <t xml:space="preserve"> </t>
        </is>
      </c>
      <c r="D7" s="4" t="inlineStr">
        <is>
          <t xml:space="preserve"> </t>
        </is>
      </c>
    </row>
    <row r="8">
      <c r="A8" s="4" t="inlineStr">
        <is>
          <t>Net income per share, basic (in dollars per share)</t>
        </is>
      </c>
      <c r="B8" s="4" t="inlineStr">
        <is>
          <t xml:space="preserve"> </t>
        </is>
      </c>
      <c r="C8" s="7" t="n">
        <v>-0.88</v>
      </c>
      <c r="D8" s="7" t="n">
        <v>1.29</v>
      </c>
    </row>
    <row r="9">
      <c r="A9" s="4" t="inlineStr">
        <is>
          <t>Net income per share, diluted (in dollars per share)</t>
        </is>
      </c>
      <c r="B9" s="4" t="inlineStr">
        <is>
          <t xml:space="preserve"> </t>
        </is>
      </c>
      <c r="C9" s="7" t="n">
        <v>-0.88</v>
      </c>
      <c r="D9" s="7" t="n">
        <v>1.29</v>
      </c>
    </row>
    <row r="10">
      <c r="A10" s="4" t="inlineStr">
        <is>
          <t>Effective tax rate for pro forma adjustments</t>
        </is>
      </c>
      <c r="B10" s="9" t="n">
        <v>0.1</v>
      </c>
      <c r="C10" s="9" t="n">
        <v>0.23</v>
      </c>
      <c r="D10" s="9" t="n">
        <v>0.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CONTINUED OPERATIONS - Narrative (Details) - USD ($) $ in Millions</t>
        </is>
      </c>
      <c r="C1" s="2" t="inlineStr">
        <is>
          <t>1 Months Ended</t>
        </is>
      </c>
    </row>
    <row r="2">
      <c r="B2" s="2" t="inlineStr">
        <is>
          <t>Mar. 21, 2022</t>
        </is>
      </c>
      <c r="C2" s="2" t="inlineStr">
        <is>
          <t>Oct.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sale</t>
        </is>
      </c>
      <c r="B4" s="11" t="n">
        <v>17.3</v>
      </c>
      <c r="C4" s="11" t="n">
        <v>0.4</v>
      </c>
    </row>
    <row r="5">
      <c r="A5" s="4" t="inlineStr">
        <is>
          <t>Discontinued Operations, Held-for-Sale | Instaff</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onsideration</t>
        </is>
      </c>
      <c r="B7" s="12" t="n">
        <v>30.3</v>
      </c>
      <c r="C7" s="4" t="inlineStr">
        <is>
          <t xml:space="preserve"> </t>
        </is>
      </c>
    </row>
    <row r="8">
      <c r="A8" s="4" t="inlineStr">
        <is>
          <t>Additional consideration</t>
        </is>
      </c>
      <c r="B8" s="5" t="n">
        <v>2</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Parenthetical - USD ($)</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554000</v>
      </c>
      <c r="C3" s="5" t="n">
        <v>554000</v>
      </c>
    </row>
    <row r="4">
      <c r="A4" s="4" t="inlineStr">
        <is>
          <t>Long-term debt, current portion - Debt issuance costs</t>
        </is>
      </c>
      <c r="B4" s="6" t="n">
        <v>24000</v>
      </c>
      <c r="C4" s="6" t="n">
        <v>0</v>
      </c>
    </row>
    <row r="5">
      <c r="A5" s="4" t="inlineStr">
        <is>
          <t>Line of credit - Debt issuance costs</t>
        </is>
      </c>
      <c r="B5" s="6" t="n">
        <v>770000</v>
      </c>
      <c r="C5" s="6" t="n">
        <v>0</v>
      </c>
    </row>
    <row r="6">
      <c r="A6" s="4" t="inlineStr">
        <is>
          <t>Long-term debt, less current portion - Debt issuance costs</t>
        </is>
      </c>
      <c r="B6" s="5" t="n">
        <v>198000</v>
      </c>
      <c r="C6" s="5" t="n">
        <v>0</v>
      </c>
    </row>
    <row r="7">
      <c r="A7" s="4" t="inlineStr">
        <is>
          <t>Preferred stock, par value (in dollars per share)</t>
        </is>
      </c>
      <c r="B7" s="7" t="n">
        <v>0.01</v>
      </c>
      <c r="C7" s="7" t="n">
        <v>0.01</v>
      </c>
    </row>
    <row r="8">
      <c r="A8" s="4" t="inlineStr">
        <is>
          <t>Preferred stock, shares authorized (in shares)</t>
        </is>
      </c>
      <c r="B8" s="6" t="n">
        <v>500000</v>
      </c>
      <c r="C8" s="6" t="n">
        <v>5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19500000</v>
      </c>
      <c r="C12" s="6" t="n">
        <v>19500000</v>
      </c>
    </row>
    <row r="13">
      <c r="A13" s="4" t="inlineStr">
        <is>
          <t>Common stock, shares issued (in shares)</t>
        </is>
      </c>
      <c r="B13" s="6" t="n">
        <v>11039000</v>
      </c>
      <c r="C13" s="4" t="inlineStr">
        <is>
          <t xml:space="preserve"> </t>
        </is>
      </c>
    </row>
    <row r="14">
      <c r="A14" s="4" t="inlineStr">
        <is>
          <t>Common stock, shares outstanding (in shares)</t>
        </is>
      </c>
      <c r="B14" s="6" t="n">
        <v>11039000</v>
      </c>
      <c r="C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of Instaff (Details) - USD ($)</t>
        </is>
      </c>
      <c r="B1" s="2" t="inlineStr">
        <is>
          <t>12 Months Ended</t>
        </is>
      </c>
    </row>
    <row r="2">
      <c r="B2" s="2" t="inlineStr">
        <is>
          <t>Dec. 29, 2024</t>
        </is>
      </c>
      <c r="C2" s="2" t="inlineStr">
        <is>
          <t>Dec. 31, 2023</t>
        </is>
      </c>
      <c r="D2" s="2" t="inlineStr">
        <is>
          <t>Jan.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before gain on sale and income taxes</t>
        </is>
      </c>
      <c r="B4" s="5" t="n">
        <v>0</v>
      </c>
      <c r="C4" s="5" t="n">
        <v>0</v>
      </c>
      <c r="D4" s="5" t="n">
        <v>1235000</v>
      </c>
    </row>
    <row r="5">
      <c r="A5" s="4" t="inlineStr">
        <is>
          <t>Instaff | Discontinued Operations, Held-for-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6" t="n">
        <v>16465000</v>
      </c>
      <c r="C7" s="4" t="inlineStr">
        <is>
          <t xml:space="preserve"> </t>
        </is>
      </c>
      <c r="D7" s="4" t="inlineStr">
        <is>
          <t xml:space="preserve"> </t>
        </is>
      </c>
    </row>
    <row r="8">
      <c r="A8" s="4" t="inlineStr">
        <is>
          <t>Cost of services</t>
        </is>
      </c>
      <c r="B8" s="6" t="n">
        <v>14144000</v>
      </c>
      <c r="C8" s="4" t="inlineStr">
        <is>
          <t xml:space="preserve"> </t>
        </is>
      </c>
      <c r="D8" s="4" t="inlineStr">
        <is>
          <t xml:space="preserve"> </t>
        </is>
      </c>
    </row>
    <row r="9">
      <c r="A9" s="4" t="inlineStr">
        <is>
          <t>Gross profit</t>
        </is>
      </c>
      <c r="B9" s="6" t="n">
        <v>2321000</v>
      </c>
      <c r="C9" s="4" t="inlineStr">
        <is>
          <t xml:space="preserve"> </t>
        </is>
      </c>
      <c r="D9" s="4" t="inlineStr">
        <is>
          <t xml:space="preserve"> </t>
        </is>
      </c>
    </row>
    <row r="10">
      <c r="A10" s="4" t="inlineStr">
        <is>
          <t>Selling expenses</t>
        </is>
      </c>
      <c r="B10" s="6" t="n">
        <v>1062000</v>
      </c>
      <c r="C10" s="4" t="inlineStr">
        <is>
          <t xml:space="preserve"> </t>
        </is>
      </c>
      <c r="D10" s="4" t="inlineStr">
        <is>
          <t xml:space="preserve"> </t>
        </is>
      </c>
    </row>
    <row r="11">
      <c r="A11" s="4" t="inlineStr">
        <is>
          <t>Depreciation</t>
        </is>
      </c>
      <c r="B11" s="6" t="n">
        <v>24000</v>
      </c>
      <c r="C11" s="4" t="inlineStr">
        <is>
          <t xml:space="preserve"> </t>
        </is>
      </c>
      <c r="D11" s="4" t="inlineStr">
        <is>
          <t xml:space="preserve"> </t>
        </is>
      </c>
    </row>
    <row r="12">
      <c r="A12" s="4" t="inlineStr">
        <is>
          <t>Income from discontinued operations before gain on sale and income taxes</t>
        </is>
      </c>
      <c r="B12" s="5" t="n">
        <v>1235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OTHER CURRENT ASSETS (Details) - USD ($)</t>
        </is>
      </c>
      <c r="B1" s="2" t="inlineStr">
        <is>
          <t>12 Months Ended</t>
        </is>
      </c>
    </row>
    <row r="2">
      <c r="B2" s="2" t="inlineStr">
        <is>
          <t>Dec. 29, 2024</t>
        </is>
      </c>
      <c r="C2" s="2" t="inlineStr">
        <is>
          <t>Dec. 31, 2023</t>
        </is>
      </c>
    </row>
    <row r="3">
      <c r="A3" s="3" t="inlineStr">
        <is>
          <t>Other current assets [Line Items]</t>
        </is>
      </c>
      <c r="B3" s="4" t="inlineStr">
        <is>
          <t xml:space="preserve"> </t>
        </is>
      </c>
      <c r="C3" s="4" t="inlineStr">
        <is>
          <t xml:space="preserve"> </t>
        </is>
      </c>
    </row>
    <row r="4">
      <c r="A4" s="4" t="inlineStr">
        <is>
          <t>CARES Act receivable</t>
        </is>
      </c>
      <c r="B4" s="5" t="n">
        <v>1661000</v>
      </c>
      <c r="C4" s="5" t="n">
        <v>2188000</v>
      </c>
    </row>
    <row r="5">
      <c r="A5" s="4" t="inlineStr">
        <is>
          <t>Income tax receivable</t>
        </is>
      </c>
      <c r="B5" s="6" t="n">
        <v>513000</v>
      </c>
      <c r="C5" s="6" t="n">
        <v>685000</v>
      </c>
    </row>
    <row r="6">
      <c r="A6" s="4" t="inlineStr">
        <is>
          <t>Due from Arroyo</t>
        </is>
      </c>
      <c r="B6" s="6" t="n">
        <v>0</v>
      </c>
      <c r="C6" s="6" t="n">
        <v>3843000</v>
      </c>
    </row>
    <row r="7">
      <c r="A7" s="4" t="inlineStr">
        <is>
          <t>Other</t>
        </is>
      </c>
      <c r="B7" s="6" t="n">
        <v>141000</v>
      </c>
      <c r="C7" s="6" t="n">
        <v>456000</v>
      </c>
    </row>
    <row r="8">
      <c r="A8" s="4" t="inlineStr">
        <is>
          <t>Other current assets</t>
        </is>
      </c>
      <c r="B8" s="6" t="n">
        <v>2315000</v>
      </c>
      <c r="C8" s="5" t="n">
        <v>7172000</v>
      </c>
    </row>
    <row r="9">
      <c r="A9" s="4" t="inlineStr">
        <is>
          <t>Proceeds From CARES Act</t>
        </is>
      </c>
      <c r="B9" s="6" t="n">
        <v>800000</v>
      </c>
      <c r="C9" s="4" t="inlineStr">
        <is>
          <t xml:space="preserve"> </t>
        </is>
      </c>
    </row>
    <row r="10">
      <c r="A10" s="4" t="inlineStr">
        <is>
          <t>Additional CARES Act Receivable</t>
        </is>
      </c>
      <c r="B10" s="5" t="n">
        <v>300000</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29, 2024</t>
        </is>
      </c>
      <c r="C1" s="2" t="inlineStr">
        <is>
          <t>Dec. 31, 2023</t>
        </is>
      </c>
    </row>
    <row r="2">
      <c r="A2" s="3" t="inlineStr">
        <is>
          <t>Property, Plant and Equipment [Abstract]</t>
        </is>
      </c>
      <c r="B2" s="4" t="inlineStr">
        <is>
          <t xml:space="preserve"> </t>
        </is>
      </c>
      <c r="C2" s="4" t="inlineStr">
        <is>
          <t xml:space="preserve"> </t>
        </is>
      </c>
    </row>
    <row r="3">
      <c r="A3" s="4" t="inlineStr">
        <is>
          <t>Leasehold improvements</t>
        </is>
      </c>
      <c r="B3" s="5" t="n">
        <v>513000</v>
      </c>
      <c r="C3" s="5" t="n">
        <v>665000</v>
      </c>
    </row>
    <row r="4">
      <c r="A4" s="4" t="inlineStr">
        <is>
          <t>Furniture and fixtures</t>
        </is>
      </c>
      <c r="B4" s="6" t="n">
        <v>1093000</v>
      </c>
      <c r="C4" s="6" t="n">
        <v>1152000</v>
      </c>
    </row>
    <row r="5">
      <c r="A5" s="4" t="inlineStr">
        <is>
          <t>Computer systems</t>
        </is>
      </c>
      <c r="B5" s="6" t="n">
        <v>2428000</v>
      </c>
      <c r="C5" s="6" t="n">
        <v>3476000</v>
      </c>
    </row>
    <row r="6">
      <c r="A6" s="4" t="inlineStr">
        <is>
          <t>Property and equipment, gross</t>
        </is>
      </c>
      <c r="B6" s="6" t="n">
        <v>4034000</v>
      </c>
      <c r="C6" s="6" t="n">
        <v>5293000</v>
      </c>
    </row>
    <row r="7">
      <c r="A7" s="4" t="inlineStr">
        <is>
          <t>Accumulated depreciation</t>
        </is>
      </c>
      <c r="B7" s="6" t="n">
        <v>-2897000</v>
      </c>
      <c r="C7" s="6" t="n">
        <v>-4076000</v>
      </c>
    </row>
    <row r="8">
      <c r="A8" s="4" t="inlineStr">
        <is>
          <t>Property and equipment, net</t>
        </is>
      </c>
      <c r="B8" s="5" t="n">
        <v>1137000</v>
      </c>
      <c r="C8" s="5" t="n">
        <v>121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29, 2024</t>
        </is>
      </c>
      <c r="C2" s="2" t="inlineStr">
        <is>
          <t>Dec. 31, 2023</t>
        </is>
      </c>
      <c r="D2" s="2" t="inlineStr">
        <is>
          <t>Jan. 0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345000</v>
      </c>
      <c r="C4" s="5" t="n">
        <v>446000</v>
      </c>
      <c r="D4" s="5" t="n">
        <v>597000</v>
      </c>
    </row>
    <row r="5">
      <c r="A5" s="4" t="inlineStr">
        <is>
          <t>Other Intangible Asse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Reclassifications of other assets</t>
        </is>
      </c>
      <c r="B7" s="5" t="n">
        <v>2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5" customWidth="1" min="2" max="2"/>
    <col width="17" customWidth="1" min="3" max="3"/>
    <col width="25" customWidth="1" min="4" max="4"/>
  </cols>
  <sheetData>
    <row r="1">
      <c r="A1" s="1" t="inlineStr">
        <is>
          <t>LEASES - Narrative (Details) - USD ($)</t>
        </is>
      </c>
      <c r="B1" s="2" t="inlineStr">
        <is>
          <t>12 Months Ended</t>
        </is>
      </c>
    </row>
    <row r="2">
      <c r="B2" s="2" t="inlineStr">
        <is>
          <t>Dec. 29, 2024</t>
        </is>
      </c>
      <c r="C2" s="2" t="inlineStr">
        <is>
          <t>Dec. 31, 2023</t>
        </is>
      </c>
      <c r="D2" s="2" t="inlineStr">
        <is>
          <t>Jan. 01, 2023</t>
        </is>
      </c>
    </row>
    <row r="3">
      <c r="A3" s="3" t="inlineStr">
        <is>
          <t>Leases, Operating [Abstract]</t>
        </is>
      </c>
      <c r="B3" s="4" t="inlineStr">
        <is>
          <t xml:space="preserve"> </t>
        </is>
      </c>
      <c r="C3" s="4" t="inlineStr">
        <is>
          <t xml:space="preserve"> </t>
        </is>
      </c>
      <c r="D3" s="4" t="inlineStr">
        <is>
          <t xml:space="preserve"> </t>
        </is>
      </c>
    </row>
    <row r="4">
      <c r="A4" s="4" t="inlineStr">
        <is>
          <t>Operating lease, weighted average remaining lease term (years)</t>
        </is>
      </c>
      <c r="B4" s="4" t="inlineStr">
        <is>
          <t>3 years 8 months 12 days</t>
        </is>
      </c>
      <c r="C4" s="4" t="inlineStr">
        <is>
          <t>3 years 6 months</t>
        </is>
      </c>
      <c r="D4" s="4" t="inlineStr">
        <is>
          <t>3 years 3 months 18 days</t>
        </is>
      </c>
    </row>
    <row r="5">
      <c r="A5" s="4" t="inlineStr">
        <is>
          <t>Operating lease, weighted average discount rate, percent</t>
        </is>
      </c>
      <c r="B5" s="10" t="n">
        <v>0.075</v>
      </c>
      <c r="C5" s="10" t="n">
        <v>0.065</v>
      </c>
      <c r="D5" s="10" t="n">
        <v>0.052</v>
      </c>
    </row>
    <row r="6">
      <c r="A6" s="4" t="inlineStr">
        <is>
          <t>Operating lease, payments</t>
        </is>
      </c>
      <c r="B6" s="5" t="n">
        <v>2269000</v>
      </c>
      <c r="C6" s="5" t="n">
        <v>2185000</v>
      </c>
      <c r="D6" s="5" t="n">
        <v>2115000</v>
      </c>
    </row>
    <row r="7">
      <c r="A7" s="4" t="inlineStr">
        <is>
          <t>Operating lease, cost</t>
        </is>
      </c>
      <c r="B7" s="5" t="n">
        <v>2274000</v>
      </c>
      <c r="C7" s="5" t="n">
        <v>2155000</v>
      </c>
      <c r="D7" s="5" t="n">
        <v>1887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Undiscounted Annual Future Minimum Lease Payments (Details)</t>
        </is>
      </c>
      <c r="B1" s="2" t="inlineStr">
        <is>
          <t>Dec. 29, 2024 USD ($)</t>
        </is>
      </c>
    </row>
    <row r="2">
      <c r="A2" s="3" t="inlineStr">
        <is>
          <t>Leases, Operating [Abstract]</t>
        </is>
      </c>
      <c r="B2" s="4" t="inlineStr">
        <is>
          <t xml:space="preserve"> </t>
        </is>
      </c>
    </row>
    <row r="3">
      <c r="A3" s="4" t="inlineStr">
        <is>
          <t>2025</t>
        </is>
      </c>
      <c r="B3" s="5" t="n">
        <v>1880000</v>
      </c>
    </row>
    <row r="4">
      <c r="A4" s="4" t="inlineStr">
        <is>
          <t>2026</t>
        </is>
      </c>
      <c r="B4" s="6" t="n">
        <v>1599000</v>
      </c>
    </row>
    <row r="5">
      <c r="A5" s="4" t="inlineStr">
        <is>
          <t>2027</t>
        </is>
      </c>
      <c r="B5" s="6" t="n">
        <v>1250000</v>
      </c>
    </row>
    <row r="6">
      <c r="A6" s="4" t="inlineStr">
        <is>
          <t>2028</t>
        </is>
      </c>
      <c r="B6" s="6" t="n">
        <v>870000</v>
      </c>
    </row>
    <row r="7">
      <c r="A7" s="4" t="inlineStr">
        <is>
          <t>2029</t>
        </is>
      </c>
      <c r="B7" s="6" t="n">
        <v>447000</v>
      </c>
    </row>
    <row r="8">
      <c r="A8" s="4" t="inlineStr">
        <is>
          <t>Thereafter</t>
        </is>
      </c>
      <c r="B8" s="6" t="n">
        <v>119000</v>
      </c>
    </row>
    <row r="9">
      <c r="A9" s="4" t="inlineStr">
        <is>
          <t>Total lease payment</t>
        </is>
      </c>
      <c r="B9" s="6" t="n">
        <v>6165000</v>
      </c>
    </row>
    <row r="10">
      <c r="A10" s="4" t="inlineStr">
        <is>
          <t>Interest</t>
        </is>
      </c>
      <c r="B10" s="6" t="n">
        <v>-822000</v>
      </c>
    </row>
    <row r="11">
      <c r="A11" s="4" t="inlineStr">
        <is>
          <t>Present value of lease liabilities</t>
        </is>
      </c>
      <c r="B11" s="5" t="n">
        <v>534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5" customWidth="1" min="2" max="2"/>
    <col width="17" customWidth="1" min="3" max="3"/>
    <col width="25" customWidth="1" min="4" max="4"/>
  </cols>
  <sheetData>
    <row r="1">
      <c r="A1" s="1" t="inlineStr">
        <is>
          <t>LEASES (Details) - USD ($)</t>
        </is>
      </c>
      <c r="B1" s="2" t="inlineStr">
        <is>
          <t>12 Months Ended</t>
        </is>
      </c>
    </row>
    <row r="2">
      <c r="B2" s="2" t="inlineStr">
        <is>
          <t>Dec. 29, 2024</t>
        </is>
      </c>
      <c r="C2" s="2" t="inlineStr">
        <is>
          <t>Dec. 31, 2023</t>
        </is>
      </c>
      <c r="D2" s="2" t="inlineStr">
        <is>
          <t>Jan. 01, 2023</t>
        </is>
      </c>
    </row>
    <row r="3">
      <c r="A3" s="3" t="inlineStr">
        <is>
          <t>Leases, Operating [Abstract]</t>
        </is>
      </c>
      <c r="B3" s="4" t="inlineStr">
        <is>
          <t xml:space="preserve"> </t>
        </is>
      </c>
      <c r="C3" s="4" t="inlineStr">
        <is>
          <t xml:space="preserve"> </t>
        </is>
      </c>
      <c r="D3" s="4" t="inlineStr">
        <is>
          <t xml:space="preserve"> </t>
        </is>
      </c>
    </row>
    <row r="4">
      <c r="A4" s="4" t="inlineStr">
        <is>
          <t>Operating lease, weighted average remaining lease term (years)</t>
        </is>
      </c>
      <c r="B4" s="4" t="inlineStr">
        <is>
          <t>3 years 8 months 12 days</t>
        </is>
      </c>
      <c r="C4" s="4" t="inlineStr">
        <is>
          <t>3 years 6 months</t>
        </is>
      </c>
      <c r="D4" s="4" t="inlineStr">
        <is>
          <t>3 years 3 months 18 days</t>
        </is>
      </c>
    </row>
    <row r="5">
      <c r="A5" s="4" t="inlineStr">
        <is>
          <t>Right-of-Use Asset Obtained in Exchange for Operating Lease Liability</t>
        </is>
      </c>
      <c r="B5" s="5" t="n">
        <v>1581000</v>
      </c>
      <c r="C5" s="5" t="n">
        <v>2837000</v>
      </c>
      <c r="D5" s="5" t="n">
        <v>2248000</v>
      </c>
    </row>
    <row r="6">
      <c r="A6" s="4" t="inlineStr">
        <is>
          <t>Operating lease, weighted average discount rate, percent</t>
        </is>
      </c>
      <c r="B6" s="10" t="n">
        <v>0.075</v>
      </c>
      <c r="C6" s="10" t="n">
        <v>0.065</v>
      </c>
      <c r="D6" s="10" t="n">
        <v>0.052</v>
      </c>
    </row>
    <row r="7">
      <c r="A7" s="4" t="inlineStr">
        <is>
          <t>Operating lease, payments</t>
        </is>
      </c>
      <c r="B7" s="5" t="n">
        <v>2269000</v>
      </c>
      <c r="C7" s="5" t="n">
        <v>2185000</v>
      </c>
      <c r="D7" s="5" t="n">
        <v>2115000</v>
      </c>
    </row>
    <row r="8">
      <c r="A8" s="4" t="inlineStr">
        <is>
          <t>Operating lease, cost</t>
        </is>
      </c>
      <c r="B8" s="5" t="n">
        <v>2274000</v>
      </c>
      <c r="C8" s="5" t="n">
        <v>2155000</v>
      </c>
      <c r="D8" s="5" t="n">
        <v>1887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 and Indefinite Lived Intangible Assets (Details) - USD ($)</t>
        </is>
      </c>
      <c r="B1" s="2" t="inlineStr">
        <is>
          <t>Dec. 29,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Value</t>
        </is>
      </c>
      <c r="B3" s="5" t="n">
        <v>24517000</v>
      </c>
      <c r="C3" s="4" t="inlineStr">
        <is>
          <t xml:space="preserve"> </t>
        </is>
      </c>
    </row>
    <row r="4">
      <c r="A4" s="4" t="inlineStr">
        <is>
          <t>Intangible assets net excluding goodwill gross</t>
        </is>
      </c>
      <c r="B4" s="6" t="n">
        <v>81253000</v>
      </c>
      <c r="C4" s="5" t="n">
        <v>79682000</v>
      </c>
    </row>
    <row r="5">
      <c r="A5" s="4" t="inlineStr">
        <is>
          <t>Intangible assets accumulated amortization</t>
        </is>
      </c>
      <c r="B5" s="6" t="n">
        <v>56736000</v>
      </c>
      <c r="C5" s="6" t="n">
        <v>49312000</v>
      </c>
    </row>
    <row r="6">
      <c r="A6" s="4" t="inlineStr">
        <is>
          <t>Intangible assets, net (excluding goodwill), total</t>
        </is>
      </c>
      <c r="B6" s="6" t="n">
        <v>24517000</v>
      </c>
      <c r="C6" s="6" t="n">
        <v>30370000</v>
      </c>
    </row>
    <row r="7">
      <c r="A7" s="4" t="inlineStr">
        <is>
          <t>Client Partner Lis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Value</t>
        </is>
      </c>
      <c r="B9" s="6" t="n">
        <v>69403000</v>
      </c>
      <c r="C9" s="6" t="n">
        <v>69114000</v>
      </c>
    </row>
    <row r="10">
      <c r="A10" s="4" t="inlineStr">
        <is>
          <t>Accumulated Amortization</t>
        </is>
      </c>
      <c r="B10" s="6" t="n">
        <v>49925000</v>
      </c>
      <c r="C10" s="6" t="n">
        <v>44150000</v>
      </c>
    </row>
    <row r="11">
      <c r="A11" s="4" t="inlineStr">
        <is>
          <t>Net Carrying Value</t>
        </is>
      </c>
      <c r="B11" s="6" t="n">
        <v>19478000</v>
      </c>
      <c r="C11" s="6" t="n">
        <v>24964000</v>
      </c>
    </row>
    <row r="12">
      <c r="A12" s="4" t="inlineStr">
        <is>
          <t>Covenants not to compet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Value</t>
        </is>
      </c>
      <c r="B14" s="6" t="n">
        <v>2747000</v>
      </c>
      <c r="C14" s="6" t="n">
        <v>2743000</v>
      </c>
    </row>
    <row r="15">
      <c r="A15" s="4" t="inlineStr">
        <is>
          <t>Accumulated Amortization</t>
        </is>
      </c>
      <c r="B15" s="6" t="n">
        <v>2459000</v>
      </c>
      <c r="C15" s="6" t="n">
        <v>2153000</v>
      </c>
    </row>
    <row r="16">
      <c r="A16" s="4" t="inlineStr">
        <is>
          <t>Net Carrying Value</t>
        </is>
      </c>
      <c r="B16" s="6" t="n">
        <v>288000</v>
      </c>
      <c r="C16" s="6" t="n">
        <v>590000</v>
      </c>
    </row>
    <row r="17">
      <c r="A17" s="4" t="inlineStr">
        <is>
          <t>Computer softwar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Value</t>
        </is>
      </c>
      <c r="B19" s="6" t="n">
        <v>9103000</v>
      </c>
      <c r="C19" s="6" t="n">
        <v>7825000</v>
      </c>
    </row>
    <row r="20">
      <c r="A20" s="4" t="inlineStr">
        <is>
          <t>Accumulated Amortization</t>
        </is>
      </c>
      <c r="B20" s="6" t="n">
        <v>4352000</v>
      </c>
      <c r="C20" s="6" t="n">
        <v>3009000</v>
      </c>
    </row>
    <row r="21">
      <c r="A21" s="4" t="inlineStr">
        <is>
          <t>Net Carrying Value</t>
        </is>
      </c>
      <c r="B21" s="5" t="n">
        <v>4751000</v>
      </c>
      <c r="C21" s="5" t="n">
        <v>481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INTANGIBLE ASSETS - Schedule of Future Amortization Expense (Details)</t>
        </is>
      </c>
      <c r="B1" s="2" t="inlineStr">
        <is>
          <t>Dec. 29, 2024 USD ($)</t>
        </is>
      </c>
    </row>
    <row r="2">
      <c r="A2" s="3" t="inlineStr">
        <is>
          <t>Fiscal Year Ending:</t>
        </is>
      </c>
      <c r="B2" s="4" t="inlineStr">
        <is>
          <t xml:space="preserve"> </t>
        </is>
      </c>
    </row>
    <row r="3">
      <c r="A3" s="4" t="inlineStr">
        <is>
          <t>2025</t>
        </is>
      </c>
      <c r="B3" s="5" t="n">
        <v>5935000</v>
      </c>
    </row>
    <row r="4">
      <c r="A4" s="4" t="inlineStr">
        <is>
          <t>2026</t>
        </is>
      </c>
      <c r="B4" s="6" t="n">
        <v>4006000</v>
      </c>
    </row>
    <row r="5">
      <c r="A5" s="4" t="inlineStr">
        <is>
          <t>2027</t>
        </is>
      </c>
      <c r="B5" s="6" t="n">
        <v>3256000</v>
      </c>
    </row>
    <row r="6">
      <c r="A6" s="4" t="inlineStr">
        <is>
          <t>2028</t>
        </is>
      </c>
      <c r="B6" s="6" t="n">
        <v>2574000</v>
      </c>
    </row>
    <row r="7">
      <c r="A7" s="4" t="inlineStr">
        <is>
          <t>2029</t>
        </is>
      </c>
      <c r="B7" s="6" t="n">
        <v>2275000</v>
      </c>
    </row>
    <row r="8">
      <c r="A8" s="4" t="inlineStr">
        <is>
          <t>Thereafter</t>
        </is>
      </c>
      <c r="B8" s="6" t="n">
        <v>6471000</v>
      </c>
    </row>
    <row r="9">
      <c r="A9" s="4" t="inlineStr">
        <is>
          <t>Net Carrying Value</t>
        </is>
      </c>
      <c r="B9" s="5" t="n">
        <v>2451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29, 2024</t>
        </is>
      </c>
      <c r="C2" s="2" t="inlineStr">
        <is>
          <t>Dec. 31, 2023</t>
        </is>
      </c>
      <c r="D2" s="2" t="inlineStr">
        <is>
          <t>Jan. 0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11" t="n">
        <v>7.4</v>
      </c>
      <c r="C4" s="11" t="n">
        <v>7.3</v>
      </c>
      <c r="D4" s="11" t="n">
        <v>3.5</v>
      </c>
    </row>
    <row r="5">
      <c r="A5" s="4" t="inlineStr">
        <is>
          <t>Other Intangible Asse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Software assets</t>
        </is>
      </c>
      <c r="B7" s="12" t="n">
        <v>1.1</v>
      </c>
      <c r="C7" s="4" t="inlineStr">
        <is>
          <t xml:space="preserve"> </t>
        </is>
      </c>
      <c r="D7" s="4" t="inlineStr">
        <is>
          <t xml:space="preserve"> </t>
        </is>
      </c>
    </row>
    <row r="8">
      <c r="A8" s="4" t="inlineStr">
        <is>
          <t>Reclassifications of other assets</t>
        </is>
      </c>
      <c r="B8" s="11" t="n">
        <v>0.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29, 2024</t>
        </is>
      </c>
      <c r="C2" s="2" t="inlineStr">
        <is>
          <t>Dec. 31, 2023</t>
        </is>
      </c>
      <c r="D2" s="2" t="inlineStr">
        <is>
          <t>Jan. 01, 2023</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5" t="n">
        <v>272499000</v>
      </c>
      <c r="C4" s="5" t="n">
        <v>313167000</v>
      </c>
      <c r="D4" s="5" t="n">
        <v>298422000</v>
      </c>
    </row>
    <row r="5">
      <c r="A5" s="4" t="inlineStr">
        <is>
          <t>Cost of services</t>
        </is>
      </c>
      <c r="B5" s="6" t="n">
        <v>179636000</v>
      </c>
      <c r="C5" s="6" t="n">
        <v>201383000</v>
      </c>
      <c r="D5" s="6" t="n">
        <v>194874000</v>
      </c>
    </row>
    <row r="6">
      <c r="A6" s="4" t="inlineStr">
        <is>
          <t>Gross profit</t>
        </is>
      </c>
      <c r="B6" s="6" t="n">
        <v>92863000</v>
      </c>
      <c r="C6" s="6" t="n">
        <v>111784000</v>
      </c>
      <c r="D6" s="6" t="n">
        <v>103548000</v>
      </c>
    </row>
    <row r="7">
      <c r="A7" s="4" t="inlineStr">
        <is>
          <t>Selling, general, and administrative expenses</t>
        </is>
      </c>
      <c r="B7" s="6" t="n">
        <v>85333000</v>
      </c>
      <c r="C7" s="6" t="n">
        <v>88650000</v>
      </c>
      <c r="D7" s="6" t="n">
        <v>83211000</v>
      </c>
    </row>
    <row r="8">
      <c r="A8" s="4" t="inlineStr">
        <is>
          <t>Gain on contingent consideration</t>
        </is>
      </c>
      <c r="B8" s="6" t="n">
        <v>-1452000</v>
      </c>
      <c r="C8" s="6" t="n">
        <v>0</v>
      </c>
      <c r="D8" s="6" t="n">
        <v>0</v>
      </c>
    </row>
    <row r="9">
      <c r="A9" s="4" t="inlineStr">
        <is>
          <t>Impairment losses</t>
        </is>
      </c>
      <c r="B9" s="6" t="n">
        <v>0</v>
      </c>
      <c r="C9" s="6" t="n">
        <v>22545000</v>
      </c>
      <c r="D9" s="6" t="n">
        <v>0</v>
      </c>
    </row>
    <row r="10">
      <c r="A10" s="4" t="inlineStr">
        <is>
          <t>Depreciation and amortization</t>
        </is>
      </c>
      <c r="B10" s="6" t="n">
        <v>7769000</v>
      </c>
      <c r="C10" s="6" t="n">
        <v>7774000</v>
      </c>
      <c r="D10" s="6" t="n">
        <v>4054000</v>
      </c>
    </row>
    <row r="11">
      <c r="A11" s="4" t="inlineStr">
        <is>
          <t>Operating income (loss)</t>
        </is>
      </c>
      <c r="B11" s="6" t="n">
        <v>1213000</v>
      </c>
      <c r="C11" s="6" t="n">
        <v>-7185000</v>
      </c>
      <c r="D11" s="6" t="n">
        <v>16283000</v>
      </c>
    </row>
    <row r="12">
      <c r="A12" s="4" t="inlineStr">
        <is>
          <t>Interest expense, net</t>
        </is>
      </c>
      <c r="B12" s="6" t="n">
        <v>-4921000</v>
      </c>
      <c r="C12" s="6" t="n">
        <v>-5976000</v>
      </c>
      <c r="D12" s="6" t="n">
        <v>-1363000</v>
      </c>
    </row>
    <row r="13">
      <c r="A13" s="4" t="inlineStr">
        <is>
          <t>(Loss) income before income taxes from continuing operations</t>
        </is>
      </c>
      <c r="B13" s="6" t="n">
        <v>-3708000</v>
      </c>
      <c r="C13" s="6" t="n">
        <v>-13161000</v>
      </c>
      <c r="D13" s="6" t="n">
        <v>14920000</v>
      </c>
    </row>
    <row r="14">
      <c r="A14" s="4" t="inlineStr">
        <is>
          <t>Income tax benefit (expense) from continuing operations</t>
        </is>
      </c>
      <c r="B14" s="6" t="n">
        <v>370000</v>
      </c>
      <c r="C14" s="6" t="n">
        <v>2938000</v>
      </c>
      <c r="D14" s="6" t="n">
        <v>-3659000</v>
      </c>
    </row>
    <row r="15">
      <c r="A15" s="4" t="inlineStr">
        <is>
          <t>(Loss) income from continuing operations</t>
        </is>
      </c>
      <c r="B15" s="6" t="n">
        <v>-3338000</v>
      </c>
      <c r="C15" s="6" t="n">
        <v>-10223000</v>
      </c>
      <c r="D15" s="6" t="n">
        <v>11261000</v>
      </c>
    </row>
    <row r="16">
      <c r="A16" s="3" t="inlineStr">
        <is>
          <t>Income from discontinued operations:</t>
        </is>
      </c>
      <c r="B16" s="4" t="inlineStr">
        <is>
          <t xml:space="preserve"> </t>
        </is>
      </c>
      <c r="C16" s="4" t="inlineStr">
        <is>
          <t xml:space="preserve"> </t>
        </is>
      </c>
      <c r="D16" s="4" t="inlineStr">
        <is>
          <t xml:space="preserve"> </t>
        </is>
      </c>
    </row>
    <row r="17">
      <c r="A17" s="4" t="inlineStr">
        <is>
          <t>Income</t>
        </is>
      </c>
      <c r="B17" s="6" t="n">
        <v>0</v>
      </c>
      <c r="C17" s="6" t="n">
        <v>0</v>
      </c>
      <c r="D17" s="6" t="n">
        <v>1235000</v>
      </c>
    </row>
    <row r="18">
      <c r="A18" s="4" t="inlineStr">
        <is>
          <t>Gain on sale</t>
        </is>
      </c>
      <c r="B18" s="6" t="n">
        <v>0</v>
      </c>
      <c r="C18" s="6" t="n">
        <v>0</v>
      </c>
      <c r="D18" s="6" t="n">
        <v>17675000</v>
      </c>
    </row>
    <row r="19">
      <c r="A19" s="4" t="inlineStr">
        <is>
          <t>Income tax expense</t>
        </is>
      </c>
      <c r="B19" s="6" t="n">
        <v>0</v>
      </c>
      <c r="C19" s="6" t="n">
        <v>0</v>
      </c>
      <c r="D19" s="6" t="n">
        <v>-4810000</v>
      </c>
    </row>
    <row r="20">
      <c r="A20" s="4" t="inlineStr">
        <is>
          <t>Net (loss) income</t>
        </is>
      </c>
      <c r="B20" s="6" t="n">
        <v>-3338000</v>
      </c>
      <c r="C20" s="6" t="n">
        <v>-10223000</v>
      </c>
      <c r="D20" s="6" t="n">
        <v>25361000</v>
      </c>
    </row>
    <row r="21">
      <c r="A21" s="4" t="inlineStr">
        <is>
          <t>Change in unrealized losses on cash flow hedges</t>
        </is>
      </c>
      <c r="B21" s="6" t="n">
        <v>0</v>
      </c>
      <c r="C21" s="6" t="n">
        <v>0</v>
      </c>
      <c r="D21" s="6" t="n">
        <v>-58000</v>
      </c>
    </row>
    <row r="22">
      <c r="A22" s="4" t="inlineStr">
        <is>
          <t>Other comprehensive loss</t>
        </is>
      </c>
      <c r="B22" s="6" t="n">
        <v>0</v>
      </c>
      <c r="C22" s="6" t="n">
        <v>0</v>
      </c>
      <c r="D22" s="6" t="n">
        <v>-58000</v>
      </c>
    </row>
    <row r="23">
      <c r="A23" s="4" t="inlineStr">
        <is>
          <t>Net comprehensive (loss) income</t>
        </is>
      </c>
      <c r="B23" s="5" t="n">
        <v>-3338000</v>
      </c>
      <c r="C23" s="5" t="n">
        <v>-10223000</v>
      </c>
      <c r="D23" s="5" t="n">
        <v>25303000</v>
      </c>
    </row>
    <row r="24">
      <c r="A24" s="3" t="inlineStr">
        <is>
          <t>Net (loss) income per share - basic:</t>
        </is>
      </c>
      <c r="B24" s="4" t="inlineStr">
        <is>
          <t xml:space="preserve"> </t>
        </is>
      </c>
      <c r="C24" s="4" t="inlineStr">
        <is>
          <t xml:space="preserve"> </t>
        </is>
      </c>
      <c r="D24" s="4" t="inlineStr">
        <is>
          <t xml:space="preserve"> </t>
        </is>
      </c>
    </row>
    <row r="25">
      <c r="A25" s="4" t="inlineStr">
        <is>
          <t>Net Income from continuing operations (in dollars per share)</t>
        </is>
      </c>
      <c r="B25" s="7" t="n">
        <v>-0.31</v>
      </c>
      <c r="C25" s="7" t="n">
        <v>-0.95</v>
      </c>
      <c r="D25" s="7" t="n">
        <v>1.08</v>
      </c>
    </row>
    <row r="26">
      <c r="A26" s="4" t="inlineStr">
        <is>
          <t>Net Income from discontinued operations: Income (in dollars per share)</t>
        </is>
      </c>
      <c r="B26" s="6" t="n">
        <v>0</v>
      </c>
      <c r="C26" s="6" t="n">
        <v>0</v>
      </c>
      <c r="D26" s="8" t="n">
        <v>0.12</v>
      </c>
    </row>
    <row r="27">
      <c r="A27" s="4" t="inlineStr">
        <is>
          <t>Net Income from discontinued operations: Gain on sale (in dollars per share)</t>
        </is>
      </c>
      <c r="B27" s="6" t="n">
        <v>0</v>
      </c>
      <c r="C27" s="6" t="n">
        <v>0</v>
      </c>
      <c r="D27" s="8" t="n">
        <v>1.69</v>
      </c>
    </row>
    <row r="28">
      <c r="A28" s="4" t="inlineStr">
        <is>
          <t>Net Income from discontinued operations: Income tax expense (in dollars per share)</t>
        </is>
      </c>
      <c r="B28" s="6" t="n">
        <v>0</v>
      </c>
      <c r="C28" s="6" t="n">
        <v>0</v>
      </c>
      <c r="D28" s="8" t="n">
        <v>-0.46</v>
      </c>
    </row>
    <row r="29">
      <c r="A29" s="4" t="inlineStr">
        <is>
          <t>Net income per share - basic (in dollars per share)</t>
        </is>
      </c>
      <c r="B29" s="8" t="n">
        <v>-0.31</v>
      </c>
      <c r="C29" s="8" t="n">
        <v>-0.95</v>
      </c>
      <c r="D29" s="8" t="n">
        <v>2.43</v>
      </c>
    </row>
    <row r="30">
      <c r="A30" s="3" t="inlineStr">
        <is>
          <t>Net (loss) income per share - diluted:</t>
        </is>
      </c>
      <c r="B30" s="4" t="inlineStr">
        <is>
          <t xml:space="preserve"> </t>
        </is>
      </c>
      <c r="C30" s="4" t="inlineStr">
        <is>
          <t xml:space="preserve"> </t>
        </is>
      </c>
      <c r="D30" s="4" t="inlineStr">
        <is>
          <t xml:space="preserve"> </t>
        </is>
      </c>
    </row>
    <row r="31">
      <c r="A31" s="4" t="inlineStr">
        <is>
          <t>Net Income from continuing operations (in dollars per share)</t>
        </is>
      </c>
      <c r="B31" s="8" t="n">
        <v>-0.31</v>
      </c>
      <c r="C31" s="8" t="n">
        <v>-0.95</v>
      </c>
      <c r="D31" s="4" t="inlineStr">
        <is>
          <t xml:space="preserve"> </t>
        </is>
      </c>
    </row>
    <row r="32">
      <c r="A32" s="4" t="inlineStr">
        <is>
          <t>Net Income from discontinued operations: Income (in dollars per share)</t>
        </is>
      </c>
      <c r="B32" s="6" t="n">
        <v>0</v>
      </c>
      <c r="C32" s="6" t="n">
        <v>0</v>
      </c>
      <c r="D32" s="8" t="n">
        <v>0.12</v>
      </c>
    </row>
    <row r="33">
      <c r="A33" s="4" t="inlineStr">
        <is>
          <t>Net Income from discontinued operations: Gain on sale (in dollars per share)</t>
        </is>
      </c>
      <c r="B33" s="6" t="n">
        <v>0</v>
      </c>
      <c r="C33" s="6" t="n">
        <v>0</v>
      </c>
      <c r="D33" s="8" t="n">
        <v>1.69</v>
      </c>
    </row>
    <row r="34">
      <c r="A34" s="4" t="inlineStr">
        <is>
          <t>Net Income from discontinued operations: Income tax expense (in dollars per share)</t>
        </is>
      </c>
      <c r="B34" s="6" t="n">
        <v>0</v>
      </c>
      <c r="C34" s="6" t="n">
        <v>0</v>
      </c>
      <c r="D34" s="8" t="n">
        <v>-0.46</v>
      </c>
    </row>
    <row r="35">
      <c r="A35" s="4" t="inlineStr">
        <is>
          <t>Net income per share - diluted (in dollars per share)</t>
        </is>
      </c>
      <c r="B35" s="7" t="n">
        <v>-0.31</v>
      </c>
      <c r="C35" s="7" t="n">
        <v>-0.95</v>
      </c>
      <c r="D35" s="7" t="n">
        <v>2.42</v>
      </c>
    </row>
    <row r="36">
      <c r="A36" s="3" t="inlineStr">
        <is>
          <t>Weighted average shares outstanding:</t>
        </is>
      </c>
      <c r="B36" s="4" t="inlineStr">
        <is>
          <t xml:space="preserve"> </t>
        </is>
      </c>
      <c r="C36" s="4" t="inlineStr">
        <is>
          <t xml:space="preserve"> </t>
        </is>
      </c>
      <c r="D36" s="4" t="inlineStr">
        <is>
          <t xml:space="preserve"> </t>
        </is>
      </c>
    </row>
    <row r="37">
      <c r="A37" s="4" t="inlineStr">
        <is>
          <t>Basic (in shares)</t>
        </is>
      </c>
      <c r="B37" s="6" t="n">
        <v>10896000</v>
      </c>
      <c r="C37" s="6" t="n">
        <v>10766000</v>
      </c>
      <c r="D37" s="6" t="n">
        <v>10427000</v>
      </c>
    </row>
    <row r="38">
      <c r="A38" s="4" t="inlineStr">
        <is>
          <t>Diluted (in shares)</t>
        </is>
      </c>
      <c r="B38" s="6" t="n">
        <v>10896000</v>
      </c>
      <c r="C38" s="6" t="n">
        <v>10766000</v>
      </c>
      <c r="D38" s="6" t="n">
        <v>1047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29,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59588000</v>
      </c>
      <c r="C4" s="5" t="n">
        <v>55193000</v>
      </c>
    </row>
    <row r="5">
      <c r="A5" s="4" t="inlineStr">
        <is>
          <t>Additions from acquisitions</t>
        </is>
      </c>
      <c r="B5" s="4" t="inlineStr">
        <is>
          <t xml:space="preserve"> </t>
        </is>
      </c>
      <c r="C5" s="6" t="n">
        <v>4395000</v>
      </c>
    </row>
    <row r="6">
      <c r="A6" s="4" t="inlineStr">
        <is>
          <t>Acquisition adjustment</t>
        </is>
      </c>
      <c r="B6" s="6" t="n">
        <v>-437000</v>
      </c>
      <c r="C6" s="4" t="inlineStr">
        <is>
          <t xml:space="preserve"> </t>
        </is>
      </c>
    </row>
    <row r="7">
      <c r="A7" s="4" t="inlineStr">
        <is>
          <t>Goodwill, ending balance</t>
        </is>
      </c>
      <c r="B7" s="6" t="n">
        <v>59151000</v>
      </c>
      <c r="C7" s="6" t="n">
        <v>59588000</v>
      </c>
    </row>
    <row r="8">
      <c r="A8" s="4" t="inlineStr">
        <is>
          <t>Property Management</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1074000</v>
      </c>
      <c r="C10" s="6" t="n">
        <v>1074000</v>
      </c>
    </row>
    <row r="11">
      <c r="A11" s="4" t="inlineStr">
        <is>
          <t>Additions from acquisitions</t>
        </is>
      </c>
      <c r="B11" s="4" t="inlineStr">
        <is>
          <t xml:space="preserve"> </t>
        </is>
      </c>
      <c r="C11" s="6" t="n">
        <v>0</v>
      </c>
    </row>
    <row r="12">
      <c r="A12" s="4" t="inlineStr">
        <is>
          <t>Acquisition adjustment</t>
        </is>
      </c>
      <c r="B12" s="6" t="n">
        <v>0</v>
      </c>
      <c r="C12" s="4" t="inlineStr">
        <is>
          <t xml:space="preserve"> </t>
        </is>
      </c>
    </row>
    <row r="13">
      <c r="A13" s="4" t="inlineStr">
        <is>
          <t>Goodwill, ending balance</t>
        </is>
      </c>
      <c r="B13" s="6" t="n">
        <v>1074000</v>
      </c>
      <c r="C13" s="6" t="n">
        <v>1074000</v>
      </c>
    </row>
    <row r="14">
      <c r="A14" s="4" t="inlineStr">
        <is>
          <t>Profession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58514000</v>
      </c>
      <c r="C16" s="6" t="n">
        <v>54119000</v>
      </c>
    </row>
    <row r="17">
      <c r="A17" s="4" t="inlineStr">
        <is>
          <t>Additions from acquisitions</t>
        </is>
      </c>
      <c r="B17" s="6" t="n">
        <v>4395000</v>
      </c>
      <c r="C17" s="4" t="inlineStr">
        <is>
          <t xml:space="preserve"> </t>
        </is>
      </c>
    </row>
    <row r="18">
      <c r="A18" s="4" t="inlineStr">
        <is>
          <t>Acquisition adjustment</t>
        </is>
      </c>
      <c r="B18" s="6" t="n">
        <v>-437000</v>
      </c>
      <c r="C18" s="4" t="inlineStr">
        <is>
          <t xml:space="preserve"> </t>
        </is>
      </c>
    </row>
    <row r="19">
      <c r="A19" s="4" t="inlineStr">
        <is>
          <t>Goodwill, ending balance</t>
        </is>
      </c>
      <c r="B19" s="5" t="n">
        <v>58077000</v>
      </c>
      <c r="C19" s="5" t="n">
        <v>5851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AND CONTINGENT CONSIDERATION - Schedule of Accrued Liabilities (Details) - USD ($)</t>
        </is>
      </c>
      <c r="B1" s="2" t="inlineStr">
        <is>
          <t>Dec. 29, 2024</t>
        </is>
      </c>
      <c r="C1" s="2" t="inlineStr">
        <is>
          <t>Dec. 31, 2023</t>
        </is>
      </c>
    </row>
    <row r="2">
      <c r="A2" s="3" t="inlineStr">
        <is>
          <t>Accrued Liabilities, Current [Abstract]</t>
        </is>
      </c>
      <c r="B2" s="4" t="inlineStr">
        <is>
          <t xml:space="preserve"> </t>
        </is>
      </c>
      <c r="C2" s="4" t="inlineStr">
        <is>
          <t xml:space="preserve"> </t>
        </is>
      </c>
    </row>
    <row r="3">
      <c r="A3" s="4" t="inlineStr">
        <is>
          <t>Field talent payroll</t>
        </is>
      </c>
      <c r="B3" s="5" t="n">
        <v>4506000</v>
      </c>
      <c r="C3" s="5" t="n">
        <v>5014000</v>
      </c>
    </row>
    <row r="4">
      <c r="A4" s="4" t="inlineStr">
        <is>
          <t>Field talent payroll related</t>
        </is>
      </c>
      <c r="B4" s="6" t="n">
        <v>1034000</v>
      </c>
      <c r="C4" s="6" t="n">
        <v>1039000</v>
      </c>
    </row>
    <row r="5">
      <c r="A5" s="4" t="inlineStr">
        <is>
          <t>Accrued bonuses and commissions</t>
        </is>
      </c>
      <c r="B5" s="6" t="n">
        <v>1891000</v>
      </c>
      <c r="C5" s="6" t="n">
        <v>2931000</v>
      </c>
    </row>
    <row r="6">
      <c r="A6" s="4" t="inlineStr">
        <is>
          <t>Other</t>
        </is>
      </c>
      <c r="B6" s="6" t="n">
        <v>5570000</v>
      </c>
      <c r="C6" s="6" t="n">
        <v>5918000</v>
      </c>
    </row>
    <row r="7">
      <c r="A7" s="4" t="inlineStr">
        <is>
          <t>Accrued payroll and expenses</t>
        </is>
      </c>
      <c r="B7" s="5" t="n">
        <v>13001000</v>
      </c>
      <c r="C7" s="5" t="n">
        <v>1490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AND CONTINGENT CONSIDERATION - Schedule of Future Estimated Earnout Payments (Details) - USD ($)</t>
        </is>
      </c>
      <c r="B1" s="2" t="inlineStr">
        <is>
          <t>Dec. 29, 2024</t>
        </is>
      </c>
      <c r="C1" s="2" t="inlineStr">
        <is>
          <t>Apr. 24, 2023</t>
        </is>
      </c>
    </row>
    <row r="2">
      <c r="A2" s="3" t="inlineStr">
        <is>
          <t>Accrued Liabilities, Current [Abstract]</t>
        </is>
      </c>
      <c r="B2" s="4" t="inlineStr">
        <is>
          <t xml:space="preserve"> </t>
        </is>
      </c>
      <c r="C2" s="4" t="inlineStr">
        <is>
          <t xml:space="preserve"> </t>
        </is>
      </c>
    </row>
    <row r="3">
      <c r="A3" s="4" t="inlineStr">
        <is>
          <t>Estimated cash payment, less than one year</t>
        </is>
      </c>
      <c r="B3" s="5" t="n">
        <v>2750000</v>
      </c>
      <c r="C3" s="4" t="inlineStr">
        <is>
          <t xml:space="preserve"> </t>
        </is>
      </c>
    </row>
    <row r="4">
      <c r="A4" s="4" t="inlineStr">
        <is>
          <t>Discount, less than one year</t>
        </is>
      </c>
      <c r="B4" s="6" t="n">
        <v>88000</v>
      </c>
      <c r="C4" s="4" t="inlineStr">
        <is>
          <t xml:space="preserve"> </t>
        </is>
      </c>
    </row>
    <row r="5">
      <c r="A5" s="4" t="inlineStr">
        <is>
          <t>Net, less than one year</t>
        </is>
      </c>
      <c r="B5" s="6" t="n">
        <v>2662000</v>
      </c>
      <c r="C5" s="4" t="inlineStr">
        <is>
          <t xml:space="preserve"> </t>
        </is>
      </c>
    </row>
    <row r="6">
      <c r="A6" s="4" t="inlineStr">
        <is>
          <t>Estimated Cash Payments, Total</t>
        </is>
      </c>
      <c r="B6" s="6" t="n">
        <v>2750000</v>
      </c>
      <c r="C6" s="4" t="inlineStr">
        <is>
          <t xml:space="preserve"> </t>
        </is>
      </c>
    </row>
    <row r="7">
      <c r="A7" s="4" t="inlineStr">
        <is>
          <t>Interest Expense, Earn Out Payable, Total</t>
        </is>
      </c>
      <c r="B7" s="6" t="n">
        <v>-88000</v>
      </c>
      <c r="C7" s="4" t="inlineStr">
        <is>
          <t xml:space="preserve"> </t>
        </is>
      </c>
    </row>
    <row r="8">
      <c r="A8" s="4" t="inlineStr">
        <is>
          <t>Business Combination, Contingent Consideration, Liability</t>
        </is>
      </c>
      <c r="B8" s="5" t="n">
        <v>2662000</v>
      </c>
      <c r="C8" s="5" t="n">
        <v>8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PAYROLL AND EXPENSES AND CONTINGENT CONSIDERATION - Narrative (Details) - USD ($)</t>
        </is>
      </c>
      <c r="B1" s="2" t="inlineStr">
        <is>
          <t>12 Months Ended</t>
        </is>
      </c>
    </row>
    <row r="2">
      <c r="B2" s="2" t="inlineStr">
        <is>
          <t>Dec. 29, 2024</t>
        </is>
      </c>
      <c r="C2" s="2" t="inlineStr">
        <is>
          <t>Dec. 31, 2023</t>
        </is>
      </c>
      <c r="D2" s="2" t="inlineStr">
        <is>
          <t>Jan. 01, 2023</t>
        </is>
      </c>
    </row>
    <row r="3">
      <c r="A3" s="3" t="inlineStr">
        <is>
          <t>Accrued Liabilities, Current [Abstract]</t>
        </is>
      </c>
      <c r="B3" s="4" t="inlineStr">
        <is>
          <t xml:space="preserve"> </t>
        </is>
      </c>
      <c r="C3" s="4" t="inlineStr">
        <is>
          <t xml:space="preserve"> </t>
        </is>
      </c>
      <c r="D3" s="4" t="inlineStr">
        <is>
          <t xml:space="preserve"> </t>
        </is>
      </c>
    </row>
    <row r="4">
      <c r="A4" s="4" t="inlineStr">
        <is>
          <t>Gain on contingent consideration</t>
        </is>
      </c>
      <c r="B4" s="5" t="n">
        <v>1452000</v>
      </c>
      <c r="C4" s="5" t="n">
        <v>0</v>
      </c>
      <c r="D4"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29, 2024</t>
        </is>
      </c>
      <c r="C1" s="2" t="inlineStr">
        <is>
          <t>Dec. 31, 2023</t>
        </is>
      </c>
    </row>
    <row r="2">
      <c r="A2" s="3" t="inlineStr">
        <is>
          <t>Income Tax Disclosure [Abstract]</t>
        </is>
      </c>
      <c r="B2" s="4" t="inlineStr">
        <is>
          <t xml:space="preserve"> </t>
        </is>
      </c>
      <c r="C2" s="4" t="inlineStr">
        <is>
          <t xml:space="preserve"> </t>
        </is>
      </c>
    </row>
    <row r="3">
      <c r="A3" s="4" t="inlineStr">
        <is>
          <t>Income tax receivable</t>
        </is>
      </c>
      <c r="B3" s="5" t="n">
        <v>513000</v>
      </c>
      <c r="C3" s="5" t="n">
        <v>685000</v>
      </c>
    </row>
    <row r="4">
      <c r="A4" s="4" t="inlineStr">
        <is>
          <t>Income taxes payable</t>
        </is>
      </c>
      <c r="B4" s="5" t="n">
        <v>212000</v>
      </c>
      <c r="C4" s="5" t="n">
        <v>28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Schedule of Income Tax Expense (Details) - USD ($)</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benefit (expense)</t>
        </is>
      </c>
      <c r="B4" s="5" t="n">
        <v>523000</v>
      </c>
      <c r="C4" s="5" t="n">
        <v>-1312000</v>
      </c>
      <c r="D4" s="5" t="n">
        <v>-589000</v>
      </c>
    </row>
    <row r="5">
      <c r="A5" s="4" t="inlineStr">
        <is>
          <t>Current state income tax</t>
        </is>
      </c>
      <c r="B5" s="6" t="n">
        <v>-1338000</v>
      </c>
      <c r="C5" s="6" t="n">
        <v>-825000</v>
      </c>
      <c r="D5" s="6" t="n">
        <v>-717000</v>
      </c>
    </row>
    <row r="6">
      <c r="A6" s="4" t="inlineStr">
        <is>
          <t>Deferred tax benefit (expense)</t>
        </is>
      </c>
      <c r="B6" s="6" t="n">
        <v>1185000</v>
      </c>
      <c r="C6" s="6" t="n">
        <v>5075000</v>
      </c>
      <c r="D6" s="6" t="n">
        <v>-2353000</v>
      </c>
    </row>
    <row r="7">
      <c r="A7" s="4" t="inlineStr">
        <is>
          <t>Income tax benefit (expense) from continuing operations</t>
        </is>
      </c>
      <c r="B7" s="6" t="n">
        <v>370000</v>
      </c>
      <c r="C7" s="6" t="n">
        <v>2938000</v>
      </c>
      <c r="D7" s="6" t="n">
        <v>-3659000</v>
      </c>
    </row>
    <row r="8">
      <c r="A8" s="4" t="inlineStr">
        <is>
          <t>Income tax expense from discontinued operations</t>
        </is>
      </c>
      <c r="B8" s="6" t="n">
        <v>0</v>
      </c>
      <c r="C8" s="6" t="n">
        <v>0</v>
      </c>
      <c r="D8" s="6" t="n">
        <v>-4810000</v>
      </c>
    </row>
    <row r="9">
      <c r="A9" s="4" t="inlineStr">
        <is>
          <t>Income tax benefit (expense)</t>
        </is>
      </c>
      <c r="B9" s="5" t="n">
        <v>370000</v>
      </c>
      <c r="C9" s="5" t="n">
        <v>2938000</v>
      </c>
      <c r="D9" s="5" t="n">
        <v>-8469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es (Details) - USD ($)</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239000</v>
      </c>
      <c r="C3" s="5" t="n">
        <v>120000</v>
      </c>
    </row>
    <row r="4">
      <c r="A4" s="4" t="inlineStr">
        <is>
          <t>Goodwill and intangible assets</t>
        </is>
      </c>
      <c r="B4" s="6" t="n">
        <v>6343000</v>
      </c>
      <c r="C4" s="6" t="n">
        <v>5242000</v>
      </c>
    </row>
    <row r="5">
      <c r="A5" s="4" t="inlineStr">
        <is>
          <t>Accrued payroll and expenses</t>
        </is>
      </c>
      <c r="B5" s="6" t="n">
        <v>1935000</v>
      </c>
      <c r="C5" s="6" t="n">
        <v>681000</v>
      </c>
    </row>
    <row r="6">
      <c r="A6" s="4" t="inlineStr">
        <is>
          <t>Contingent consideration</t>
        </is>
      </c>
      <c r="B6" s="6" t="n">
        <v>664000</v>
      </c>
      <c r="C6" s="6" t="n">
        <v>2087000</v>
      </c>
    </row>
    <row r="7">
      <c r="A7" s="4" t="inlineStr">
        <is>
          <t>Share-based compensation</t>
        </is>
      </c>
      <c r="B7" s="6" t="n">
        <v>513000</v>
      </c>
      <c r="C7" s="6" t="n">
        <v>602000</v>
      </c>
    </row>
    <row r="8">
      <c r="A8" s="4" t="inlineStr">
        <is>
          <t>Net operating loss carry forward</t>
        </is>
      </c>
      <c r="B8" s="6" t="n">
        <v>1425000</v>
      </c>
      <c r="C8" s="6" t="n">
        <v>662000</v>
      </c>
    </row>
    <row r="9">
      <c r="A9" s="3" t="inlineStr">
        <is>
          <t>Deferred tax liabilities:</t>
        </is>
      </c>
      <c r="B9" s="4" t="inlineStr">
        <is>
          <t xml:space="preserve"> </t>
        </is>
      </c>
      <c r="C9" s="4" t="inlineStr">
        <is>
          <t xml:space="preserve"> </t>
        </is>
      </c>
    </row>
    <row r="10">
      <c r="A10" s="4" t="inlineStr">
        <is>
          <t>Prepaid expenses and other current assets</t>
        </is>
      </c>
      <c r="B10" s="6" t="n">
        <v>-610000</v>
      </c>
      <c r="C10" s="6" t="n">
        <v>-735000</v>
      </c>
    </row>
    <row r="11">
      <c r="A11" s="4" t="inlineStr">
        <is>
          <t>Property and equipment</t>
        </is>
      </c>
      <c r="B11" s="6" t="n">
        <v>-2053000</v>
      </c>
      <c r="C11" s="6" t="n">
        <v>-1388000</v>
      </c>
    </row>
    <row r="12">
      <c r="A12" s="4" t="inlineStr">
        <is>
          <t>Deferred income taxes, net</t>
        </is>
      </c>
      <c r="B12" s="5" t="n">
        <v>8456000</v>
      </c>
      <c r="C12" s="5" t="n">
        <v>727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Tax benefit (expense) at federal statutory rate</t>
        </is>
      </c>
      <c r="B4" s="5" t="n">
        <v>784000</v>
      </c>
      <c r="C4" s="5" t="n">
        <v>2764000</v>
      </c>
      <c r="D4" s="5" t="n">
        <v>-3133000</v>
      </c>
    </row>
    <row r="5">
      <c r="A5" s="4" t="inlineStr">
        <is>
          <t>Federal statutory income tax rate, percent</t>
        </is>
      </c>
      <c r="B5" s="4" t="inlineStr">
        <is>
          <t>(21.00%)</t>
        </is>
      </c>
      <c r="C5" s="4" t="inlineStr">
        <is>
          <t>(21.00%)</t>
        </is>
      </c>
      <c r="D5" s="4" t="inlineStr">
        <is>
          <t>(21.00%)</t>
        </is>
      </c>
    </row>
    <row r="6">
      <c r="A6" s="4" t="inlineStr">
        <is>
          <t>State income tax (expense) benefit, net of federal benefit</t>
        </is>
      </c>
      <c r="B6" s="5" t="n">
        <v>-366000</v>
      </c>
      <c r="C6" s="5" t="n">
        <v>194000</v>
      </c>
      <c r="D6" s="5" t="n">
        <v>-795000</v>
      </c>
    </row>
    <row r="7">
      <c r="A7" s="4" t="inlineStr">
        <is>
          <t>State and local income taxes, percent</t>
        </is>
      </c>
      <c r="B7" s="9" t="n">
        <v>0.1</v>
      </c>
      <c r="C7" s="4" t="inlineStr">
        <is>
          <t>(2.00%)</t>
        </is>
      </c>
      <c r="D7" s="4" t="inlineStr">
        <is>
          <t>(6.00%)</t>
        </is>
      </c>
    </row>
    <row r="8">
      <c r="A8" s="4" t="inlineStr">
        <is>
          <t>Equity, permanent differences and other</t>
        </is>
      </c>
      <c r="B8" s="5" t="n">
        <v>-48000</v>
      </c>
      <c r="C8" s="5" t="n">
        <v>-319000</v>
      </c>
      <c r="D8" s="5" t="n">
        <v>-178000</v>
      </c>
    </row>
    <row r="9">
      <c r="A9" s="4" t="inlineStr">
        <is>
          <t>Equity, permanent difference and other, percent</t>
        </is>
      </c>
      <c r="B9" s="9" t="n">
        <v>0.01</v>
      </c>
      <c r="C9" s="9" t="n">
        <v>0.02</v>
      </c>
      <c r="D9" s="4" t="inlineStr">
        <is>
          <t>(1.00%)</t>
        </is>
      </c>
    </row>
    <row r="10">
      <c r="A10" s="4" t="inlineStr">
        <is>
          <t>Work Opportunity Tax Credit, net</t>
        </is>
      </c>
      <c r="B10" s="5" t="n">
        <v>0</v>
      </c>
      <c r="C10" s="5" t="n">
        <v>299000</v>
      </c>
      <c r="D10" s="5" t="n">
        <v>447000</v>
      </c>
    </row>
    <row r="11">
      <c r="A11" s="4" t="inlineStr">
        <is>
          <t>Work Opportunity Tax Credit, percent</t>
        </is>
      </c>
      <c r="B11" s="9" t="n">
        <v>0</v>
      </c>
      <c r="C11" s="4" t="inlineStr">
        <is>
          <t>(2.00%)</t>
        </is>
      </c>
      <c r="D11" s="9" t="n">
        <v>0.03</v>
      </c>
    </row>
    <row r="12">
      <c r="A12" s="4" t="inlineStr">
        <is>
          <t>Income tax benefit (expense) from continuing operations</t>
        </is>
      </c>
      <c r="B12" s="5" t="n">
        <v>370000</v>
      </c>
      <c r="C12" s="5" t="n">
        <v>2938000</v>
      </c>
      <c r="D12" s="5" t="n">
        <v>-3659000</v>
      </c>
    </row>
    <row r="13">
      <c r="A13" s="4" t="inlineStr">
        <is>
          <t>Income tax expense (benefit) from continuing operations, percent</t>
        </is>
      </c>
      <c r="B13" s="4" t="inlineStr">
        <is>
          <t>(10.00%)</t>
        </is>
      </c>
      <c r="C13" s="4" t="inlineStr">
        <is>
          <t>(23.00%)</t>
        </is>
      </c>
      <c r="D13" s="4" t="inlineStr">
        <is>
          <t>(25.00%)</t>
        </is>
      </c>
    </row>
    <row r="14">
      <c r="A14" s="4" t="inlineStr">
        <is>
          <t>Income tax expense from discontinued operations</t>
        </is>
      </c>
      <c r="B14" s="5" t="n">
        <v>0</v>
      </c>
      <c r="C14" s="5" t="n">
        <v>0</v>
      </c>
      <c r="D14" s="5" t="n">
        <v>-4810000</v>
      </c>
    </row>
    <row r="15">
      <c r="A15" s="4" t="inlineStr">
        <is>
          <t>Income tax expense (benefit) from discontinued operations, percent</t>
        </is>
      </c>
      <c r="B15" s="9" t="n">
        <v>0</v>
      </c>
      <c r="C15" s="9" t="n">
        <v>0</v>
      </c>
      <c r="D15" s="4" t="inlineStr">
        <is>
          <t>(25.00%)</t>
        </is>
      </c>
    </row>
    <row r="16">
      <c r="A16" s="4" t="inlineStr">
        <is>
          <t>Income tax benefit (expense)</t>
        </is>
      </c>
      <c r="B16" s="5" t="n">
        <v>370000</v>
      </c>
      <c r="C16" s="5" t="n">
        <v>2938000</v>
      </c>
      <c r="D16" s="5" t="n">
        <v>-8469000</v>
      </c>
    </row>
    <row r="17">
      <c r="A17" s="4" t="inlineStr">
        <is>
          <t>Effective tax rate for pro forma adjustments</t>
        </is>
      </c>
      <c r="B17" s="4" t="inlineStr">
        <is>
          <t>(10.00%)</t>
        </is>
      </c>
      <c r="C17" s="4" t="inlineStr">
        <is>
          <t>(23.00%)</t>
        </is>
      </c>
      <c r="D17" s="4" t="inlineStr">
        <is>
          <t>(25.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33" customWidth="1" min="5" max="5"/>
    <col width="22" customWidth="1" min="6" max="6"/>
    <col width="22" customWidth="1" min="7" max="7"/>
    <col width="14" customWidth="1" min="8" max="8"/>
    <col width="22" customWidth="1" min="9" max="9"/>
    <col width="22" customWidth="1" min="10" max="10"/>
    <col width="22" customWidth="1" min="11" max="11"/>
  </cols>
  <sheetData>
    <row r="1">
      <c r="A1" s="1" t="inlineStr">
        <is>
          <t>DEBT - Narrative (Details)</t>
        </is>
      </c>
      <c r="D1" s="2" t="inlineStr">
        <is>
          <t>12 Months Ended</t>
        </is>
      </c>
    </row>
    <row r="2">
      <c r="B2" s="2" t="inlineStr">
        <is>
          <t>Nov. 05, 2024</t>
        </is>
      </c>
      <c r="C2" s="2" t="inlineStr">
        <is>
          <t>May 19, 2023 USD ($)</t>
        </is>
      </c>
      <c r="D2" s="2" t="inlineStr">
        <is>
          <t>Dec. 29, 2024 USD ($)</t>
        </is>
      </c>
      <c r="E2" s="2" t="inlineStr">
        <is>
          <t>Dec. 31, 2023 USD ($) $ / shares</t>
        </is>
      </c>
      <c r="F2" s="2" t="inlineStr">
        <is>
          <t>Jan. 01, 2023 USD ($)</t>
        </is>
      </c>
      <c r="G2" s="2" t="inlineStr">
        <is>
          <t>Mar. 12, 2025 USD ($)</t>
        </is>
      </c>
      <c r="H2" s="2" t="inlineStr">
        <is>
          <t>Jan. 30, 2025</t>
        </is>
      </c>
      <c r="I2" s="2" t="inlineStr">
        <is>
          <t>Nov. 06, 2024 USD ($)</t>
        </is>
      </c>
      <c r="J2" s="2" t="inlineStr">
        <is>
          <t>Mar. 12, 2024 USD ($)</t>
        </is>
      </c>
      <c r="K2" s="2" t="inlineStr">
        <is>
          <t>Dec. 1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tters of credit outstanding, amount</t>
        </is>
      </c>
      <c r="B4" s="4" t="inlineStr">
        <is>
          <t xml:space="preserve"> </t>
        </is>
      </c>
      <c r="C4" s="4" t="inlineStr">
        <is>
          <t xml:space="preserve"> </t>
        </is>
      </c>
      <c r="D4" s="5" t="n">
        <v>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facility, amount outstanding</t>
        </is>
      </c>
      <c r="B5" s="4" t="inlineStr">
        <is>
          <t xml:space="preserve"> </t>
        </is>
      </c>
      <c r="C5" s="4" t="inlineStr">
        <is>
          <t xml:space="preserve"> </t>
        </is>
      </c>
      <c r="D5" s="6" t="n">
        <v>5625000</v>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note</t>
        </is>
      </c>
      <c r="B6" s="4" t="inlineStr">
        <is>
          <t xml:space="preserve"> </t>
        </is>
      </c>
      <c r="C6" s="4" t="inlineStr">
        <is>
          <t xml:space="preserve"> </t>
        </is>
      </c>
      <c r="D6" s="5" t="n">
        <v>436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convertible, conversion price | $ / shares</t>
        </is>
      </c>
      <c r="B7" s="4" t="inlineStr">
        <is>
          <t xml:space="preserve"> </t>
        </is>
      </c>
      <c r="C7" s="4" t="inlineStr">
        <is>
          <t xml:space="preserve"> </t>
        </is>
      </c>
      <c r="D7" s="4" t="inlineStr">
        <is>
          <t xml:space="preserve"> </t>
        </is>
      </c>
      <c r="E7" s="7" t="n">
        <v>17.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Horn Solution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368000</v>
      </c>
    </row>
    <row r="11">
      <c r="A11" s="4" t="inlineStr">
        <is>
          <t>Interest rate on convertible debt</t>
        </is>
      </c>
      <c r="B11" s="4" t="inlineStr">
        <is>
          <t xml:space="preserve"> </t>
        </is>
      </c>
      <c r="C11" s="4" t="inlineStr">
        <is>
          <t xml:space="preserve"> </t>
        </is>
      </c>
      <c r="D11" s="4" t="inlineStr">
        <is>
          <t xml:space="preserve"> </t>
        </is>
      </c>
      <c r="E11" s="9" t="n">
        <v>0.0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convertible, conversion price | $ / shares</t>
        </is>
      </c>
      <c r="B12" s="4" t="inlineStr">
        <is>
          <t xml:space="preserve"> </t>
        </is>
      </c>
      <c r="C12" s="4" t="inlineStr">
        <is>
          <t xml:space="preserve"> </t>
        </is>
      </c>
      <c r="D12" s="4" t="inlineStr">
        <is>
          <t xml:space="preserve"> </t>
        </is>
      </c>
      <c r="E12" s="7" t="n">
        <v>17.1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term</t>
        </is>
      </c>
      <c r="B13" s="4" t="inlineStr">
        <is>
          <t xml:space="preserve"> </t>
        </is>
      </c>
      <c r="C13" s="4" t="inlineStr">
        <is>
          <t xml:space="preserve"> </t>
        </is>
      </c>
      <c r="D13" s="4" t="inlineStr">
        <is>
          <t>2 years</t>
        </is>
      </c>
      <c r="E13" s="4" t="inlineStr">
        <is>
          <t>2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orn Solutions, Inc.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on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7</v>
      </c>
      <c r="I16" s="4" t="inlineStr">
        <is>
          <t xml:space="preserve"> </t>
        </is>
      </c>
      <c r="J16" s="4" t="inlineStr">
        <is>
          <t xml:space="preserve"> </t>
        </is>
      </c>
      <c r="K16" s="4" t="inlineStr">
        <is>
          <t xml:space="preserve"> </t>
        </is>
      </c>
    </row>
    <row r="17">
      <c r="A17" s="4" t="inlineStr">
        <is>
          <t>Credit Agreemen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Increased Borrowing Capacity</t>
        </is>
      </c>
      <c r="B19" s="4" t="inlineStr">
        <is>
          <t xml:space="preserve"> </t>
        </is>
      </c>
      <c r="C19" s="5" t="n">
        <v>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redit Agreement | Revolving Credit Facili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Increased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5" t="n">
        <v>8</v>
      </c>
      <c r="H22" s="4" t="inlineStr">
        <is>
          <t xml:space="preserve"> </t>
        </is>
      </c>
      <c r="I22" s="4" t="inlineStr">
        <is>
          <t xml:space="preserve"> </t>
        </is>
      </c>
      <c r="J22" s="4" t="inlineStr">
        <is>
          <t xml:space="preserve"> </t>
        </is>
      </c>
      <c r="K22" s="4" t="inlineStr">
        <is>
          <t xml:space="preserve"> </t>
        </is>
      </c>
    </row>
    <row r="23">
      <c r="A23" s="4" t="inlineStr">
        <is>
          <t>Credit Agreement | BMO Harris Bank, N.A. |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4.3</v>
      </c>
      <c r="K25" s="4" t="inlineStr">
        <is>
          <t xml:space="preserve"> </t>
        </is>
      </c>
    </row>
    <row r="26">
      <c r="A26" s="4" t="inlineStr">
        <is>
          <t>Line of credit facility, maximum increase</t>
        </is>
      </c>
      <c r="B26" s="4" t="inlineStr">
        <is>
          <t xml:space="preserve"> </t>
        </is>
      </c>
      <c r="C26" s="5" t="n">
        <v>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Agreement | BMO Harris Bank, N.A.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v>
      </c>
      <c r="J29" s="5" t="n">
        <v>40</v>
      </c>
      <c r="K29" s="4" t="inlineStr">
        <is>
          <t xml:space="preserve"> </t>
        </is>
      </c>
    </row>
    <row r="30">
      <c r="A30" s="4" t="inlineStr">
        <is>
          <t>Percentage of principal balance due at quarter end</t>
        </is>
      </c>
      <c r="B30" s="13" t="n">
        <v>0.025</v>
      </c>
      <c r="C30" s="13" t="n">
        <v>0.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redit Agreement | BMO Harris Bank, N.A. |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 amount outstanding</t>
        </is>
      </c>
      <c r="B33" s="4" t="inlineStr">
        <is>
          <t xml:space="preserve"> </t>
        </is>
      </c>
      <c r="C33" s="4" t="inlineStr">
        <is>
          <t xml:space="preserve"> </t>
        </is>
      </c>
      <c r="D33" s="5" t="n">
        <v>6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verage daily balance</t>
        </is>
      </c>
      <c r="B34" s="4" t="inlineStr">
        <is>
          <t xml:space="preserve"> </t>
        </is>
      </c>
      <c r="C34" s="4" t="inlineStr">
        <is>
          <t xml:space="preserve"> </t>
        </is>
      </c>
      <c r="D34" s="5" t="n">
        <v>12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edit Agreement | Texas Capital Bank, National Association (TCB) | 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amount outstanding</t>
        </is>
      </c>
      <c r="B37" s="4" t="inlineStr">
        <is>
          <t xml:space="preserve"> </t>
        </is>
      </c>
      <c r="C37" s="4" t="inlineStr">
        <is>
          <t xml:space="preserve"> </t>
        </is>
      </c>
      <c r="D37" s="4" t="inlineStr">
        <is>
          <t xml:space="preserve"> </t>
        </is>
      </c>
      <c r="E37" s="5" t="n">
        <v>249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verage daily balance</t>
        </is>
      </c>
      <c r="B38" s="4" t="inlineStr">
        <is>
          <t xml:space="preserve"> </t>
        </is>
      </c>
      <c r="C38" s="4" t="inlineStr">
        <is>
          <t xml:space="preserve"> </t>
        </is>
      </c>
      <c r="D38" s="4" t="inlineStr">
        <is>
          <t xml:space="preserve"> </t>
        </is>
      </c>
      <c r="E38" s="5" t="n">
        <v>23100000</v>
      </c>
      <c r="F38" s="5" t="n">
        <v>18400000</v>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s under the Revolving Facility (Details) - USD ($)</t>
        </is>
      </c>
      <c r="B1" s="2" t="inlineStr">
        <is>
          <t>Dec. 29, 2024</t>
        </is>
      </c>
      <c r="C1" s="2" t="inlineStr">
        <is>
          <t>Dec. 31, 2023</t>
        </is>
      </c>
    </row>
    <row r="2">
      <c r="A2" s="3" t="inlineStr">
        <is>
          <t>Line of Credit Facility [Line Items]</t>
        </is>
      </c>
      <c r="B2" s="4" t="inlineStr">
        <is>
          <t xml:space="preserve"> </t>
        </is>
      </c>
      <c r="C2" s="4" t="inlineStr">
        <is>
          <t xml:space="preserve"> </t>
        </is>
      </c>
    </row>
    <row r="3">
      <c r="A3" s="4" t="inlineStr">
        <is>
          <t>Borrowings under revolving credit facilities</t>
        </is>
      </c>
      <c r="B3" s="5" t="n">
        <v>0</v>
      </c>
      <c r="C3" s="5" t="n">
        <v>24746000</v>
      </c>
    </row>
    <row r="4">
      <c r="A4" s="4" t="inlineStr">
        <is>
          <t>Line Of Credit Facility, Initial Borrowing | Revolving Credit Facility | Base Rate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orrowings under revolving credit facilities</t>
        </is>
      </c>
      <c r="B6" s="5" t="n">
        <v>2395000</v>
      </c>
      <c r="C6" s="5" t="n">
        <v>4874000</v>
      </c>
    </row>
    <row r="7">
      <c r="A7" s="4" t="inlineStr">
        <is>
          <t>Interest rate on convertible debt</t>
        </is>
      </c>
      <c r="B7" s="10" t="n">
        <v>0.1025</v>
      </c>
      <c r="C7" s="10" t="n">
        <v>0.0975</v>
      </c>
    </row>
    <row r="8">
      <c r="A8" s="4" t="inlineStr">
        <is>
          <t>Line Of Credit Facility, Second Borrowing | Revolving Credit Facility | SOFR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s under revolving credit facilities</t>
        </is>
      </c>
      <c r="B10" s="5" t="n">
        <v>4000000</v>
      </c>
      <c r="C10" s="5" t="n">
        <v>3000000</v>
      </c>
    </row>
    <row r="11">
      <c r="A11" s="4" t="inlineStr">
        <is>
          <t>Interest rate on convertible debt</t>
        </is>
      </c>
      <c r="B11" s="10" t="n">
        <v>0.0823</v>
      </c>
      <c r="C11" s="10" t="n">
        <v>0.0769</v>
      </c>
    </row>
    <row r="12">
      <c r="A12" s="4" t="inlineStr">
        <is>
          <t>Line Of Credit Facility, Third Borrowing | Revolving Credit Facility | SOFR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orrowings under revolving credit facilities</t>
        </is>
      </c>
      <c r="B14" s="5" t="n">
        <v>0</v>
      </c>
      <c r="C14" s="5" t="n">
        <v>2000000</v>
      </c>
    </row>
    <row r="15">
      <c r="A15" s="4" t="inlineStr">
        <is>
          <t>Interest rate on convertible debt</t>
        </is>
      </c>
      <c r="B15" s="9" t="n">
        <v>0</v>
      </c>
      <c r="C15" s="10" t="n">
        <v>0.0771</v>
      </c>
    </row>
    <row r="16">
      <c r="A16" s="4" t="inlineStr">
        <is>
          <t>Line Of Credit Facility, Fourth Borrowing | Revolving Credit Facility | SOFR | Line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orrowings under revolving credit facilities</t>
        </is>
      </c>
      <c r="B18" s="5" t="n">
        <v>0</v>
      </c>
      <c r="C18" s="5" t="n">
        <v>15000000</v>
      </c>
    </row>
    <row r="19">
      <c r="A19" s="4" t="inlineStr">
        <is>
          <t>Interest rate on convertible debt</t>
        </is>
      </c>
      <c r="B19" s="9" t="n">
        <v>0</v>
      </c>
      <c r="C19" s="10" t="n">
        <v>0.07770000000000001</v>
      </c>
    </row>
    <row r="20">
      <c r="A20" s="4" t="inlineStr">
        <is>
          <t>Credit Agreement | SOF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rate on convertible debt</t>
        </is>
      </c>
      <c r="B22" s="10" t="n">
        <v>0.0823</v>
      </c>
      <c r="C22" s="10" t="n">
        <v>0.0779</v>
      </c>
    </row>
    <row r="23">
      <c r="A23" s="4" t="inlineStr">
        <is>
          <t>Credit Agreement | Revolving Credit Facility | Line of Credi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orrowings under revolving credit facilities</t>
        </is>
      </c>
      <c r="B25" s="5" t="n">
        <v>6395000</v>
      </c>
      <c r="C25" s="5" t="n">
        <v>2487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2" customWidth="1" min="1" max="1"/>
    <col width="13" customWidth="1" min="2" max="2"/>
    <col width="47" customWidth="1" min="3" max="3"/>
    <col width="16" customWidth="1" min="4" max="4"/>
    <col width="13" customWidth="1" min="5" max="5"/>
    <col width="22" customWidth="1" min="6" max="6"/>
    <col width="27" customWidth="1" min="7" max="7"/>
    <col width="74" customWidth="1" min="8" max="8"/>
    <col width="18" customWidth="1" min="9" max="9"/>
    <col width="46" customWidth="1" min="10" max="10"/>
  </cols>
  <sheetData>
    <row r="1">
      <c r="A1" s="1" t="inlineStr">
        <is>
          <t>CONSOLIDATED STATEMENTS OF CHANGES IN STOCKHOLDERS' EQUITY - USD ($)</t>
        </is>
      </c>
      <c r="B1" s="2" t="inlineStr">
        <is>
          <t>Total</t>
        </is>
      </c>
      <c r="C1" s="2" t="inlineStr">
        <is>
          <t>Discontinued Operations, Held-for-Sale Instaff</t>
        </is>
      </c>
      <c r="D1" s="2" t="inlineStr">
        <is>
          <t>Preferred Stock</t>
        </is>
      </c>
      <c r="E1" s="2" t="inlineStr">
        <is>
          <t>Common Stock</t>
        </is>
      </c>
      <c r="F1" s="2" t="inlineStr">
        <is>
          <t>Treasury Stock Amount</t>
        </is>
      </c>
      <c r="G1" s="2" t="inlineStr">
        <is>
          <t>Additional Paid in Capital</t>
        </is>
      </c>
      <c r="H1" s="2" t="inlineStr">
        <is>
          <t>Additional Paid in Capital Discontinued Operations, Held-for-Sale Instaff</t>
        </is>
      </c>
      <c r="I1" s="2" t="inlineStr">
        <is>
          <t>Retained Earnings</t>
        </is>
      </c>
      <c r="J1" s="2" t="inlineStr">
        <is>
          <t>Accumulated Other Comprehensive (Loss)/Income</t>
        </is>
      </c>
    </row>
    <row r="2">
      <c r="A2" s="4" t="inlineStr">
        <is>
          <t>Stockholders’ equity, beginning of period at Dec. 26, 2021</t>
        </is>
      </c>
      <c r="B2" s="5" t="n">
        <v>76592000</v>
      </c>
      <c r="C2" s="4" t="inlineStr">
        <is>
          <t xml:space="preserve"> </t>
        </is>
      </c>
      <c r="D2" s="5" t="n">
        <v>0</v>
      </c>
      <c r="E2" s="5" t="n">
        <v>104000</v>
      </c>
      <c r="F2" s="5" t="n">
        <v>-38000</v>
      </c>
      <c r="G2" s="5" t="n">
        <v>61876000</v>
      </c>
      <c r="H2" s="4" t="inlineStr">
        <is>
          <t xml:space="preserve"> </t>
        </is>
      </c>
      <c r="I2" s="5" t="n">
        <v>14592000</v>
      </c>
      <c r="J2" s="5" t="n">
        <v>58000</v>
      </c>
    </row>
    <row r="3">
      <c r="A3" s="4" t="inlineStr">
        <is>
          <t>Stockholders’ equity (in shares), beginning of period at Dec. 26, 2021</t>
        </is>
      </c>
      <c r="B3" s="4" t="inlineStr">
        <is>
          <t xml:space="preserve"> </t>
        </is>
      </c>
      <c r="C3" s="4" t="inlineStr">
        <is>
          <t xml:space="preserve"> </t>
        </is>
      </c>
      <c r="D3" s="4" t="inlineStr">
        <is>
          <t xml:space="preserve"> </t>
        </is>
      </c>
      <c r="E3" s="6" t="n">
        <v>10425000</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t>
        </is>
      </c>
      <c r="B5" s="6" t="n">
        <v>1085000</v>
      </c>
      <c r="C5" s="5" t="n">
        <v>7000</v>
      </c>
      <c r="D5" s="4" t="inlineStr">
        <is>
          <t xml:space="preserve"> </t>
        </is>
      </c>
      <c r="E5" s="4" t="inlineStr">
        <is>
          <t xml:space="preserve"> </t>
        </is>
      </c>
      <c r="F5" s="4" t="inlineStr">
        <is>
          <t xml:space="preserve"> </t>
        </is>
      </c>
      <c r="G5" s="6" t="n">
        <v>1085000</v>
      </c>
      <c r="H5" s="5" t="n">
        <v>7000</v>
      </c>
      <c r="I5" s="4" t="inlineStr">
        <is>
          <t xml:space="preserve"> </t>
        </is>
      </c>
      <c r="J5" s="4" t="inlineStr">
        <is>
          <t xml:space="preserve"> </t>
        </is>
      </c>
    </row>
    <row r="6">
      <c r="A6" s="4" t="inlineStr">
        <is>
          <t>Issuance of shares, net of offering costs (in shares)</t>
        </is>
      </c>
      <c r="B6" s="4" t="inlineStr">
        <is>
          <t xml:space="preserve"> </t>
        </is>
      </c>
      <c r="C6" s="4" t="inlineStr">
        <is>
          <t xml:space="preserve"> </t>
        </is>
      </c>
      <c r="D6" s="4" t="inlineStr">
        <is>
          <t xml:space="preserve"> </t>
        </is>
      </c>
      <c r="E6" s="6" t="n">
        <v>254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hares, net of offering costs</t>
        </is>
      </c>
      <c r="B7" s="6" t="n">
        <v>3341000</v>
      </c>
      <c r="C7" s="4" t="inlineStr">
        <is>
          <t xml:space="preserve"> </t>
        </is>
      </c>
      <c r="D7" s="4" t="inlineStr">
        <is>
          <t xml:space="preserve"> </t>
        </is>
      </c>
      <c r="E7" s="5" t="n">
        <v>3000</v>
      </c>
      <c r="F7" s="6" t="n">
        <v>0</v>
      </c>
      <c r="G7" s="6" t="n">
        <v>3338000</v>
      </c>
      <c r="H7" s="4" t="inlineStr">
        <is>
          <t xml:space="preserve"> </t>
        </is>
      </c>
      <c r="I7" s="4" t="inlineStr">
        <is>
          <t xml:space="preserve"> </t>
        </is>
      </c>
      <c r="J7" s="4" t="inlineStr">
        <is>
          <t xml:space="preserve"> </t>
        </is>
      </c>
    </row>
    <row r="8">
      <c r="A8" s="4" t="inlineStr">
        <is>
          <t>Issuance of ESPP shares</t>
        </is>
      </c>
      <c r="B8" s="6" t="n">
        <v>35000</v>
      </c>
      <c r="C8" s="4" t="inlineStr">
        <is>
          <t xml:space="preserve"> </t>
        </is>
      </c>
      <c r="D8" s="4" t="inlineStr">
        <is>
          <t xml:space="preserve"> </t>
        </is>
      </c>
      <c r="E8" s="4" t="inlineStr">
        <is>
          <t xml:space="preserve"> </t>
        </is>
      </c>
      <c r="F8" s="4" t="inlineStr">
        <is>
          <t xml:space="preserve"> </t>
        </is>
      </c>
      <c r="G8" s="6" t="n">
        <v>35000</v>
      </c>
      <c r="H8" s="4" t="inlineStr">
        <is>
          <t xml:space="preserve"> </t>
        </is>
      </c>
      <c r="I8" s="4" t="inlineStr">
        <is>
          <t xml:space="preserve"> </t>
        </is>
      </c>
      <c r="J8" s="4" t="inlineStr">
        <is>
          <t xml:space="preserve"> </t>
        </is>
      </c>
    </row>
    <row r="9">
      <c r="A9" s="4" t="inlineStr">
        <is>
          <t>Issuance of restricted shares, net of shares of treasury stock (shares)</t>
        </is>
      </c>
      <c r="B9" s="4" t="inlineStr">
        <is>
          <t xml:space="preserve"> </t>
        </is>
      </c>
      <c r="C9" s="4" t="inlineStr">
        <is>
          <t xml:space="preserve"> </t>
        </is>
      </c>
      <c r="D9" s="4" t="inlineStr">
        <is>
          <t xml:space="preserve"> </t>
        </is>
      </c>
      <c r="E9" s="6" t="n">
        <v>32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restricted shares, net of shares of treasury stock</t>
        </is>
      </c>
      <c r="B10" s="6" t="n">
        <v>0</v>
      </c>
      <c r="C10" s="4" t="inlineStr">
        <is>
          <t xml:space="preserve"> </t>
        </is>
      </c>
      <c r="D10" s="4" t="inlineStr">
        <is>
          <t xml:space="preserve"> </t>
        </is>
      </c>
      <c r="E10" s="5" t="n">
        <v>1000</v>
      </c>
      <c r="F10" s="4" t="inlineStr">
        <is>
          <t xml:space="preserve"> </t>
        </is>
      </c>
      <c r="G10" s="6" t="n">
        <v>-1000</v>
      </c>
      <c r="H10" s="4" t="inlineStr">
        <is>
          <t xml:space="preserve"> </t>
        </is>
      </c>
      <c r="I10" s="4" t="inlineStr">
        <is>
          <t xml:space="preserve"> </t>
        </is>
      </c>
      <c r="J10" s="4" t="inlineStr">
        <is>
          <t xml:space="preserve"> </t>
        </is>
      </c>
    </row>
    <row r="11">
      <c r="A11" s="4" t="inlineStr">
        <is>
          <t>Issuance of ESPP shares</t>
        </is>
      </c>
      <c r="B11" s="5" t="n">
        <v>65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ESPP shares (in shares)</t>
        </is>
      </c>
      <c r="B12" s="6" t="n">
        <v>60</v>
      </c>
      <c r="C12" s="4" t="inlineStr">
        <is>
          <t xml:space="preserve"> </t>
        </is>
      </c>
      <c r="D12" s="4" t="inlineStr">
        <is>
          <t xml:space="preserve"> </t>
        </is>
      </c>
      <c r="E12" s="6" t="n">
        <v>6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ESPP shares</t>
        </is>
      </c>
      <c r="B13" s="5" t="n">
        <v>653000</v>
      </c>
      <c r="C13" s="4" t="inlineStr">
        <is>
          <t xml:space="preserve"> </t>
        </is>
      </c>
      <c r="D13" s="4" t="inlineStr">
        <is>
          <t xml:space="preserve"> </t>
        </is>
      </c>
      <c r="E13" s="4" t="inlineStr">
        <is>
          <t xml:space="preserve"> </t>
        </is>
      </c>
      <c r="F13" s="4" t="inlineStr">
        <is>
          <t xml:space="preserve"> </t>
        </is>
      </c>
      <c r="G13" s="6" t="n">
        <v>653000</v>
      </c>
      <c r="H13" s="4" t="inlineStr">
        <is>
          <t xml:space="preserve"> </t>
        </is>
      </c>
      <c r="I13" s="4" t="inlineStr">
        <is>
          <t xml:space="preserve"> </t>
        </is>
      </c>
      <c r="J13" s="4" t="inlineStr">
        <is>
          <t xml:space="preserve"> </t>
        </is>
      </c>
    </row>
    <row r="14">
      <c r="A14" s="4" t="inlineStr">
        <is>
          <t>Exercise of common stock options</t>
        </is>
      </c>
      <c r="B14" s="6" t="n">
        <v>10000</v>
      </c>
      <c r="C14" s="4" t="inlineStr">
        <is>
          <t xml:space="preserve"> </t>
        </is>
      </c>
      <c r="D14" s="4" t="inlineStr">
        <is>
          <t xml:space="preserve"> </t>
        </is>
      </c>
      <c r="E14" s="4" t="inlineStr">
        <is>
          <t xml:space="preserve"> </t>
        </is>
      </c>
      <c r="F14" s="4" t="inlineStr">
        <is>
          <t xml:space="preserve"> </t>
        </is>
      </c>
      <c r="G14" s="6" t="n">
        <v>10000</v>
      </c>
      <c r="H14" s="4" t="inlineStr">
        <is>
          <t xml:space="preserve"> </t>
        </is>
      </c>
      <c r="I14" s="4" t="inlineStr">
        <is>
          <t xml:space="preserve"> </t>
        </is>
      </c>
      <c r="J14" s="4" t="inlineStr">
        <is>
          <t xml:space="preserve"> </t>
        </is>
      </c>
    </row>
    <row r="15">
      <c r="A15" s="4" t="inlineStr">
        <is>
          <t>Exercise of common stock options and warrants (shares)</t>
        </is>
      </c>
      <c r="B15" s="4" t="inlineStr">
        <is>
          <t xml:space="preserve"> </t>
        </is>
      </c>
      <c r="C15" s="4" t="inlineStr">
        <is>
          <t xml:space="preserve"> </t>
        </is>
      </c>
      <c r="D15" s="4" t="inlineStr">
        <is>
          <t xml:space="preserve"> </t>
        </is>
      </c>
      <c r="E15" s="6" t="n">
        <v>1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 income</t>
        </is>
      </c>
      <c r="B16" s="6" t="n">
        <v>2536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361000</v>
      </c>
      <c r="J16" s="4" t="inlineStr">
        <is>
          <t xml:space="preserve"> </t>
        </is>
      </c>
    </row>
    <row r="17">
      <c r="A17" s="4" t="inlineStr">
        <is>
          <t>Other comprehensive gain (loss)</t>
        </is>
      </c>
      <c r="B17" s="6" t="n">
        <v>-5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8000</v>
      </c>
    </row>
    <row r="18">
      <c r="A18" s="4" t="inlineStr">
        <is>
          <t>Stockholders’ equity, end of period at Jan. 01, 2023</t>
        </is>
      </c>
      <c r="B18" s="6" t="n">
        <v>100736000</v>
      </c>
      <c r="C18" s="4" t="inlineStr">
        <is>
          <t xml:space="preserve"> </t>
        </is>
      </c>
      <c r="D18" s="6" t="n">
        <v>0</v>
      </c>
      <c r="E18" s="5" t="n">
        <v>108000</v>
      </c>
      <c r="F18" s="6" t="n">
        <v>-38000</v>
      </c>
      <c r="G18" s="6" t="n">
        <v>67003000</v>
      </c>
      <c r="H18" s="4" t="inlineStr">
        <is>
          <t xml:space="preserve"> </t>
        </is>
      </c>
      <c r="I18" s="6" t="n">
        <v>33663000</v>
      </c>
      <c r="J18" s="6" t="n">
        <v>0</v>
      </c>
    </row>
    <row r="19">
      <c r="A19" s="4" t="inlineStr">
        <is>
          <t>Stockholders’ equity (in shares), end of period at Jan. 01, 2023</t>
        </is>
      </c>
      <c r="B19" s="4" t="inlineStr">
        <is>
          <t xml:space="preserve"> </t>
        </is>
      </c>
      <c r="C19" s="4" t="inlineStr">
        <is>
          <t xml:space="preserve"> </t>
        </is>
      </c>
      <c r="D19" s="4" t="inlineStr">
        <is>
          <t xml:space="preserve"> </t>
        </is>
      </c>
      <c r="E19" s="6" t="n">
        <v>10772000</v>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of dividends</t>
        </is>
      </c>
      <c r="B21" s="6" t="n">
        <v>-629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290000</v>
      </c>
      <c r="J21" s="4" t="inlineStr">
        <is>
          <t xml:space="preserve"> </t>
        </is>
      </c>
    </row>
    <row r="22">
      <c r="A22" s="4" t="inlineStr">
        <is>
          <t>Share-based compensation</t>
        </is>
      </c>
      <c r="B22" s="6" t="n">
        <v>1029000</v>
      </c>
      <c r="C22" s="4" t="inlineStr">
        <is>
          <t xml:space="preserve"> </t>
        </is>
      </c>
      <c r="D22" s="4" t="inlineStr">
        <is>
          <t xml:space="preserve"> </t>
        </is>
      </c>
      <c r="E22" s="4" t="inlineStr">
        <is>
          <t xml:space="preserve"> </t>
        </is>
      </c>
      <c r="F22" s="4" t="inlineStr">
        <is>
          <t xml:space="preserve"> </t>
        </is>
      </c>
      <c r="G22" s="6" t="n">
        <v>1029000</v>
      </c>
      <c r="H22" s="4" t="inlineStr">
        <is>
          <t xml:space="preserve"> </t>
        </is>
      </c>
      <c r="I22" s="4" t="inlineStr">
        <is>
          <t xml:space="preserve"> </t>
        </is>
      </c>
      <c r="J22" s="4" t="inlineStr">
        <is>
          <t xml:space="preserve"> </t>
        </is>
      </c>
    </row>
    <row r="23">
      <c r="A23" s="4" t="inlineStr">
        <is>
          <t>Issuance of restricted shares, net of shares of treasury stock (shares)</t>
        </is>
      </c>
      <c r="B23" s="4" t="inlineStr">
        <is>
          <t xml:space="preserve"> </t>
        </is>
      </c>
      <c r="C23" s="4" t="inlineStr">
        <is>
          <t xml:space="preserve"> </t>
        </is>
      </c>
      <c r="D23" s="4" t="inlineStr">
        <is>
          <t xml:space="preserve"> </t>
        </is>
      </c>
      <c r="E23" s="6" t="n">
        <v>5688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restricted shares, net of shares of treasury stock</t>
        </is>
      </c>
      <c r="B24" s="6" t="n">
        <v>-41000</v>
      </c>
      <c r="C24" s="4" t="inlineStr">
        <is>
          <t xml:space="preserve"> </t>
        </is>
      </c>
      <c r="D24" s="4" t="inlineStr">
        <is>
          <t xml:space="preserve"> </t>
        </is>
      </c>
      <c r="E24" s="5" t="n">
        <v>1000</v>
      </c>
      <c r="F24" s="6" t="n">
        <v>-19000</v>
      </c>
      <c r="G24" s="6" t="n">
        <v>-23000</v>
      </c>
      <c r="H24" s="4" t="inlineStr">
        <is>
          <t xml:space="preserve"> </t>
        </is>
      </c>
      <c r="I24" s="4" t="inlineStr">
        <is>
          <t xml:space="preserve"> </t>
        </is>
      </c>
      <c r="J24" s="4" t="inlineStr">
        <is>
          <t xml:space="preserve"> </t>
        </is>
      </c>
    </row>
    <row r="25">
      <c r="A25" s="4" t="inlineStr">
        <is>
          <t>Issuance of ESPP shares</t>
        </is>
      </c>
      <c r="B25" s="5" t="n">
        <v>512000</v>
      </c>
      <c r="C25" s="4" t="inlineStr">
        <is>
          <t xml:space="preserve"> </t>
        </is>
      </c>
      <c r="D25" s="4" t="inlineStr">
        <is>
          <t xml:space="preserve"> </t>
        </is>
      </c>
      <c r="E25" s="4" t="inlineStr">
        <is>
          <t xml:space="preserve"> </t>
        </is>
      </c>
      <c r="F25" s="4" t="inlineStr">
        <is>
          <t xml:space="preserve"> </t>
        </is>
      </c>
      <c r="G25" s="6" t="n">
        <v>512000</v>
      </c>
      <c r="H25" s="4" t="inlineStr">
        <is>
          <t xml:space="preserve"> </t>
        </is>
      </c>
      <c r="I25" s="4" t="inlineStr">
        <is>
          <t xml:space="preserve"> </t>
        </is>
      </c>
      <c r="J25" s="4" t="inlineStr">
        <is>
          <t xml:space="preserve"> </t>
        </is>
      </c>
    </row>
    <row r="26">
      <c r="A26" s="4" t="inlineStr">
        <is>
          <t>Issuance of ESPP shares (in shares)</t>
        </is>
      </c>
      <c r="B26" s="6" t="n">
        <v>5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common stock options</t>
        </is>
      </c>
      <c r="B27" s="4" t="inlineStr">
        <is>
          <t xml:space="preserve"> </t>
        </is>
      </c>
      <c r="C27" s="4" t="inlineStr">
        <is>
          <t xml:space="preserve"> </t>
        </is>
      </c>
      <c r="D27" s="4" t="inlineStr">
        <is>
          <t xml:space="preserve"> </t>
        </is>
      </c>
      <c r="E27" s="4" t="inlineStr">
        <is>
          <t xml:space="preserve"> </t>
        </is>
      </c>
      <c r="F27" s="4" t="inlineStr">
        <is>
          <t xml:space="preserve"> </t>
        </is>
      </c>
      <c r="G27" s="6" t="n">
        <v>30000</v>
      </c>
      <c r="H27" s="4" t="inlineStr">
        <is>
          <t xml:space="preserve"> </t>
        </is>
      </c>
      <c r="I27" s="4" t="inlineStr">
        <is>
          <t xml:space="preserve"> </t>
        </is>
      </c>
      <c r="J27" s="4" t="inlineStr">
        <is>
          <t xml:space="preserve"> </t>
        </is>
      </c>
    </row>
    <row r="28">
      <c r="A28" s="4" t="inlineStr">
        <is>
          <t>Exercise of common stock options and warrants (shares)</t>
        </is>
      </c>
      <c r="B28" s="4" t="inlineStr">
        <is>
          <t xml:space="preserve"> </t>
        </is>
      </c>
      <c r="C28" s="4" t="inlineStr">
        <is>
          <t xml:space="preserve"> </t>
        </is>
      </c>
      <c r="D28" s="4" t="inlineStr">
        <is>
          <t xml:space="preserve"> </t>
        </is>
      </c>
      <c r="E28" s="6" t="n">
        <v>5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 income</t>
        </is>
      </c>
      <c r="B29" s="5" t="n">
        <v>-1022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223000</v>
      </c>
      <c r="J29" s="4" t="inlineStr">
        <is>
          <t xml:space="preserve"> </t>
        </is>
      </c>
    </row>
    <row r="30">
      <c r="A30" s="4" t="inlineStr">
        <is>
          <t>Stockholders’ equity, end of period at Dec. 31, 2023</t>
        </is>
      </c>
      <c r="B30" s="5" t="n">
        <v>85536000</v>
      </c>
      <c r="C30" s="4" t="inlineStr">
        <is>
          <t xml:space="preserve"> </t>
        </is>
      </c>
      <c r="D30" s="6" t="n">
        <v>0</v>
      </c>
      <c r="E30" s="5" t="n">
        <v>109000</v>
      </c>
      <c r="F30" s="6" t="n">
        <v>-57000</v>
      </c>
      <c r="G30" s="6" t="n">
        <v>68551000</v>
      </c>
      <c r="H30" s="4" t="inlineStr">
        <is>
          <t xml:space="preserve"> </t>
        </is>
      </c>
      <c r="I30" s="6" t="n">
        <v>16933000</v>
      </c>
      <c r="J30" s="6" t="n">
        <v>0</v>
      </c>
    </row>
    <row r="31">
      <c r="A31" s="4" t="inlineStr">
        <is>
          <t>Stockholders’ equity (in shares), end of period at Dec. 31, 2023</t>
        </is>
      </c>
      <c r="B31" s="6" t="n">
        <v>10888000</v>
      </c>
      <c r="C31" s="4" t="inlineStr">
        <is>
          <t xml:space="preserve"> </t>
        </is>
      </c>
      <c r="D31" s="4" t="inlineStr">
        <is>
          <t xml:space="preserve"> </t>
        </is>
      </c>
      <c r="E31" s="6" t="n">
        <v>10888000</v>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s of dividends</t>
        </is>
      </c>
      <c r="B33" s="5" t="n">
        <v>-650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507000</v>
      </c>
      <c r="J33" s="4" t="inlineStr">
        <is>
          <t xml:space="preserve"> </t>
        </is>
      </c>
    </row>
    <row r="34">
      <c r="A34" s="4" t="inlineStr">
        <is>
          <t>Share-based compensation</t>
        </is>
      </c>
      <c r="B34" s="6" t="n">
        <v>98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restricted shares, net of shares of treasury stock (shares)</t>
        </is>
      </c>
      <c r="B35" s="4" t="inlineStr">
        <is>
          <t xml:space="preserve"> </t>
        </is>
      </c>
      <c r="C35" s="4" t="inlineStr">
        <is>
          <t xml:space="preserve"> </t>
        </is>
      </c>
      <c r="D35" s="4" t="inlineStr">
        <is>
          <t xml:space="preserve"> </t>
        </is>
      </c>
      <c r="E35" s="6" t="n">
        <v>5079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restricted shares, net of shares of treasury stock</t>
        </is>
      </c>
      <c r="B36" s="6" t="n">
        <v>0</v>
      </c>
      <c r="C36" s="4" t="inlineStr">
        <is>
          <t xml:space="preserve"> </t>
        </is>
      </c>
      <c r="D36" s="4" t="inlineStr">
        <is>
          <t xml:space="preserve"> </t>
        </is>
      </c>
      <c r="E36" s="5" t="n">
        <v>1000</v>
      </c>
      <c r="F36" s="6" t="n">
        <v>0</v>
      </c>
      <c r="G36" s="6" t="n">
        <v>-1000</v>
      </c>
      <c r="H36" s="4" t="inlineStr">
        <is>
          <t xml:space="preserve"> </t>
        </is>
      </c>
      <c r="I36" s="4" t="inlineStr">
        <is>
          <t xml:space="preserve"> </t>
        </is>
      </c>
      <c r="J36" s="4" t="inlineStr">
        <is>
          <t xml:space="preserve"> </t>
        </is>
      </c>
    </row>
    <row r="37">
      <c r="A37" s="4" t="inlineStr">
        <is>
          <t>Issuance of ESPP shares</t>
        </is>
      </c>
      <c r="B37" s="5" t="n">
        <v>459000</v>
      </c>
      <c r="C37" s="4" t="inlineStr">
        <is>
          <t xml:space="preserve"> </t>
        </is>
      </c>
      <c r="D37" s="4" t="inlineStr">
        <is>
          <t xml:space="preserve"> </t>
        </is>
      </c>
      <c r="E37" s="4" t="inlineStr">
        <is>
          <t xml:space="preserve"> </t>
        </is>
      </c>
      <c r="F37" s="4" t="inlineStr">
        <is>
          <t xml:space="preserve"> </t>
        </is>
      </c>
      <c r="G37" s="6" t="n">
        <v>459000</v>
      </c>
      <c r="H37" s="4" t="inlineStr">
        <is>
          <t xml:space="preserve"> </t>
        </is>
      </c>
      <c r="I37" s="4" t="inlineStr">
        <is>
          <t xml:space="preserve"> </t>
        </is>
      </c>
      <c r="J37" s="4" t="inlineStr">
        <is>
          <t xml:space="preserve"> </t>
        </is>
      </c>
    </row>
    <row r="38">
      <c r="A38" s="4" t="inlineStr">
        <is>
          <t>Issuance of ESPP shares (in shares)</t>
        </is>
      </c>
      <c r="B38" s="6" t="n">
        <v>6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of common stock options and warrants (shares)</t>
        </is>
      </c>
      <c r="B39" s="4" t="inlineStr">
        <is>
          <t xml:space="preserve"> </t>
        </is>
      </c>
      <c r="C39" s="4" t="inlineStr">
        <is>
          <t xml:space="preserve"> </t>
        </is>
      </c>
      <c r="D39" s="4" t="inlineStr">
        <is>
          <t xml:space="preserve"> </t>
        </is>
      </c>
      <c r="E39" s="6" t="n">
        <v>39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of common stock options</t>
        </is>
      </c>
      <c r="B40" s="5" t="n">
        <v>262000</v>
      </c>
      <c r="C40" s="4" t="inlineStr">
        <is>
          <t xml:space="preserve"> </t>
        </is>
      </c>
      <c r="D40" s="4" t="inlineStr">
        <is>
          <t xml:space="preserve"> </t>
        </is>
      </c>
      <c r="E40" s="4" t="inlineStr">
        <is>
          <t xml:space="preserve"> </t>
        </is>
      </c>
      <c r="F40" s="4" t="inlineStr">
        <is>
          <t xml:space="preserve"> </t>
        </is>
      </c>
      <c r="G40" s="6" t="n">
        <v>262000</v>
      </c>
      <c r="H40" s="4" t="inlineStr">
        <is>
          <t xml:space="preserve"> </t>
        </is>
      </c>
      <c r="I40" s="4" t="inlineStr">
        <is>
          <t xml:space="preserve"> </t>
        </is>
      </c>
      <c r="J40" s="4" t="inlineStr">
        <is>
          <t xml:space="preserve"> </t>
        </is>
      </c>
    </row>
    <row r="41">
      <c r="A41" s="4" t="inlineStr">
        <is>
          <t>Net (loss) income</t>
        </is>
      </c>
      <c r="B41" s="6" t="n">
        <v>-333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338000</v>
      </c>
      <c r="J41" s="4" t="inlineStr">
        <is>
          <t xml:space="preserve"> </t>
        </is>
      </c>
    </row>
    <row r="42">
      <c r="A42" s="4" t="inlineStr">
        <is>
          <t>Stockholders’ equity, end of period at Dec. 29, 2024</t>
        </is>
      </c>
      <c r="B42" s="6" t="n">
        <v>82269000</v>
      </c>
      <c r="C42" s="4" t="inlineStr">
        <is>
          <t xml:space="preserve"> </t>
        </is>
      </c>
      <c r="D42" s="5" t="n">
        <v>0</v>
      </c>
      <c r="E42" s="5" t="n">
        <v>110000</v>
      </c>
      <c r="F42" s="5" t="n">
        <v>-57000</v>
      </c>
      <c r="G42" s="5" t="n">
        <v>70260000</v>
      </c>
      <c r="H42" s="4" t="inlineStr">
        <is>
          <t xml:space="preserve"> </t>
        </is>
      </c>
      <c r="I42" s="6" t="n">
        <v>11956000</v>
      </c>
      <c r="J42" s="5" t="n">
        <v>0</v>
      </c>
    </row>
    <row r="43">
      <c r="A43" s="4" t="inlineStr">
        <is>
          <t>Stockholders’ equity (in shares), end of period at Dec. 29, 2024</t>
        </is>
      </c>
      <c r="B43" s="4" t="inlineStr">
        <is>
          <t xml:space="preserve"> </t>
        </is>
      </c>
      <c r="C43" s="4" t="inlineStr">
        <is>
          <t xml:space="preserve"> </t>
        </is>
      </c>
      <c r="D43" s="4" t="inlineStr">
        <is>
          <t xml:space="preserve"> </t>
        </is>
      </c>
      <c r="E43" s="6" t="n">
        <v>11039000</v>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of dividends</t>
        </is>
      </c>
      <c r="B45" s="5" t="n">
        <v>-1639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639000</v>
      </c>
      <c r="J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Long Term Debt (Details) - Credit Agreement - USD ($)</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36550000</v>
      </c>
      <c r="C3" s="5" t="n">
        <v>34000000</v>
      </c>
    </row>
    <row r="4">
      <c r="A4" s="4" t="inlineStr">
        <is>
          <t>SOF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36550000</v>
      </c>
      <c r="C6" s="5" t="n">
        <v>34000000</v>
      </c>
    </row>
    <row r="7">
      <c r="A7" s="4" t="inlineStr">
        <is>
          <t>Interest on long-term debt</t>
        </is>
      </c>
      <c r="B7" s="10" t="n">
        <v>0.0823</v>
      </c>
      <c r="C7" s="10" t="n">
        <v>0.07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DEBT - Maturities on the Revolving Facility (Details)</t>
        </is>
      </c>
      <c r="B1" s="2" t="inlineStr">
        <is>
          <t>Dec. 29, 2024 USD ($)</t>
        </is>
      </c>
    </row>
    <row r="2">
      <c r="A2" s="3" t="inlineStr">
        <is>
          <t>Debt Disclosure [Abstract]</t>
        </is>
      </c>
      <c r="B2" s="4" t="inlineStr">
        <is>
          <t xml:space="preserve"> </t>
        </is>
      </c>
    </row>
    <row r="3">
      <c r="A3" s="4" t="inlineStr">
        <is>
          <t>2025</t>
        </is>
      </c>
      <c r="B3" s="5" t="n">
        <v>3825000</v>
      </c>
    </row>
    <row r="4">
      <c r="A4" s="4" t="inlineStr">
        <is>
          <t>2026</t>
        </is>
      </c>
      <c r="B4" s="6" t="n">
        <v>39120000</v>
      </c>
    </row>
    <row r="5">
      <c r="A5" s="4" t="inlineStr">
        <is>
          <t>Long-term debt including line of credit</t>
        </is>
      </c>
      <c r="B5" s="6" t="n">
        <v>42945000</v>
      </c>
    </row>
    <row r="6">
      <c r="A6" s="4" t="inlineStr">
        <is>
          <t>Less debt issuance costs</t>
        </is>
      </c>
      <c r="B6" s="6" t="n">
        <v>-992000</v>
      </c>
    </row>
    <row r="7">
      <c r="A7" s="4" t="inlineStr">
        <is>
          <t>Long-term debt less deferred finance fees</t>
        </is>
      </c>
      <c r="B7" s="5" t="n">
        <v>4195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Details) - USD ($)</t>
        </is>
      </c>
      <c r="B1" s="2" t="inlineStr">
        <is>
          <t>12 Months Ended</t>
        </is>
      </c>
    </row>
    <row r="2">
      <c r="B2" s="2" t="inlineStr">
        <is>
          <t>Dec. 29, 2024</t>
        </is>
      </c>
      <c r="C2" s="2" t="inlineStr">
        <is>
          <t>Dec. 31, 2023</t>
        </is>
      </c>
      <c r="D2" s="2" t="inlineStr">
        <is>
          <t>Jan. 0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vertible note</t>
        </is>
      </c>
      <c r="B4" s="5" t="n">
        <v>4368000</v>
      </c>
      <c r="C4" s="4" t="inlineStr">
        <is>
          <t xml:space="preserve"> </t>
        </is>
      </c>
      <c r="D4" s="4" t="inlineStr">
        <is>
          <t xml:space="preserve"> </t>
        </is>
      </c>
    </row>
    <row r="5">
      <c r="A5" s="4" t="inlineStr">
        <is>
          <t>Interest expense, net</t>
        </is>
      </c>
      <c r="B5" s="6" t="n">
        <v>4921000</v>
      </c>
      <c r="C5" s="5" t="n">
        <v>5976000</v>
      </c>
      <c r="D5" s="5" t="n">
        <v>1363000</v>
      </c>
    </row>
    <row r="6">
      <c r="A6" s="4" t="inlineStr">
        <is>
          <t>Gain on contingent consideration</t>
        </is>
      </c>
      <c r="B6" s="6" t="n">
        <v>-1452000</v>
      </c>
      <c r="C6" s="6" t="n">
        <v>0</v>
      </c>
      <c r="D6" s="5" t="n">
        <v>0</v>
      </c>
    </row>
    <row r="7">
      <c r="A7" s="4" t="inlineStr">
        <is>
          <t>Contingent consideration paid</t>
        </is>
      </c>
      <c r="B7" s="6" t="n">
        <v>4300000</v>
      </c>
      <c r="C7" s="4" t="inlineStr">
        <is>
          <t xml:space="preserve"> </t>
        </is>
      </c>
      <c r="D7" s="4" t="inlineStr">
        <is>
          <t xml:space="preserve"> </t>
        </is>
      </c>
    </row>
    <row r="8">
      <c r="A8" s="4" t="inlineStr">
        <is>
          <t>December 29, 2024</t>
        </is>
      </c>
      <c r="B8" s="6" t="n">
        <v>2662000</v>
      </c>
      <c r="C8" s="4" t="inlineStr">
        <is>
          <t xml:space="preserve"> </t>
        </is>
      </c>
      <c r="D8" s="4" t="inlineStr">
        <is>
          <t xml:space="preserve"> </t>
        </is>
      </c>
    </row>
    <row r="9">
      <c r="A9" s="4" t="inlineStr">
        <is>
          <t>Fair Value, Measurements, Recurring | Level 3</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cember 31, 2023</t>
        </is>
      </c>
      <c r="B11" s="6" t="n">
        <v>8320000</v>
      </c>
      <c r="C11" s="4" t="inlineStr">
        <is>
          <t xml:space="preserve"> </t>
        </is>
      </c>
      <c r="D11" s="4" t="inlineStr">
        <is>
          <t xml:space="preserve"> </t>
        </is>
      </c>
    </row>
    <row r="12">
      <c r="A12" s="4" t="inlineStr">
        <is>
          <t>Interest expense, net</t>
        </is>
      </c>
      <c r="B12" s="6" t="n">
        <v>44000</v>
      </c>
      <c r="C12" s="4" t="inlineStr">
        <is>
          <t xml:space="preserve"> </t>
        </is>
      </c>
      <c r="D12" s="4" t="inlineStr">
        <is>
          <t xml:space="preserve"> </t>
        </is>
      </c>
    </row>
    <row r="13">
      <c r="A13" s="4" t="inlineStr">
        <is>
          <t>December 29, 2024</t>
        </is>
      </c>
      <c r="B13" s="5" t="n">
        <v>2662000</v>
      </c>
      <c r="C13" s="5" t="n">
        <v>8320000</v>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s)</t>
        </is>
      </c>
      <c r="C1" s="2" t="inlineStr">
        <is>
          <t>12 Months Ended</t>
        </is>
      </c>
    </row>
    <row r="2">
      <c r="B2" s="2" t="inlineStr">
        <is>
          <t>Dec. 12, 2022 USD ($)</t>
        </is>
      </c>
      <c r="C2" s="2" t="inlineStr">
        <is>
          <t>Dec. 29, 2024 USD ($)</t>
        </is>
      </c>
      <c r="D2" s="2" t="inlineStr">
        <is>
          <t>Dec. 31, 2023 USD ($)</t>
        </is>
      </c>
      <c r="E2" s="2" t="inlineStr">
        <is>
          <t>Jan. 0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vertible note</t>
        </is>
      </c>
      <c r="B4" s="4" t="inlineStr">
        <is>
          <t xml:space="preserve"> </t>
        </is>
      </c>
      <c r="C4" s="5" t="n">
        <v>4368000</v>
      </c>
      <c r="D4" s="4" t="inlineStr">
        <is>
          <t xml:space="preserve"> </t>
        </is>
      </c>
      <c r="E4" s="4" t="inlineStr">
        <is>
          <t xml:space="preserve"> </t>
        </is>
      </c>
    </row>
    <row r="5">
      <c r="A5" s="4" t="inlineStr">
        <is>
          <t>Interest expense on contingent consideration payable</t>
        </is>
      </c>
      <c r="B5" s="4" t="inlineStr">
        <is>
          <t xml:space="preserve"> </t>
        </is>
      </c>
      <c r="C5" s="5" t="n">
        <v>44000</v>
      </c>
      <c r="D5" s="5" t="n">
        <v>740000</v>
      </c>
      <c r="E5" s="5" t="n">
        <v>128000</v>
      </c>
    </row>
    <row r="6">
      <c r="A6" s="4" t="inlineStr">
        <is>
          <t>Horn Solutions, Inc.</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onvertible note</t>
        </is>
      </c>
      <c r="B8" s="5" t="n">
        <v>4368000</v>
      </c>
      <c r="C8" s="4" t="inlineStr">
        <is>
          <t xml:space="preserve"> </t>
        </is>
      </c>
      <c r="D8" s="4" t="inlineStr">
        <is>
          <t xml:space="preserve"> </t>
        </is>
      </c>
      <c r="E8" s="4" t="inlineStr">
        <is>
          <t xml:space="preserve"> </t>
        </is>
      </c>
    </row>
    <row r="9">
      <c r="A9" s="4" t="inlineStr">
        <is>
          <t>Interest rate on convertible debt</t>
        </is>
      </c>
      <c r="B9" s="4" t="inlineStr">
        <is>
          <t xml:space="preserve"> </t>
        </is>
      </c>
      <c r="C9" s="4" t="inlineStr">
        <is>
          <t xml:space="preserve"> </t>
        </is>
      </c>
      <c r="D9" s="9" t="n">
        <v>0.06</v>
      </c>
      <c r="E9" s="4" t="inlineStr">
        <is>
          <t xml:space="preserve"> </t>
        </is>
      </c>
    </row>
    <row r="10">
      <c r="A10" s="4" t="inlineStr">
        <is>
          <t>Cash consideration</t>
        </is>
      </c>
      <c r="B10" s="5" t="n">
        <v>-33940000</v>
      </c>
      <c r="C10" s="4" t="inlineStr">
        <is>
          <t xml:space="preserve"> </t>
        </is>
      </c>
      <c r="D10" s="4" t="inlineStr">
        <is>
          <t xml:space="preserve"> </t>
        </is>
      </c>
      <c r="E10" s="4" t="inlineStr">
        <is>
          <t xml:space="preserve"> </t>
        </is>
      </c>
    </row>
    <row r="11">
      <c r="A11" s="4" t="inlineStr">
        <is>
          <t>Discount Rat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Discount rate (as a percent)</t>
        </is>
      </c>
      <c r="B13" s="4" t="inlineStr">
        <is>
          <t xml:space="preserve"> </t>
        </is>
      </c>
      <c r="C13" s="8" t="n">
        <v>0.07000000000000001</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EQUITY (Details) - $ / shares</t>
        </is>
      </c>
      <c r="B1" s="2" t="inlineStr">
        <is>
          <t>12 Months Ended</t>
        </is>
      </c>
    </row>
    <row r="2">
      <c r="B2" s="2" t="inlineStr">
        <is>
          <t>Dec. 29, 2024</t>
        </is>
      </c>
      <c r="C2" s="2" t="inlineStr">
        <is>
          <t>Dec. 31, 2023</t>
        </is>
      </c>
      <c r="D2" s="2" t="inlineStr">
        <is>
          <t>Jan. 01, 2023</t>
        </is>
      </c>
      <c r="E2" s="2" t="inlineStr">
        <is>
          <t>Dec. 26, 2021</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19500000</v>
      </c>
      <c r="C4" s="6" t="n">
        <v>19500000</v>
      </c>
      <c r="D4" s="4" t="inlineStr">
        <is>
          <t xml:space="preserve"> </t>
        </is>
      </c>
      <c r="E4" s="4" t="inlineStr">
        <is>
          <t xml:space="preserve"> </t>
        </is>
      </c>
    </row>
    <row r="5">
      <c r="A5" s="4" t="inlineStr">
        <is>
          <t>Common stock, par value (in dollars per share)</t>
        </is>
      </c>
      <c r="B5" s="7" t="n">
        <v>0.01</v>
      </c>
      <c r="C5" s="7" t="n">
        <v>0.01</v>
      </c>
      <c r="D5" s="7" t="n">
        <v>0.01</v>
      </c>
      <c r="E5" s="4" t="inlineStr">
        <is>
          <t xml:space="preserve"> </t>
        </is>
      </c>
    </row>
    <row r="6">
      <c r="A6" s="4" t="inlineStr">
        <is>
          <t>Preferred stock, shares authorized (in shares)</t>
        </is>
      </c>
      <c r="B6" s="6" t="n">
        <v>500000</v>
      </c>
      <c r="C6" s="6" t="n">
        <v>500000</v>
      </c>
      <c r="D6" s="4" t="inlineStr">
        <is>
          <t xml:space="preserve"> </t>
        </is>
      </c>
      <c r="E6" s="4" t="inlineStr">
        <is>
          <t xml:space="preserve"> </t>
        </is>
      </c>
    </row>
    <row r="7">
      <c r="A7" s="4" t="inlineStr">
        <is>
          <t>Preferred stock, par value (in dollars per share)</t>
        </is>
      </c>
      <c r="B7" s="7" t="n">
        <v>0.01</v>
      </c>
      <c r="C7" s="7" t="n">
        <v>0.01</v>
      </c>
      <c r="D7" s="4" t="inlineStr">
        <is>
          <t xml:space="preserve"> </t>
        </is>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row>
    <row r="10">
      <c r="A10" s="4" t="inlineStr">
        <is>
          <t>Award requisite period</t>
        </is>
      </c>
      <c r="B10" s="4" t="inlineStr">
        <is>
          <t>3 years</t>
        </is>
      </c>
      <c r="C10" s="4" t="inlineStr">
        <is>
          <t xml:space="preserve"> </t>
        </is>
      </c>
      <c r="D10" s="4" t="inlineStr">
        <is>
          <t xml:space="preserve"> </t>
        </is>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row>
    <row r="13">
      <c r="A13" s="4" t="inlineStr">
        <is>
          <t>Issuance of restricted shares (in shares)</t>
        </is>
      </c>
      <c r="B13" s="6" t="n">
        <v>50790</v>
      </c>
      <c r="C13" s="6" t="n">
        <v>56889</v>
      </c>
      <c r="D13" s="6" t="n">
        <v>32000</v>
      </c>
      <c r="E13" s="4" t="inlineStr">
        <is>
          <t xml:space="preserve"> </t>
        </is>
      </c>
    </row>
    <row r="14">
      <c r="A14" s="4" t="inlineStr">
        <is>
          <t>Shares repurchased during period (in shares)</t>
        </is>
      </c>
      <c r="B14" s="6" t="n">
        <v>0</v>
      </c>
      <c r="C14" s="4" t="inlineStr">
        <is>
          <t xml:space="preserve"> </t>
        </is>
      </c>
      <c r="D14" s="6" t="n">
        <v>2085</v>
      </c>
      <c r="E14" s="6" t="n">
        <v>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HARE-BASED COMPENSATION- Narrative (Details) - USD ($) $ in Millions</t>
        </is>
      </c>
      <c r="B1" s="2" t="inlineStr">
        <is>
          <t>12 Months Ended</t>
        </is>
      </c>
    </row>
    <row r="2">
      <c r="B2" s="2" t="inlineStr">
        <is>
          <t>Dec. 29, 2024</t>
        </is>
      </c>
      <c r="C2" s="2" t="inlineStr">
        <is>
          <t>Dec. 31, 2023</t>
        </is>
      </c>
      <c r="D2" s="2" t="inlineStr">
        <is>
          <t>Jan. 01, 2023</t>
        </is>
      </c>
      <c r="E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 shares reserved for future issuance (in shares)</t>
        </is>
      </c>
      <c r="B4" s="6" t="n">
        <v>1125490</v>
      </c>
      <c r="C4" s="4" t="inlineStr">
        <is>
          <t xml:space="preserve"> </t>
        </is>
      </c>
      <c r="D4" s="4" t="inlineStr">
        <is>
          <t xml:space="preserve"> </t>
        </is>
      </c>
      <c r="E4" s="6" t="n">
        <v>250000</v>
      </c>
    </row>
    <row r="5">
      <c r="A5" s="4" t="inlineStr">
        <is>
          <t>Issuance of ESPP shares (in shares)</t>
        </is>
      </c>
      <c r="B5" s="6" t="n">
        <v>61000</v>
      </c>
      <c r="C5" s="6" t="n">
        <v>54000</v>
      </c>
      <c r="D5" s="6" t="n">
        <v>60</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cost related to stock awards</t>
        </is>
      </c>
      <c r="B8" s="11" t="n">
        <v>0.4</v>
      </c>
      <c r="C8" s="11" t="n">
        <v>0.4</v>
      </c>
      <c r="D8" s="11" t="n">
        <v>0.7</v>
      </c>
      <c r="E8" s="4" t="inlineStr">
        <is>
          <t xml:space="preserve"> </t>
        </is>
      </c>
    </row>
    <row r="9">
      <c r="A9" s="4" t="inlineStr">
        <is>
          <t>Unamortized stock compensation expense</t>
        </is>
      </c>
      <c r="B9" s="11" t="n">
        <v>0.6</v>
      </c>
      <c r="C9" s="4" t="inlineStr">
        <is>
          <t xml:space="preserve"> </t>
        </is>
      </c>
      <c r="D9" s="4" t="inlineStr">
        <is>
          <t xml:space="preserve"> </t>
        </is>
      </c>
      <c r="E9" s="4" t="inlineStr">
        <is>
          <t xml:space="preserve"> </t>
        </is>
      </c>
    </row>
    <row r="10">
      <c r="A10" s="4" t="inlineStr">
        <is>
          <t>Unamortized stock compensation expense, recognition period</t>
        </is>
      </c>
      <c r="B10" s="4" t="inlineStr">
        <is>
          <t>2 years 1 month 6 days</t>
        </is>
      </c>
      <c r="C10" s="4" t="inlineStr">
        <is>
          <t xml:space="preserve"> </t>
        </is>
      </c>
      <c r="D10" s="4" t="inlineStr">
        <is>
          <t xml:space="preserve"> </t>
        </is>
      </c>
      <c r="E10" s="4" t="inlineStr">
        <is>
          <t xml:space="preserve"> </t>
        </is>
      </c>
    </row>
    <row r="11">
      <c r="A11" s="4" t="inlineStr">
        <is>
          <t>Exercised (in shares)</t>
        </is>
      </c>
      <c r="B11" s="6" t="n">
        <v>-38798</v>
      </c>
      <c r="C11" s="6" t="n">
        <v>-4800</v>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cost related to stock awards</t>
        </is>
      </c>
      <c r="B14" s="11" t="n">
        <v>0.6</v>
      </c>
      <c r="C14" s="11" t="n">
        <v>0.6</v>
      </c>
      <c r="D14" s="11" t="n">
        <v>0.4</v>
      </c>
      <c r="E14" s="4" t="inlineStr">
        <is>
          <t xml:space="preserve"> </t>
        </is>
      </c>
    </row>
    <row r="15">
      <c r="A15" s="4" t="inlineStr">
        <is>
          <t>Unamortized stock compensation expense</t>
        </is>
      </c>
      <c r="B15" s="11" t="n">
        <v>0.5</v>
      </c>
      <c r="C15" s="4" t="inlineStr">
        <is>
          <t xml:space="preserve"> </t>
        </is>
      </c>
      <c r="D15" s="4" t="inlineStr">
        <is>
          <t xml:space="preserve"> </t>
        </is>
      </c>
      <c r="E15" s="4" t="inlineStr">
        <is>
          <t xml:space="preserve"> </t>
        </is>
      </c>
    </row>
    <row r="16">
      <c r="A16" s="4" t="inlineStr">
        <is>
          <t>Unamortized stock compensation expense, recognition period</t>
        </is>
      </c>
      <c r="B16" s="4" t="inlineStr">
        <is>
          <t>1 year 10 months 24 days</t>
        </is>
      </c>
      <c r="C16" s="4" t="inlineStr">
        <is>
          <t xml:space="preserve"> </t>
        </is>
      </c>
      <c r="D16" s="4" t="inlineStr">
        <is>
          <t xml:space="preserve"> </t>
        </is>
      </c>
      <c r="E16" s="4" t="inlineStr">
        <is>
          <t xml:space="preserve"> </t>
        </is>
      </c>
    </row>
    <row r="17">
      <c r="A17" s="4" t="inlineStr">
        <is>
          <t>Exercised (in shares)</t>
        </is>
      </c>
      <c r="B17" s="4" t="inlineStr">
        <is>
          <t xml:space="preserve"> </t>
        </is>
      </c>
      <c r="C17" s="4" t="inlineStr">
        <is>
          <t xml:space="preserve"> </t>
        </is>
      </c>
      <c r="D17" s="6" t="n">
        <v>-1000</v>
      </c>
      <c r="E17" s="4" t="inlineStr">
        <is>
          <t xml:space="preserve"> </t>
        </is>
      </c>
    </row>
    <row r="18">
      <c r="A18" s="4" t="inlineStr">
        <is>
          <t>Long Term Incentive Plan 2013 | Vested Immediately</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rights, percentage</t>
        </is>
      </c>
      <c r="B20" s="9" t="n">
        <v>0.2</v>
      </c>
      <c r="C20" s="4" t="inlineStr">
        <is>
          <t xml:space="preserve"> </t>
        </is>
      </c>
      <c r="D20" s="4" t="inlineStr">
        <is>
          <t xml:space="preserve"> </t>
        </is>
      </c>
      <c r="E20" s="4" t="inlineStr">
        <is>
          <t xml:space="preserve"> </t>
        </is>
      </c>
    </row>
    <row r="21">
      <c r="A21" s="4" t="inlineStr">
        <is>
          <t>Long Term Incentive Plan 2013 | Vesting Over Four Year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rights, percentage</t>
        </is>
      </c>
      <c r="B23" s="9" t="n">
        <v>0.2</v>
      </c>
      <c r="C23" s="4" t="inlineStr">
        <is>
          <t xml:space="preserve"> </t>
        </is>
      </c>
      <c r="D23" s="4" t="inlineStr">
        <is>
          <t xml:space="preserve"> </t>
        </is>
      </c>
      <c r="E23" s="4" t="inlineStr">
        <is>
          <t xml:space="preserve"> </t>
        </is>
      </c>
    </row>
    <row r="24">
      <c r="A24" s="4" t="inlineStr">
        <is>
          <t>Maximum | Long Term Incentive Plan 2013</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iration period, options (in years)</t>
        </is>
      </c>
      <c r="B26" s="4" t="inlineStr">
        <is>
          <t>10 years</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SHARE-BASED COMPENSATION- Stock Options Activity (Details) - Employee Stock Option - USD ($) $ / shares in Units, $ in Thousands</t>
        </is>
      </c>
      <c r="B1" s="2" t="inlineStr">
        <is>
          <t>12 Months Ended</t>
        </is>
      </c>
    </row>
    <row r="2">
      <c r="B2" s="2" t="inlineStr">
        <is>
          <t>Dec. 29, 2024</t>
        </is>
      </c>
      <c r="C2" s="2" t="inlineStr">
        <is>
          <t>Dec. 31, 2023</t>
        </is>
      </c>
      <c r="D2" s="2" t="inlineStr">
        <is>
          <t>Jan. 01, 2023</t>
        </is>
      </c>
      <c r="E2" s="2" t="inlineStr">
        <is>
          <t>Dec.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fair value of warrants (in dollars per share)</t>
        </is>
      </c>
      <c r="B4" s="7" t="n">
        <v>5.95</v>
      </c>
      <c r="C4" s="5" t="n">
        <v>3</v>
      </c>
      <c r="D4" s="7" t="n">
        <v>5.17</v>
      </c>
      <c r="E4" s="4" t="inlineStr">
        <is>
          <t xml:space="preserve"> </t>
        </is>
      </c>
    </row>
    <row r="5">
      <c r="A5" s="4" t="inlineStr">
        <is>
          <t>Weighted-average risk-free interest rate</t>
        </is>
      </c>
      <c r="B5" s="9" t="n">
        <v>0.04</v>
      </c>
      <c r="C5" s="10" t="n">
        <v>0.042</v>
      </c>
      <c r="D5" s="10" t="n">
        <v>0.027</v>
      </c>
      <c r="E5" s="4" t="inlineStr">
        <is>
          <t xml:space="preserve"> </t>
        </is>
      </c>
    </row>
    <row r="6">
      <c r="A6" s="4" t="inlineStr">
        <is>
          <t>Weighted-average dividend yield</t>
        </is>
      </c>
      <c r="B6" s="9" t="n">
        <v>0.45</v>
      </c>
      <c r="C6" s="9" t="n">
        <v>0.6</v>
      </c>
      <c r="D6" s="9" t="n">
        <v>0.54</v>
      </c>
      <c r="E6" s="4" t="inlineStr">
        <is>
          <t xml:space="preserve"> </t>
        </is>
      </c>
    </row>
    <row r="7">
      <c r="A7" s="4" t="inlineStr">
        <is>
          <t>Weighted-average volatility factor</t>
        </is>
      </c>
      <c r="B7" s="10" t="n">
        <v>0.522</v>
      </c>
      <c r="C7" s="10" t="n">
        <v>0.528</v>
      </c>
      <c r="D7" s="10" t="n">
        <v>0.546</v>
      </c>
      <c r="E7" s="4" t="inlineStr">
        <is>
          <t xml:space="preserve"> </t>
        </is>
      </c>
    </row>
    <row r="8">
      <c r="A8" s="4" t="inlineStr">
        <is>
          <t>Weighted-average expected life</t>
        </is>
      </c>
      <c r="B8" s="4" t="inlineStr">
        <is>
          <t>10 years</t>
        </is>
      </c>
      <c r="C8" s="4" t="inlineStr">
        <is>
          <t>10 years</t>
        </is>
      </c>
      <c r="D8" s="4" t="inlineStr">
        <is>
          <t>10 years</t>
        </is>
      </c>
      <c r="E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row>
    <row r="10">
      <c r="A10" s="4" t="inlineStr">
        <is>
          <t>Options outstanding at beginning of period (in shares)</t>
        </is>
      </c>
      <c r="B10" s="6" t="n">
        <v>922310</v>
      </c>
      <c r="C10" s="6" t="n">
        <v>821679</v>
      </c>
      <c r="D10" s="6" t="n">
        <v>695329</v>
      </c>
      <c r="E10" s="4" t="inlineStr">
        <is>
          <t xml:space="preserve"> </t>
        </is>
      </c>
    </row>
    <row r="11">
      <c r="A11" s="4" t="inlineStr">
        <is>
          <t>Granted (in shares)</t>
        </is>
      </c>
      <c r="B11" s="6" t="n">
        <v>40000</v>
      </c>
      <c r="C11" s="6" t="n">
        <v>126470</v>
      </c>
      <c r="D11" s="6" t="n">
        <v>164000</v>
      </c>
      <c r="E11" s="4" t="inlineStr">
        <is>
          <t xml:space="preserve"> </t>
        </is>
      </c>
    </row>
    <row r="12">
      <c r="A12" s="4" t="inlineStr">
        <is>
          <t>Exercised (in shares)</t>
        </is>
      </c>
      <c r="B12" s="6" t="n">
        <v>-38798</v>
      </c>
      <c r="C12" s="6" t="n">
        <v>-4800</v>
      </c>
      <c r="D12" s="4" t="inlineStr">
        <is>
          <t xml:space="preserve"> </t>
        </is>
      </c>
      <c r="E12" s="4" t="inlineStr">
        <is>
          <t xml:space="preserve"> </t>
        </is>
      </c>
    </row>
    <row r="13">
      <c r="A13" s="4" t="inlineStr">
        <is>
          <t>Forfeited / Canceled (in shares)</t>
        </is>
      </c>
      <c r="B13" s="6" t="n">
        <v>-21900</v>
      </c>
      <c r="C13" s="6" t="n">
        <v>-21039</v>
      </c>
      <c r="D13" s="6" t="n">
        <v>-36650</v>
      </c>
      <c r="E13" s="4" t="inlineStr">
        <is>
          <t xml:space="preserve"> </t>
        </is>
      </c>
    </row>
    <row r="14">
      <c r="A14" s="4" t="inlineStr">
        <is>
          <t>Options outstanding at ending of period (in shares)</t>
        </is>
      </c>
      <c r="B14" s="6" t="n">
        <v>901612</v>
      </c>
      <c r="C14" s="6" t="n">
        <v>922310</v>
      </c>
      <c r="D14" s="6" t="n">
        <v>821679</v>
      </c>
      <c r="E14" s="6" t="n">
        <v>695329</v>
      </c>
    </row>
    <row r="15">
      <c r="A15" s="4" t="inlineStr">
        <is>
          <t>Options exercisable (in shares)</t>
        </is>
      </c>
      <c r="B15" s="6" t="n">
        <v>717076</v>
      </c>
      <c r="C15" s="6" t="n">
        <v>663740</v>
      </c>
      <c r="D15" s="4" t="inlineStr">
        <is>
          <t xml:space="preserve"> </t>
        </is>
      </c>
      <c r="E15" s="4" t="inlineStr">
        <is>
          <t xml:space="preserve"> </t>
        </is>
      </c>
    </row>
    <row r="16">
      <c r="A16" s="3" t="inlineStr">
        <is>
          <t>Share-based Compensation Arrangement by Share-based Payment Award, Options, Outstanding, Weighted Average Exercise Price [Abstract]</t>
        </is>
      </c>
      <c r="B16" s="4" t="inlineStr">
        <is>
          <t xml:space="preserve"> </t>
        </is>
      </c>
      <c r="C16" s="4" t="inlineStr">
        <is>
          <t xml:space="preserve"> </t>
        </is>
      </c>
      <c r="D16" s="4" t="inlineStr">
        <is>
          <t xml:space="preserve"> </t>
        </is>
      </c>
      <c r="E16" s="4" t="inlineStr">
        <is>
          <t xml:space="preserve"> </t>
        </is>
      </c>
    </row>
    <row r="17">
      <c r="A17" s="4" t="inlineStr">
        <is>
          <t>Options outstanding at beginning of period (in dollars per share)</t>
        </is>
      </c>
      <c r="B17" s="7" t="n">
        <v>15.3</v>
      </c>
      <c r="C17" s="7" t="n">
        <v>16.08</v>
      </c>
      <c r="D17" s="7" t="n">
        <v>16.91</v>
      </c>
      <c r="E17" s="4" t="inlineStr">
        <is>
          <t xml:space="preserve"> </t>
        </is>
      </c>
    </row>
    <row r="18">
      <c r="A18" s="4" t="inlineStr">
        <is>
          <t>Granted (in dollars per share)</t>
        </is>
      </c>
      <c r="B18" s="8" t="n">
        <v>8.800000000000001</v>
      </c>
      <c r="C18" s="8" t="n">
        <v>10.02</v>
      </c>
      <c r="D18" s="8" t="n">
        <v>12.87</v>
      </c>
      <c r="E18" s="4" t="inlineStr">
        <is>
          <t xml:space="preserve"> </t>
        </is>
      </c>
    </row>
    <row r="19">
      <c r="A19" s="4" t="inlineStr">
        <is>
          <t>Exercised (in dollars per share)</t>
        </is>
      </c>
      <c r="B19" s="8" t="n">
        <v>6.74</v>
      </c>
      <c r="C19" s="8" t="n">
        <v>6.25</v>
      </c>
      <c r="D19" s="8" t="n">
        <v>9.75</v>
      </c>
      <c r="E19" s="4" t="inlineStr">
        <is>
          <t xml:space="preserve"> </t>
        </is>
      </c>
    </row>
    <row r="20">
      <c r="A20" s="4" t="inlineStr">
        <is>
          <t>Forfeited / Canceled (in dollars per share)</t>
        </is>
      </c>
      <c r="B20" s="8" t="n">
        <v>14.31</v>
      </c>
      <c r="C20" s="8" t="n">
        <v>17.38</v>
      </c>
      <c r="D20" s="8" t="n">
        <v>17.65</v>
      </c>
      <c r="E20" s="4" t="inlineStr">
        <is>
          <t xml:space="preserve"> </t>
        </is>
      </c>
    </row>
    <row r="21">
      <c r="A21" s="4" t="inlineStr">
        <is>
          <t>Options outstanding at ending of period (in dollars per share)</t>
        </is>
      </c>
      <c r="B21" s="8" t="n">
        <v>15.41</v>
      </c>
      <c r="C21" s="8" t="n">
        <v>15.3</v>
      </c>
      <c r="D21" s="7" t="n">
        <v>16.08</v>
      </c>
      <c r="E21" s="7" t="n">
        <v>16.91</v>
      </c>
    </row>
    <row r="22">
      <c r="A22" s="4" t="inlineStr">
        <is>
          <t>Options exercisable at beginning of period (in dollars per share) (in shares)</t>
        </is>
      </c>
      <c r="B22" s="8" t="n">
        <v>16.59</v>
      </c>
      <c r="C22" s="8" t="n">
        <v>16.84</v>
      </c>
      <c r="D22" s="4" t="inlineStr">
        <is>
          <t xml:space="preserve"> </t>
        </is>
      </c>
      <c r="E22" s="4" t="inlineStr">
        <is>
          <t xml:space="preserve"> </t>
        </is>
      </c>
    </row>
    <row r="23">
      <c r="A23" s="4" t="inlineStr">
        <is>
          <t>Options exercisable at ending of period (in dollars per share) (in shares)</t>
        </is>
      </c>
      <c r="B23" s="7" t="n">
        <v>16.59</v>
      </c>
      <c r="C23" s="7" t="n">
        <v>16.84</v>
      </c>
      <c r="D23" s="4" t="inlineStr">
        <is>
          <t xml:space="preserve"> </t>
        </is>
      </c>
      <c r="E23" s="4" t="inlineStr">
        <is>
          <t xml:space="preserve"> </t>
        </is>
      </c>
    </row>
    <row r="24">
      <c r="A24" s="4" t="inlineStr">
        <is>
          <t>Options outstanding, weighted average remaining contractual term</t>
        </is>
      </c>
      <c r="B24" s="4" t="inlineStr">
        <is>
          <t>5 years 3 months 18 days</t>
        </is>
      </c>
      <c r="C24" s="4" t="inlineStr">
        <is>
          <t>6 years</t>
        </is>
      </c>
      <c r="D24" s="4" t="inlineStr">
        <is>
          <t>6 years 4 months 24 days</t>
        </is>
      </c>
      <c r="E24" s="4" t="inlineStr">
        <is>
          <t>6 years 8 months 12 days</t>
        </is>
      </c>
    </row>
    <row r="25">
      <c r="A25" s="4" t="inlineStr">
        <is>
          <t>Options exercisable, weighted average remaining contractual term</t>
        </is>
      </c>
      <c r="B25" s="4" t="inlineStr">
        <is>
          <t>4 years 7 months 6 days</t>
        </is>
      </c>
      <c r="C25" s="4" t="inlineStr">
        <is>
          <t>5 years</t>
        </is>
      </c>
      <c r="D25" s="4" t="inlineStr">
        <is>
          <t xml:space="preserve"> </t>
        </is>
      </c>
      <c r="E25" s="4" t="inlineStr">
        <is>
          <t xml:space="preserve"> </t>
        </is>
      </c>
    </row>
    <row r="26">
      <c r="A26" s="4" t="inlineStr">
        <is>
          <t>Options outstanding at beginning of period</t>
        </is>
      </c>
      <c r="B26" s="5" t="n">
        <v>104</v>
      </c>
      <c r="C26" s="5" t="n">
        <v>1907</v>
      </c>
      <c r="D26" s="5" t="n">
        <v>665</v>
      </c>
      <c r="E26" s="4" t="inlineStr">
        <is>
          <t xml:space="preserve"> </t>
        </is>
      </c>
    </row>
    <row r="27">
      <c r="A27" s="4" t="inlineStr">
        <is>
          <t>Options outstanding at ending of period</t>
        </is>
      </c>
      <c r="B27" s="6" t="n">
        <v>0</v>
      </c>
      <c r="C27" s="6" t="n">
        <v>104</v>
      </c>
      <c r="D27" s="5" t="n">
        <v>1907</v>
      </c>
      <c r="E27" s="5" t="n">
        <v>665</v>
      </c>
    </row>
    <row r="28">
      <c r="A28" s="4" t="inlineStr">
        <is>
          <t>Options exercisable at beginning of period</t>
        </is>
      </c>
      <c r="B28" s="6" t="n">
        <v>0</v>
      </c>
      <c r="C28" s="6" t="n">
        <v>103</v>
      </c>
      <c r="D28" s="4" t="inlineStr">
        <is>
          <t xml:space="preserve"> </t>
        </is>
      </c>
      <c r="E28" s="4" t="inlineStr">
        <is>
          <t xml:space="preserve"> </t>
        </is>
      </c>
    </row>
    <row r="29">
      <c r="A29" s="4" t="inlineStr">
        <is>
          <t>Options exercisable at ending of period</t>
        </is>
      </c>
      <c r="B29" s="5" t="n">
        <v>0</v>
      </c>
      <c r="C29" s="5" t="n">
        <v>103</v>
      </c>
      <c r="D29" s="4" t="inlineStr">
        <is>
          <t xml:space="preserve"> </t>
        </is>
      </c>
      <c r="E29" s="4" t="inlineStr">
        <is>
          <t xml:space="preserve"> </t>
        </is>
      </c>
    </row>
    <row r="30">
      <c r="A30" s="3" t="inlineStr">
        <is>
          <t>Share-based Compensation Arrangement by Share-based Payment Award, Options, Nonvested, Weighted Average Grant Date Fair Value [Abstract]</t>
        </is>
      </c>
      <c r="B30" s="4" t="inlineStr">
        <is>
          <t xml:space="preserve"> </t>
        </is>
      </c>
      <c r="C30" s="4" t="inlineStr">
        <is>
          <t xml:space="preserve"> </t>
        </is>
      </c>
      <c r="D30" s="4" t="inlineStr">
        <is>
          <t xml:space="preserve"> </t>
        </is>
      </c>
      <c r="E30" s="4" t="inlineStr">
        <is>
          <t xml:space="preserve"> </t>
        </is>
      </c>
    </row>
    <row r="31">
      <c r="A31" s="4" t="inlineStr">
        <is>
          <t>Nonvested, number of shares</t>
        </is>
      </c>
      <c r="B31" s="6" t="n">
        <v>184536</v>
      </c>
      <c r="C31" s="6" t="n">
        <v>258570</v>
      </c>
      <c r="D31" s="4" t="inlineStr">
        <is>
          <t xml:space="preserve"> </t>
        </is>
      </c>
      <c r="E31" s="4" t="inlineStr">
        <is>
          <t xml:space="preserve"> </t>
        </is>
      </c>
    </row>
    <row r="32">
      <c r="A32" s="4" t="inlineStr">
        <is>
          <t>Nonvested options, weighted average grant date fair value</t>
        </is>
      </c>
      <c r="B32" s="7" t="n">
        <v>7.94</v>
      </c>
      <c r="C32" s="7" t="n">
        <v>7.84</v>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Activity (Details) - Restricted Stock - $ / shares</t>
        </is>
      </c>
      <c r="B1" s="2" t="inlineStr">
        <is>
          <t>12 Months Ended</t>
        </is>
      </c>
    </row>
    <row r="2">
      <c r="B2" s="2" t="inlineStr">
        <is>
          <t>Dec. 29, 2024</t>
        </is>
      </c>
      <c r="C2" s="2" t="inlineStr">
        <is>
          <t>Dec. 31, 2023</t>
        </is>
      </c>
      <c r="D2" s="2" t="inlineStr">
        <is>
          <t>Jan. 01, 2023</t>
        </is>
      </c>
    </row>
    <row r="3">
      <c r="A3" s="3" t="inlineStr">
        <is>
          <t>Number of Shares</t>
        </is>
      </c>
      <c r="B3" s="4" t="inlineStr">
        <is>
          <t xml:space="preserve"> </t>
        </is>
      </c>
      <c r="C3" s="4" t="inlineStr">
        <is>
          <t xml:space="preserve"> </t>
        </is>
      </c>
      <c r="D3" s="4" t="inlineStr">
        <is>
          <t xml:space="preserve"> </t>
        </is>
      </c>
    </row>
    <row r="4">
      <c r="A4" s="4" t="inlineStr">
        <is>
          <t>Shares outstanding at beginning of period (in shares)</t>
        </is>
      </c>
      <c r="B4" s="6" t="n">
        <v>75724</v>
      </c>
      <c r="C4" s="6" t="n">
        <v>62020</v>
      </c>
      <c r="D4" s="6" t="n">
        <v>60844</v>
      </c>
    </row>
    <row r="5">
      <c r="A5" s="4" t="inlineStr">
        <is>
          <t>Issued (in shares)</t>
        </is>
      </c>
      <c r="B5" s="6" t="n">
        <v>50790</v>
      </c>
      <c r="C5" s="6" t="n">
        <v>57974</v>
      </c>
      <c r="D5" s="6" t="n">
        <v>32344</v>
      </c>
    </row>
    <row r="6">
      <c r="A6" s="4" t="inlineStr">
        <is>
          <t>Vested (in shares)</t>
        </is>
      </c>
      <c r="B6" s="6" t="n">
        <v>-51694</v>
      </c>
      <c r="C6" s="6" t="n">
        <v>-43303</v>
      </c>
      <c r="D6" s="6" t="n">
        <v>-31168</v>
      </c>
    </row>
    <row r="7">
      <c r="A7" s="4" t="inlineStr">
        <is>
          <t>Shares outstanding at ending of period (in shares)</t>
        </is>
      </c>
      <c r="B7" s="6" t="n">
        <v>74820</v>
      </c>
      <c r="C7" s="6" t="n">
        <v>75724</v>
      </c>
      <c r="D7" s="6" t="n">
        <v>62020</v>
      </c>
    </row>
    <row r="8">
      <c r="A8" s="3" t="inlineStr">
        <is>
          <t>Weighted Average Grant Date Fair Value</t>
        </is>
      </c>
      <c r="B8" s="4" t="inlineStr">
        <is>
          <t xml:space="preserve"> </t>
        </is>
      </c>
      <c r="C8" s="4" t="inlineStr">
        <is>
          <t xml:space="preserve"> </t>
        </is>
      </c>
      <c r="D8" s="4" t="inlineStr">
        <is>
          <t xml:space="preserve"> </t>
        </is>
      </c>
    </row>
    <row r="9">
      <c r="A9" s="4" t="inlineStr">
        <is>
          <t>Beginning balance (in dollars per share)</t>
        </is>
      </c>
      <c r="B9" s="7" t="n">
        <v>11.73</v>
      </c>
      <c r="C9" s="7" t="n">
        <v>12.21</v>
      </c>
      <c r="D9" s="7" t="n">
        <v>11.91</v>
      </c>
    </row>
    <row r="10">
      <c r="A10" s="4" t="inlineStr">
        <is>
          <t>Issued (in dollars per share)</t>
        </is>
      </c>
      <c r="B10" s="8" t="n">
        <v>8.859999999999999</v>
      </c>
      <c r="C10" s="8" t="n">
        <v>11.22</v>
      </c>
      <c r="D10" s="8" t="n">
        <v>13.14</v>
      </c>
    </row>
    <row r="11">
      <c r="A11" s="4" t="inlineStr">
        <is>
          <t>Vested (in dollars per share)</t>
        </is>
      </c>
      <c r="B11" s="8" t="n">
        <v>11.38</v>
      </c>
      <c r="C11" s="8" t="n">
        <v>11.71</v>
      </c>
      <c r="D11" s="8" t="n">
        <v>11.79</v>
      </c>
    </row>
    <row r="12">
      <c r="A12" s="4" t="inlineStr">
        <is>
          <t>Ending balance (in dollars per share)</t>
        </is>
      </c>
      <c r="B12" s="7" t="n">
        <v>10.02</v>
      </c>
      <c r="C12" s="7" t="n">
        <v>11.73</v>
      </c>
      <c r="D12" s="7" t="n">
        <v>12.21</v>
      </c>
    </row>
    <row r="13">
      <c r="A13" s="4" t="inlineStr">
        <is>
          <t>Nonvested (in shares)</t>
        </is>
      </c>
      <c r="B13" s="6" t="n">
        <v>74820</v>
      </c>
      <c r="C13" s="6" t="n">
        <v>75724</v>
      </c>
      <c r="D13" s="4" t="inlineStr">
        <is>
          <t xml:space="preserve"> </t>
        </is>
      </c>
    </row>
    <row r="14">
      <c r="A14" s="4" t="inlineStr">
        <is>
          <t>Share-Based Compensation Arrangement by Share-Based Payment Award, Non-Option Equity Instruments, Forfeitures and Expirations</t>
        </is>
      </c>
      <c r="B14" s="4" t="inlineStr">
        <is>
          <t xml:space="preserve"> </t>
        </is>
      </c>
      <c r="C14" s="6" t="n">
        <v>-967</v>
      </c>
      <c r="D14" s="4" t="inlineStr">
        <is>
          <t xml:space="preserve"> </t>
        </is>
      </c>
    </row>
    <row r="15">
      <c r="A15" s="4" t="inlineStr">
        <is>
          <t>Forfeited / Canceled, Weighted Average Granted Fair Value (in dollars per share)</t>
        </is>
      </c>
      <c r="B15" s="4" t="inlineStr">
        <is>
          <t xml:space="preserve"> </t>
        </is>
      </c>
      <c r="C15" s="7" t="n">
        <v>12.62</v>
      </c>
      <c r="D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AM MEMBER BENEFIT PLAN (Details Textual) - USD ($) $ in Millions</t>
        </is>
      </c>
      <c r="B1" s="2" t="inlineStr">
        <is>
          <t>12 Months Ended</t>
        </is>
      </c>
    </row>
    <row r="2">
      <c r="B2" s="2" t="inlineStr">
        <is>
          <t>Dec. 29, 2024</t>
        </is>
      </c>
      <c r="C2" s="2" t="inlineStr">
        <is>
          <t>Dec. 31, 2023</t>
        </is>
      </c>
      <c r="D2" s="2" t="inlineStr">
        <is>
          <t>Jan.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 recognized</t>
        </is>
      </c>
      <c r="B4" s="11" t="n">
        <v>1.9</v>
      </c>
      <c r="C4" s="5" t="n">
        <v>2</v>
      </c>
      <c r="D4" s="11" t="n">
        <v>1.5</v>
      </c>
    </row>
    <row r="5">
      <c r="A5" s="4" t="inlineStr">
        <is>
          <t>First 3% Employee Compensat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match</t>
        </is>
      </c>
      <c r="B7" s="9" t="n">
        <v>1</v>
      </c>
      <c r="C7" s="4" t="inlineStr">
        <is>
          <t xml:space="preserve"> </t>
        </is>
      </c>
      <c r="D7" s="4" t="inlineStr">
        <is>
          <t xml:space="preserve"> </t>
        </is>
      </c>
    </row>
    <row r="8">
      <c r="A8" s="4" t="inlineStr">
        <is>
          <t>Defined contribution plan, employer matching contribution, percent of employees' gross pay</t>
        </is>
      </c>
      <c r="B8" s="9" t="n">
        <v>0.03</v>
      </c>
      <c r="C8" s="4" t="inlineStr">
        <is>
          <t xml:space="preserve"> </t>
        </is>
      </c>
      <c r="D8" s="4" t="inlineStr">
        <is>
          <t xml:space="preserve"> </t>
        </is>
      </c>
    </row>
    <row r="9">
      <c r="A9" s="4" t="inlineStr">
        <is>
          <t>Next 2% Employee Compensat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contribution plan, employer matching contribution, percent of match</t>
        </is>
      </c>
      <c r="B11" s="9" t="n">
        <v>0.5</v>
      </c>
      <c r="C11" s="4" t="inlineStr">
        <is>
          <t xml:space="preserve"> </t>
        </is>
      </c>
      <c r="D11" s="4" t="inlineStr">
        <is>
          <t xml:space="preserve"> </t>
        </is>
      </c>
    </row>
    <row r="12">
      <c r="A12" s="4" t="inlineStr">
        <is>
          <t>Defined contribution plan, employer matching contribution, percent of employees' gross pay</t>
        </is>
      </c>
      <c r="B12" s="9" t="n">
        <v>0.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Details) - USD ($)</t>
        </is>
      </c>
      <c r="B1" s="2" t="inlineStr">
        <is>
          <t>3 Months Ended</t>
        </is>
      </c>
      <c r="J1" s="2" t="inlineStr">
        <is>
          <t>12 Months Ended</t>
        </is>
      </c>
    </row>
    <row r="2">
      <c r="B2" s="2" t="inlineStr">
        <is>
          <t>Dec. 29, 2024</t>
        </is>
      </c>
      <c r="C2" s="2" t="inlineStr">
        <is>
          <t>Sep. 29, 2024</t>
        </is>
      </c>
      <c r="D2" s="2" t="inlineStr">
        <is>
          <t>Jun. 30, 2024</t>
        </is>
      </c>
      <c r="E2" s="2" t="inlineStr">
        <is>
          <t>Mar. 31, 2024</t>
        </is>
      </c>
      <c r="F2" s="2" t="inlineStr">
        <is>
          <t>Dec. 31, 2023</t>
        </is>
      </c>
      <c r="G2" s="2" t="inlineStr">
        <is>
          <t>Oct. 01, 2023</t>
        </is>
      </c>
      <c r="H2" s="2" t="inlineStr">
        <is>
          <t>Jul. 02, 2023</t>
        </is>
      </c>
      <c r="I2" s="2" t="inlineStr">
        <is>
          <t>Apr. 02, 2023</t>
        </is>
      </c>
      <c r="J2" s="2" t="inlineStr">
        <is>
          <t>Dec. 29, 2024</t>
        </is>
      </c>
      <c r="K2" s="2" t="inlineStr">
        <is>
          <t>Dec. 31, 2023</t>
        </is>
      </c>
      <c r="L2" s="2" t="inlineStr">
        <is>
          <t>Jan.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net</t>
        </is>
      </c>
      <c r="B4" s="5" t="n">
        <v>64411000</v>
      </c>
      <c r="C4" s="5" t="n">
        <v>71186000</v>
      </c>
      <c r="D4" s="5" t="n">
        <v>68137000</v>
      </c>
      <c r="E4" s="5" t="n">
        <v>68765000</v>
      </c>
      <c r="F4" s="5" t="n">
        <v>73567000</v>
      </c>
      <c r="G4" s="5" t="n">
        <v>83484000</v>
      </c>
      <c r="H4" s="5" t="n">
        <v>80800000</v>
      </c>
      <c r="I4" s="5" t="n">
        <v>75316000</v>
      </c>
      <c r="J4" s="5" t="n">
        <v>272499000</v>
      </c>
      <c r="K4" s="5" t="n">
        <v>313167000</v>
      </c>
      <c r="L4" s="5" t="n">
        <v>298422000</v>
      </c>
    </row>
    <row r="5">
      <c r="A5" s="4" t="inlineStr">
        <is>
          <t>Compensation and rel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9175000</v>
      </c>
      <c r="K5" s="6" t="n">
        <v>200869000</v>
      </c>
      <c r="L5" s="6" t="n">
        <v>194832000</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1000</v>
      </c>
      <c r="K6" s="6" t="n">
        <v>514000</v>
      </c>
      <c r="L6" s="6" t="n">
        <v>42000</v>
      </c>
    </row>
    <row r="7">
      <c r="A7" s="4" t="inlineStr">
        <is>
          <t>Gross profit</t>
        </is>
      </c>
      <c r="B7" s="6" t="n">
        <v>21466000</v>
      </c>
      <c r="C7" s="5" t="n">
        <v>24329000</v>
      </c>
      <c r="D7" s="5" t="n">
        <v>23630000</v>
      </c>
      <c r="E7" s="5" t="n">
        <v>23438000</v>
      </c>
      <c r="F7" s="6" t="n">
        <v>25447000</v>
      </c>
      <c r="G7" s="5" t="n">
        <v>29979000</v>
      </c>
      <c r="H7" s="5" t="n">
        <v>29574000</v>
      </c>
      <c r="I7" s="5" t="n">
        <v>26784000</v>
      </c>
      <c r="J7" s="6" t="n">
        <v>92863000</v>
      </c>
      <c r="K7" s="6" t="n">
        <v>111784000</v>
      </c>
      <c r="L7" s="6" t="n">
        <v>103548000</v>
      </c>
    </row>
    <row r="8">
      <c r="A8" s="4" t="inlineStr">
        <is>
          <t>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3184000</v>
      </c>
      <c r="K8" s="6" t="n">
        <v>68535000</v>
      </c>
      <c r="L8" s="6" t="n">
        <v>64781000</v>
      </c>
    </row>
    <row r="9">
      <c r="A9" s="4" t="inlineStr">
        <is>
          <t>Advertising, occupancy, and trav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513000</v>
      </c>
      <c r="K9" s="6" t="n">
        <v>6770000</v>
      </c>
      <c r="L9" s="6" t="n">
        <v>5805000</v>
      </c>
    </row>
    <row r="10">
      <c r="A10" s="4" t="inlineStr">
        <is>
          <t>Software, insurance, and profession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694000</v>
      </c>
      <c r="K10" s="6" t="n">
        <v>7891000</v>
      </c>
      <c r="L10" s="6" t="n">
        <v>8390000</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942000</v>
      </c>
      <c r="K11" s="6" t="n">
        <v>5454000</v>
      </c>
      <c r="L11" s="6" t="n">
        <v>4235000</v>
      </c>
    </row>
    <row r="12">
      <c r="A12" s="4" t="inlineStr">
        <is>
          <t>Gain on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52000</v>
      </c>
      <c r="K12" s="6" t="n">
        <v>0</v>
      </c>
      <c r="L12" s="6" t="n">
        <v>0</v>
      </c>
    </row>
    <row r="13">
      <c r="A13" s="4" t="inlineStr">
        <is>
          <t>Impairmen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22545000</v>
      </c>
      <c r="L13" s="6" t="n">
        <v>0</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769000</v>
      </c>
      <c r="K14" s="6" t="n">
        <v>7774000</v>
      </c>
      <c r="L14" s="6" t="n">
        <v>4054000</v>
      </c>
    </row>
    <row r="15">
      <c r="A15" s="4" t="inlineStr">
        <is>
          <t>Operating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13000</v>
      </c>
      <c r="K15" s="6" t="n">
        <v>-7185000</v>
      </c>
      <c r="L15" s="6" t="n">
        <v>16283000</v>
      </c>
    </row>
    <row r="16">
      <c r="A16" s="4" t="inlineStr">
        <is>
          <t>Interest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921000</v>
      </c>
      <c r="K16" s="6" t="n">
        <v>-5976000</v>
      </c>
      <c r="L16" s="6" t="n">
        <v>-1363000</v>
      </c>
    </row>
    <row r="17">
      <c r="A17" s="4" t="inlineStr">
        <is>
          <t>Income tax benefit (expense) from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0000</v>
      </c>
      <c r="K17" s="6" t="n">
        <v>2938000</v>
      </c>
      <c r="L17" s="6" t="n">
        <v>-3659000</v>
      </c>
    </row>
    <row r="18">
      <c r="A18" s="4" t="inlineStr">
        <is>
          <t>(Loss) income from 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338000</v>
      </c>
      <c r="K18" s="6" t="n">
        <v>-10223000</v>
      </c>
      <c r="L18" s="6" t="n">
        <v>11261000</v>
      </c>
    </row>
    <row r="19">
      <c r="A19" s="4" t="inlineStr">
        <is>
          <t>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40000</v>
      </c>
      <c r="K19" s="6" t="n">
        <v>2597000</v>
      </c>
      <c r="L19" s="6" t="n">
        <v>5680000</v>
      </c>
    </row>
    <row r="20">
      <c r="A20" s="4" t="inlineStr">
        <is>
          <t>Total Assets</t>
        </is>
      </c>
      <c r="B20" s="6" t="n">
        <v>150111000</v>
      </c>
      <c r="C20" s="4" t="inlineStr">
        <is>
          <t xml:space="preserve"> </t>
        </is>
      </c>
      <c r="D20" s="4" t="inlineStr">
        <is>
          <t xml:space="preserve"> </t>
        </is>
      </c>
      <c r="E20" s="4" t="inlineStr">
        <is>
          <t xml:space="preserve"> </t>
        </is>
      </c>
      <c r="F20" s="6" t="n">
        <v>178517000</v>
      </c>
      <c r="G20" s="4" t="inlineStr">
        <is>
          <t xml:space="preserve"> </t>
        </is>
      </c>
      <c r="H20" s="4" t="inlineStr">
        <is>
          <t xml:space="preserve"> </t>
        </is>
      </c>
      <c r="I20" s="4" t="inlineStr">
        <is>
          <t xml:space="preserve"> </t>
        </is>
      </c>
      <c r="J20" s="6" t="n">
        <v>150111000</v>
      </c>
      <c r="K20" s="6" t="n">
        <v>178517000</v>
      </c>
      <c r="L20" s="4" t="inlineStr">
        <is>
          <t xml:space="preserve"> </t>
        </is>
      </c>
    </row>
    <row r="21">
      <c r="A21" s="4" t="inlineStr">
        <is>
          <t>contingent plac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122000</v>
      </c>
      <c r="K23" s="6" t="n">
        <v>9220000</v>
      </c>
      <c r="L23" s="6" t="n">
        <v>8567000</v>
      </c>
    </row>
    <row r="24">
      <c r="A24" s="4" t="inlineStr">
        <is>
          <t>contract field tal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65377000</v>
      </c>
      <c r="K26" s="6" t="n">
        <v>303947000</v>
      </c>
      <c r="L26" s="6" t="n">
        <v>289855000</v>
      </c>
    </row>
    <row r="27">
      <c r="A27" s="4" t="inlineStr">
        <is>
          <t>Operating Segments | Property Mgm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4402000</v>
      </c>
      <c r="K29" s="6" t="n">
        <v>125077000</v>
      </c>
      <c r="L29" s="6" t="n">
        <v>121093000</v>
      </c>
    </row>
    <row r="30">
      <c r="A30" s="4" t="inlineStr">
        <is>
          <t>Compensation and rel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5870000</v>
      </c>
      <c r="K30" s="6" t="n">
        <v>75132000</v>
      </c>
      <c r="L30" s="6" t="n">
        <v>73358000</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3000</v>
      </c>
      <c r="K31" s="6" t="n">
        <v>160000</v>
      </c>
      <c r="L31" s="6" t="n">
        <v>40000</v>
      </c>
    </row>
    <row r="32">
      <c r="A32" s="4" t="inlineStr">
        <is>
          <t>Gross pro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8369000</v>
      </c>
      <c r="K32" s="6" t="n">
        <v>49785000</v>
      </c>
      <c r="L32" s="6" t="n">
        <v>47695000</v>
      </c>
    </row>
    <row r="33">
      <c r="A33" s="4" t="inlineStr">
        <is>
          <t>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8936000</v>
      </c>
      <c r="K33" s="6" t="n">
        <v>21737000</v>
      </c>
      <c r="L33" s="6" t="n">
        <v>23312000</v>
      </c>
    </row>
    <row r="34">
      <c r="A34" s="4" t="inlineStr">
        <is>
          <t>Advertising, occupancy, and trav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837000</v>
      </c>
      <c r="K34" s="6" t="n">
        <v>2087000</v>
      </c>
      <c r="L34" s="6" t="n">
        <v>2222000</v>
      </c>
    </row>
    <row r="35">
      <c r="A35" s="4" t="inlineStr">
        <is>
          <t>Software, insurance, and professional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75000</v>
      </c>
      <c r="K35" s="6" t="n">
        <v>1278000</v>
      </c>
      <c r="L35" s="6" t="n">
        <v>1153000</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645000</v>
      </c>
      <c r="K36" s="6" t="n">
        <v>1395000</v>
      </c>
      <c r="L36" s="6" t="n">
        <v>1026000</v>
      </c>
    </row>
    <row r="37">
      <c r="A37" s="4" t="inlineStr">
        <is>
          <t>Gain on 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4" t="inlineStr">
        <is>
          <t xml:space="preserve"> </t>
        </is>
      </c>
      <c r="L37" s="4" t="inlineStr">
        <is>
          <t xml:space="preserve"> </t>
        </is>
      </c>
    </row>
    <row r="38">
      <c r="A38" s="4" t="inlineStr">
        <is>
          <t>Impairment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v>
      </c>
      <c r="L38" s="4" t="inlineStr">
        <is>
          <t xml:space="preserve"> </t>
        </is>
      </c>
    </row>
    <row r="39">
      <c r="A39" s="4" t="inlineStr">
        <is>
          <t>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2000</v>
      </c>
      <c r="K39" s="6" t="n">
        <v>133000</v>
      </c>
      <c r="L39" s="6" t="n">
        <v>179000</v>
      </c>
    </row>
    <row r="40">
      <c r="A40" s="4" t="inlineStr">
        <is>
          <t>Operating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564000</v>
      </c>
      <c r="K40" s="6" t="n">
        <v>23155000</v>
      </c>
      <c r="L40" s="6" t="n">
        <v>19803000</v>
      </c>
    </row>
    <row r="41">
      <c r="A41" s="4" t="inlineStr">
        <is>
          <t>Interest expens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c r="L41" s="6" t="n">
        <v>0</v>
      </c>
    </row>
    <row r="42">
      <c r="A42" s="4" t="inlineStr">
        <is>
          <t>Income tax benefit (expense) from continuing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c r="L42" s="6" t="n">
        <v>0</v>
      </c>
    </row>
    <row r="43">
      <c r="A43" s="4" t="inlineStr">
        <is>
          <t>(Loss) income from continuing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3564000</v>
      </c>
      <c r="K43" s="6" t="n">
        <v>23155000</v>
      </c>
      <c r="L43" s="6" t="n">
        <v>19803000</v>
      </c>
    </row>
    <row r="44">
      <c r="A44" s="4" t="inlineStr">
        <is>
          <t>Capital expend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7000</v>
      </c>
      <c r="K44" s="6" t="n">
        <v>70000</v>
      </c>
      <c r="L44" s="6" t="n">
        <v>135000</v>
      </c>
    </row>
    <row r="45">
      <c r="A45" s="4" t="inlineStr">
        <is>
          <t>Total Assets</t>
        </is>
      </c>
      <c r="B45" s="6" t="n">
        <v>19782000</v>
      </c>
      <c r="C45" s="4" t="inlineStr">
        <is>
          <t xml:space="preserve"> </t>
        </is>
      </c>
      <c r="D45" s="4" t="inlineStr">
        <is>
          <t xml:space="preserve"> </t>
        </is>
      </c>
      <c r="E45" s="4" t="inlineStr">
        <is>
          <t xml:space="preserve"> </t>
        </is>
      </c>
      <c r="F45" s="6" t="n">
        <v>29884000</v>
      </c>
      <c r="G45" s="4" t="inlineStr">
        <is>
          <t xml:space="preserve"> </t>
        </is>
      </c>
      <c r="H45" s="4" t="inlineStr">
        <is>
          <t xml:space="preserve"> </t>
        </is>
      </c>
      <c r="I45" s="4" t="inlineStr">
        <is>
          <t xml:space="preserve"> </t>
        </is>
      </c>
      <c r="J45" s="6" t="n">
        <v>19782000</v>
      </c>
      <c r="K45" s="6" t="n">
        <v>29884000</v>
      </c>
      <c r="L45" s="4" t="inlineStr">
        <is>
          <t xml:space="preserve"> </t>
        </is>
      </c>
    </row>
    <row r="46">
      <c r="A46" s="4" t="inlineStr">
        <is>
          <t>Operating Segments | Property Mgmt | contingent plac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784000</v>
      </c>
      <c r="K48" s="6" t="n">
        <v>3250000</v>
      </c>
      <c r="L48" s="6" t="n">
        <v>4007000</v>
      </c>
    </row>
    <row r="49">
      <c r="A49" s="4" t="inlineStr">
        <is>
          <t>Operating Segments | Property Mgmt | contract field tal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2618000</v>
      </c>
      <c r="K51" s="6" t="n">
        <v>121827000</v>
      </c>
      <c r="L51" s="6" t="n">
        <v>117086000</v>
      </c>
    </row>
    <row r="52">
      <c r="A52" s="4" t="inlineStr">
        <is>
          <t>Operating Segments | Profession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68097000</v>
      </c>
      <c r="K54" s="6" t="n">
        <v>188090000</v>
      </c>
      <c r="L54" s="6" t="n">
        <v>177329000</v>
      </c>
    </row>
    <row r="55">
      <c r="A55" s="4" t="inlineStr">
        <is>
          <t>Compensation and rela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3305000</v>
      </c>
      <c r="K55" s="6" t="n">
        <v>125737000</v>
      </c>
      <c r="L55" s="6" t="n">
        <v>121474000</v>
      </c>
    </row>
    <row r="56">
      <c r="A56" s="4" t="inlineStr">
        <is>
          <t>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98000</v>
      </c>
      <c r="K56" s="6" t="n">
        <v>354000</v>
      </c>
      <c r="L56" s="6" t="n">
        <v>2000</v>
      </c>
    </row>
    <row r="57">
      <c r="A57" s="4" t="inlineStr">
        <is>
          <t>Gross prof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4494000</v>
      </c>
      <c r="K57" s="6" t="n">
        <v>61999000</v>
      </c>
      <c r="L57" s="6" t="n">
        <v>55853000</v>
      </c>
    </row>
    <row r="58">
      <c r="A58" s="4" t="inlineStr">
        <is>
          <t>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4854000</v>
      </c>
      <c r="K58" s="6" t="n">
        <v>36583000</v>
      </c>
      <c r="L58" s="6" t="n">
        <v>32607000</v>
      </c>
    </row>
    <row r="59">
      <c r="A59" s="4" t="inlineStr">
        <is>
          <t>Advertising, occupancy, and trave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059000</v>
      </c>
      <c r="K59" s="6" t="n">
        <v>3959000</v>
      </c>
      <c r="L59" s="6" t="n">
        <v>2836000</v>
      </c>
    </row>
    <row r="60">
      <c r="A60" s="4" t="inlineStr">
        <is>
          <t>Software, insurance, and professional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754000</v>
      </c>
      <c r="K60" s="6" t="n">
        <v>1697000</v>
      </c>
      <c r="L60" s="6" t="n">
        <v>1461000</v>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765000</v>
      </c>
      <c r="K61" s="6" t="n">
        <v>1006000</v>
      </c>
      <c r="L61" s="6" t="n">
        <v>652000</v>
      </c>
    </row>
    <row r="62">
      <c r="A62" s="4" t="inlineStr">
        <is>
          <t>Gain on contingen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452000</v>
      </c>
      <c r="K62" s="4" t="inlineStr">
        <is>
          <t xml:space="preserve"> </t>
        </is>
      </c>
      <c r="L62" s="4" t="inlineStr">
        <is>
          <t xml:space="preserve"> </t>
        </is>
      </c>
    </row>
    <row r="63">
      <c r="A63" s="4" t="inlineStr">
        <is>
          <t>Impairment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2545000</v>
      </c>
      <c r="L63" s="4" t="inlineStr">
        <is>
          <t xml:space="preserve"> </t>
        </is>
      </c>
    </row>
    <row r="64">
      <c r="A64" s="4" t="inlineStr">
        <is>
          <t>Depreciation and amor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434000</v>
      </c>
      <c r="K64" s="6" t="n">
        <v>6461000</v>
      </c>
      <c r="L64" s="6" t="n">
        <v>2693000</v>
      </c>
    </row>
    <row r="65">
      <c r="A65" s="4" t="inlineStr">
        <is>
          <t>Operating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080000</v>
      </c>
      <c r="K65" s="6" t="n">
        <v>-10252000</v>
      </c>
      <c r="L65" s="6" t="n">
        <v>15604000</v>
      </c>
    </row>
    <row r="66">
      <c r="A66" s="4" t="inlineStr">
        <is>
          <t>Interest expense,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6" t="n">
        <v>0</v>
      </c>
      <c r="L66" s="6" t="n">
        <v>0</v>
      </c>
    </row>
    <row r="67">
      <c r="A67" s="4" t="inlineStr">
        <is>
          <t>Income tax benefit (expense) from continuing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L67" s="6" t="n">
        <v>0</v>
      </c>
    </row>
    <row r="68">
      <c r="A68" s="4" t="inlineStr">
        <is>
          <t>(Loss) income from continuing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080000</v>
      </c>
      <c r="K68" s="6" t="n">
        <v>-10252000</v>
      </c>
      <c r="L68" s="6" t="n">
        <v>15604000</v>
      </c>
    </row>
    <row r="69">
      <c r="A69" s="4" t="inlineStr">
        <is>
          <t>Capital expendi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23000</v>
      </c>
      <c r="K69" s="6" t="n">
        <v>444000</v>
      </c>
      <c r="L69" s="6" t="n">
        <v>90000</v>
      </c>
    </row>
    <row r="70">
      <c r="A70" s="4" t="inlineStr">
        <is>
          <t>Total Assets</t>
        </is>
      </c>
      <c r="B70" s="6" t="n">
        <v>106766000</v>
      </c>
      <c r="C70" s="4" t="inlineStr">
        <is>
          <t xml:space="preserve"> </t>
        </is>
      </c>
      <c r="D70" s="4" t="inlineStr">
        <is>
          <t xml:space="preserve"> </t>
        </is>
      </c>
      <c r="E70" s="4" t="inlineStr">
        <is>
          <t xml:space="preserve"> </t>
        </is>
      </c>
      <c r="F70" s="6" t="n">
        <v>122751000</v>
      </c>
      <c r="G70" s="4" t="inlineStr">
        <is>
          <t xml:space="preserve"> </t>
        </is>
      </c>
      <c r="H70" s="4" t="inlineStr">
        <is>
          <t xml:space="preserve"> </t>
        </is>
      </c>
      <c r="I70" s="4" t="inlineStr">
        <is>
          <t xml:space="preserve"> </t>
        </is>
      </c>
      <c r="J70" s="6" t="n">
        <v>106766000</v>
      </c>
      <c r="K70" s="6" t="n">
        <v>122751000</v>
      </c>
      <c r="L70" s="4" t="inlineStr">
        <is>
          <t xml:space="preserve"> </t>
        </is>
      </c>
    </row>
    <row r="71">
      <c r="A71" s="4" t="inlineStr">
        <is>
          <t>Operating Segments | Professional | contingent plac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338000</v>
      </c>
      <c r="K73" s="6" t="n">
        <v>5970000</v>
      </c>
      <c r="L73" s="6" t="n">
        <v>4560000</v>
      </c>
    </row>
    <row r="74">
      <c r="A74" s="4" t="inlineStr">
        <is>
          <t>Operating Segments | Professional | contract field tal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62759000</v>
      </c>
      <c r="K76" s="6" t="n">
        <v>182120000</v>
      </c>
      <c r="L76" s="6" t="n">
        <v>172769000</v>
      </c>
    </row>
    <row r="77">
      <c r="A77" s="4" t="inlineStr">
        <is>
          <t>Home Off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s,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0</v>
      </c>
      <c r="L79" s="6" t="n">
        <v>0</v>
      </c>
    </row>
    <row r="80">
      <c r="A80" s="4" t="inlineStr">
        <is>
          <t>Compensation and rela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6" t="n">
        <v>0</v>
      </c>
      <c r="L80" s="6" t="n">
        <v>0</v>
      </c>
    </row>
    <row r="81">
      <c r="A81" s="4" t="inlineStr">
        <is>
          <t>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6" t="n">
        <v>0</v>
      </c>
      <c r="L81" s="6" t="n">
        <v>0</v>
      </c>
    </row>
    <row r="82">
      <c r="A82" s="4" t="inlineStr">
        <is>
          <t>Gross prof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6" t="n">
        <v>0</v>
      </c>
    </row>
    <row r="83">
      <c r="A83" s="4" t="inlineStr">
        <is>
          <t>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9394000</v>
      </c>
      <c r="K83" s="6" t="n">
        <v>10215000</v>
      </c>
      <c r="L83" s="6" t="n">
        <v>8862000</v>
      </c>
    </row>
    <row r="84">
      <c r="A84" s="4" t="inlineStr">
        <is>
          <t>Advertising, occupancy, and trave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17000</v>
      </c>
      <c r="K84" s="6" t="n">
        <v>724000</v>
      </c>
      <c r="L84" s="6" t="n">
        <v>747000</v>
      </c>
    </row>
    <row r="85">
      <c r="A85" s="4" t="inlineStr">
        <is>
          <t>Software, insurance, and professional f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665000</v>
      </c>
      <c r="K85" s="6" t="n">
        <v>4916000</v>
      </c>
      <c r="L85" s="6" t="n">
        <v>5776000</v>
      </c>
    </row>
    <row r="86">
      <c r="A86" s="4" t="inlineStr">
        <is>
          <t>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532000</v>
      </c>
      <c r="K86" s="6" t="n">
        <v>3053000</v>
      </c>
      <c r="L86" s="6" t="n">
        <v>2557000</v>
      </c>
    </row>
    <row r="87">
      <c r="A87" s="4" t="inlineStr">
        <is>
          <t>Gain on contingent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0</v>
      </c>
      <c r="K87" s="4" t="inlineStr">
        <is>
          <t xml:space="preserve"> </t>
        </is>
      </c>
      <c r="L87" s="4" t="inlineStr">
        <is>
          <t xml:space="preserve"> </t>
        </is>
      </c>
    </row>
    <row r="88">
      <c r="A88" s="4" t="inlineStr">
        <is>
          <t>Impairment los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0</v>
      </c>
      <c r="L88" s="4" t="inlineStr">
        <is>
          <t xml:space="preserve"> </t>
        </is>
      </c>
    </row>
    <row r="89">
      <c r="A89" s="4" t="inlineStr">
        <is>
          <t>Depreciation and amortiz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223000</v>
      </c>
      <c r="K89" s="6" t="n">
        <v>1180000</v>
      </c>
      <c r="L89" s="6" t="n">
        <v>1182000</v>
      </c>
    </row>
    <row r="90">
      <c r="A90" s="4" t="inlineStr">
        <is>
          <t>Operating incom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9431000</v>
      </c>
      <c r="K90" s="6" t="n">
        <v>-20088000</v>
      </c>
      <c r="L90" s="6" t="n">
        <v>-19124000</v>
      </c>
    </row>
    <row r="91">
      <c r="A91" s="4" t="inlineStr">
        <is>
          <t>Interest expense,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4921000</v>
      </c>
      <c r="K91" s="6" t="n">
        <v>-5976000</v>
      </c>
      <c r="L91" s="6" t="n">
        <v>-1363000</v>
      </c>
    </row>
    <row r="92">
      <c r="A92" s="4" t="inlineStr">
        <is>
          <t>Income tax benefit (expense) from continuing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370000</v>
      </c>
      <c r="K92" s="6" t="n">
        <v>2938000</v>
      </c>
      <c r="L92" s="6" t="n">
        <v>-3659000</v>
      </c>
    </row>
    <row r="93">
      <c r="A93" s="4" t="inlineStr">
        <is>
          <t>(Loss) income from continuing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3982000</v>
      </c>
      <c r="K93" s="6" t="n">
        <v>-23126000</v>
      </c>
      <c r="L93" s="6" t="n">
        <v>-24146000</v>
      </c>
    </row>
    <row r="94">
      <c r="A94" s="4" t="inlineStr">
        <is>
          <t>Capital expenditu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160000</v>
      </c>
      <c r="K94" s="6" t="n">
        <v>2083000</v>
      </c>
      <c r="L94" s="6" t="n">
        <v>5455000</v>
      </c>
    </row>
    <row r="95">
      <c r="A95" s="4" t="inlineStr">
        <is>
          <t>Total Assets</t>
        </is>
      </c>
      <c r="B95" s="5" t="n">
        <v>23563000</v>
      </c>
      <c r="C95" s="4" t="inlineStr">
        <is>
          <t xml:space="preserve"> </t>
        </is>
      </c>
      <c r="D95" s="4" t="inlineStr">
        <is>
          <t xml:space="preserve"> </t>
        </is>
      </c>
      <c r="E95" s="4" t="inlineStr">
        <is>
          <t xml:space="preserve"> </t>
        </is>
      </c>
      <c r="F95" s="5" t="n">
        <v>25882000</v>
      </c>
      <c r="G95" s="4" t="inlineStr">
        <is>
          <t xml:space="preserve"> </t>
        </is>
      </c>
      <c r="H95" s="4" t="inlineStr">
        <is>
          <t xml:space="preserve"> </t>
        </is>
      </c>
      <c r="I95" s="4" t="inlineStr">
        <is>
          <t xml:space="preserve"> </t>
        </is>
      </c>
      <c r="J95" s="6" t="n">
        <v>23563000</v>
      </c>
      <c r="K95" s="6" t="n">
        <v>25882000</v>
      </c>
      <c r="L95" s="4" t="inlineStr">
        <is>
          <t xml:space="preserve"> </t>
        </is>
      </c>
    </row>
    <row r="96">
      <c r="A96" s="4" t="inlineStr">
        <is>
          <t>Home Office | contingent plac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ven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0</v>
      </c>
      <c r="K98" s="6" t="n">
        <v>0</v>
      </c>
      <c r="L98" s="6" t="n">
        <v>0</v>
      </c>
    </row>
    <row r="99">
      <c r="A99" s="4" t="inlineStr">
        <is>
          <t>Home Office | contract field tal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0</v>
      </c>
      <c r="K101" s="5" t="n">
        <v>0</v>
      </c>
      <c r="L101" s="5" t="n">
        <v>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 Parenthetical - shares</t>
        </is>
      </c>
      <c r="B1" s="2" t="inlineStr">
        <is>
          <t>Dec. 29, 2024</t>
        </is>
      </c>
      <c r="C1" s="2" t="inlineStr">
        <is>
          <t>Dec. 31, 2023</t>
        </is>
      </c>
      <c r="D1" s="2" t="inlineStr">
        <is>
          <t>Jan. 01, 2023</t>
        </is>
      </c>
    </row>
    <row r="2">
      <c r="A2" s="3" t="inlineStr">
        <is>
          <t>Statement of Stockholders' Equity [Abstract]</t>
        </is>
      </c>
      <c r="B2" s="4" t="inlineStr">
        <is>
          <t xml:space="preserve"> </t>
        </is>
      </c>
      <c r="C2" s="4" t="inlineStr">
        <is>
          <t xml:space="preserve"> </t>
        </is>
      </c>
      <c r="D2" s="4" t="inlineStr">
        <is>
          <t xml:space="preserve"> </t>
        </is>
      </c>
    </row>
    <row r="3">
      <c r="A3" s="4" t="inlineStr">
        <is>
          <t>Treasury stock, shares (in shares)</t>
        </is>
      </c>
      <c r="B3" s="6" t="n">
        <v>610</v>
      </c>
      <c r="C3" s="6" t="n">
        <v>231</v>
      </c>
      <c r="D3" s="6" t="n">
        <v>17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t>
        </is>
      </c>
      <c r="B1" s="2" t="inlineStr">
        <is>
          <t>3 Months Ended</t>
        </is>
      </c>
      <c r="J1" s="2" t="inlineStr">
        <is>
          <t>12 Months Ended</t>
        </is>
      </c>
    </row>
    <row r="2">
      <c r="B2" s="2" t="inlineStr">
        <is>
          <t>Dec. 29, 2024</t>
        </is>
      </c>
      <c r="C2" s="2" t="inlineStr">
        <is>
          <t>Sep. 29, 2024</t>
        </is>
      </c>
      <c r="D2" s="2" t="inlineStr">
        <is>
          <t>Jun. 30, 2024</t>
        </is>
      </c>
      <c r="E2" s="2" t="inlineStr">
        <is>
          <t>Mar. 31, 2024</t>
        </is>
      </c>
      <c r="F2" s="2" t="inlineStr">
        <is>
          <t>Dec. 31, 2023</t>
        </is>
      </c>
      <c r="G2" s="2" t="inlineStr">
        <is>
          <t>Oct. 01, 2023</t>
        </is>
      </c>
      <c r="H2" s="2" t="inlineStr">
        <is>
          <t>Jul. 02, 2023</t>
        </is>
      </c>
      <c r="I2" s="2" t="inlineStr">
        <is>
          <t>Apr. 02, 2023</t>
        </is>
      </c>
      <c r="J2" s="2" t="inlineStr">
        <is>
          <t>Dec. 29, 2024</t>
        </is>
      </c>
      <c r="K2" s="2" t="inlineStr">
        <is>
          <t>Dec. 31, 2023</t>
        </is>
      </c>
      <c r="L2" s="2" t="inlineStr">
        <is>
          <t>Jan. 01, 2023</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net</t>
        </is>
      </c>
      <c r="B4" s="5" t="n">
        <v>64411000</v>
      </c>
      <c r="C4" s="5" t="n">
        <v>71186000</v>
      </c>
      <c r="D4" s="5" t="n">
        <v>68137000</v>
      </c>
      <c r="E4" s="5" t="n">
        <v>68765000</v>
      </c>
      <c r="F4" s="5" t="n">
        <v>73567000</v>
      </c>
      <c r="G4" s="5" t="n">
        <v>83484000</v>
      </c>
      <c r="H4" s="5" t="n">
        <v>80800000</v>
      </c>
      <c r="I4" s="5" t="n">
        <v>75316000</v>
      </c>
      <c r="J4" s="5" t="n">
        <v>272499000</v>
      </c>
      <c r="K4" s="5" t="n">
        <v>313167000</v>
      </c>
      <c r="L4" s="5" t="n">
        <v>298422000</v>
      </c>
    </row>
    <row r="5">
      <c r="A5" s="4" t="inlineStr">
        <is>
          <t>Gross Profit</t>
        </is>
      </c>
      <c r="B5" s="6" t="n">
        <v>21466000</v>
      </c>
      <c r="C5" s="6" t="n">
        <v>24329000</v>
      </c>
      <c r="D5" s="6" t="n">
        <v>23630000</v>
      </c>
      <c r="E5" s="6" t="n">
        <v>23438000</v>
      </c>
      <c r="F5" s="6" t="n">
        <v>25447000</v>
      </c>
      <c r="G5" s="6" t="n">
        <v>29979000</v>
      </c>
      <c r="H5" s="6" t="n">
        <v>29574000</v>
      </c>
      <c r="I5" s="6" t="n">
        <v>26784000</v>
      </c>
      <c r="J5" s="6" t="n">
        <v>92863000</v>
      </c>
      <c r="K5" s="6" t="n">
        <v>111784000</v>
      </c>
      <c r="L5" s="6" t="n">
        <v>103548000</v>
      </c>
    </row>
    <row r="6">
      <c r="A6" s="4" t="inlineStr">
        <is>
          <t>Net (loss) income</t>
        </is>
      </c>
      <c r="B6" s="5" t="n">
        <v>-981000</v>
      </c>
      <c r="C6" s="5" t="n">
        <v>-804000</v>
      </c>
      <c r="D6" s="5" t="n">
        <v>-761000</v>
      </c>
      <c r="E6" s="5" t="n">
        <v>-792000</v>
      </c>
      <c r="F6" s="5" t="n">
        <v>999000</v>
      </c>
      <c r="G6" s="5" t="n">
        <v>2640000</v>
      </c>
      <c r="H6" s="5" t="n">
        <v>2604000</v>
      </c>
      <c r="I6" s="5" t="n">
        <v>-16466000</v>
      </c>
      <c r="J6" s="5" t="n">
        <v>-3338000</v>
      </c>
      <c r="K6" s="5" t="n">
        <v>-10223000</v>
      </c>
      <c r="L6" s="5" t="n">
        <v>25361000</v>
      </c>
    </row>
    <row r="7">
      <c r="A7" s="3" t="inlineStr">
        <is>
          <t>Net (loss) income per share -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from continuing operations (in dollars per share)</t>
        </is>
      </c>
      <c r="B8" s="7" t="n">
        <v>-0.1</v>
      </c>
      <c r="C8" s="7" t="n">
        <v>-0.07000000000000001</v>
      </c>
      <c r="D8" s="7" t="n">
        <v>-0.07000000000000001</v>
      </c>
      <c r="E8" s="7" t="n">
        <v>-0.07000000000000001</v>
      </c>
      <c r="F8" s="7" t="n">
        <v>0.11</v>
      </c>
      <c r="G8" s="7" t="n">
        <v>0.24</v>
      </c>
      <c r="H8" s="7" t="n">
        <v>0.24</v>
      </c>
      <c r="I8" s="7" t="n">
        <v>-1.54</v>
      </c>
      <c r="J8" s="7" t="n">
        <v>-0.31</v>
      </c>
      <c r="K8" s="7" t="n">
        <v>-0.95</v>
      </c>
      <c r="L8" s="7" t="n">
        <v>1.08</v>
      </c>
    </row>
    <row r="9">
      <c r="A9" s="4" t="inlineStr">
        <is>
          <t>Income from discontinued operations (in dollars per share)</t>
        </is>
      </c>
      <c r="B9" s="8" t="n">
        <v>0.11</v>
      </c>
      <c r="C9" s="4" t="inlineStr">
        <is>
          <t xml:space="preserve"> </t>
        </is>
      </c>
      <c r="D9" s="4" t="inlineStr">
        <is>
          <t xml:space="preserve"> </t>
        </is>
      </c>
      <c r="E9" s="4" t="inlineStr">
        <is>
          <t xml:space="preserve"> </t>
        </is>
      </c>
      <c r="F9" s="4" t="inlineStr">
        <is>
          <t xml:space="preserve"> </t>
        </is>
      </c>
      <c r="G9" s="8" t="n">
        <v>0.24</v>
      </c>
      <c r="H9" s="8" t="n">
        <v>0.24</v>
      </c>
      <c r="I9" s="4" t="inlineStr">
        <is>
          <t xml:space="preserve"> </t>
        </is>
      </c>
      <c r="J9" s="4" t="inlineStr">
        <is>
          <t xml:space="preserve"> </t>
        </is>
      </c>
      <c r="K9" s="4" t="inlineStr">
        <is>
          <t xml:space="preserve"> </t>
        </is>
      </c>
      <c r="L9" s="4" t="inlineStr">
        <is>
          <t xml:space="preserve"> </t>
        </is>
      </c>
    </row>
    <row r="10">
      <c r="A10" s="3" t="inlineStr">
        <is>
          <t>Net (loss) income per share -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from continuing operations (in dollars per share)</t>
        </is>
      </c>
      <c r="B11" s="7" t="n">
        <v>-0.1</v>
      </c>
      <c r="C11" s="7" t="n">
        <v>-0.07000000000000001</v>
      </c>
      <c r="D11" s="7" t="n">
        <v>-0.07000000000000001</v>
      </c>
      <c r="E11" s="7" t="n">
        <v>-0.07000000000000001</v>
      </c>
      <c r="F11" s="7" t="n">
        <v>0.11</v>
      </c>
      <c r="G11" s="7" t="n">
        <v>0.24</v>
      </c>
      <c r="H11" s="7" t="n">
        <v>0.24</v>
      </c>
      <c r="I11" s="7" t="n">
        <v>-1.54</v>
      </c>
      <c r="J11" s="7" t="n">
        <v>-0.31</v>
      </c>
      <c r="K11" s="7" t="n">
        <v>-0.95</v>
      </c>
      <c r="L11" s="4" t="inlineStr">
        <is>
          <t xml:space="preserve"> </t>
        </is>
      </c>
    </row>
    <row r="12">
      <c r="A12" s="3" t="inlineStr">
        <is>
          <t>Weighted-average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in shares)</t>
        </is>
      </c>
      <c r="B13" s="6" t="n">
        <v>10943000</v>
      </c>
      <c r="C13" s="6" t="n">
        <v>10919000</v>
      </c>
      <c r="D13" s="6" t="n">
        <v>10880000</v>
      </c>
      <c r="E13" s="6" t="n">
        <v>10831000</v>
      </c>
      <c r="F13" s="6" t="n">
        <v>10812000</v>
      </c>
      <c r="G13" s="6" t="n">
        <v>10791000</v>
      </c>
      <c r="H13" s="6" t="n">
        <v>10759000</v>
      </c>
      <c r="I13" s="6" t="n">
        <v>10712000</v>
      </c>
      <c r="J13" s="6" t="n">
        <v>10896000</v>
      </c>
      <c r="K13" s="6" t="n">
        <v>10766000</v>
      </c>
      <c r="L13" s="6" t="n">
        <v>10427000</v>
      </c>
    </row>
    <row r="14">
      <c r="A14" s="4" t="inlineStr">
        <is>
          <t>Diluted (in shares)</t>
        </is>
      </c>
      <c r="B14" s="6" t="n">
        <v>10943000</v>
      </c>
      <c r="C14" s="6" t="n">
        <v>10919000</v>
      </c>
      <c r="D14" s="6" t="n">
        <v>10880000</v>
      </c>
      <c r="E14" s="6" t="n">
        <v>10831000</v>
      </c>
      <c r="F14" s="6" t="n">
        <v>10823000</v>
      </c>
      <c r="G14" s="6" t="n">
        <v>10803000</v>
      </c>
      <c r="H14" s="6" t="n">
        <v>10770000</v>
      </c>
      <c r="I14" s="6" t="n">
        <v>10712000</v>
      </c>
      <c r="J14" s="6" t="n">
        <v>10896000</v>
      </c>
      <c r="K14" s="6" t="n">
        <v>10766000</v>
      </c>
      <c r="L14" s="6" t="n">
        <v>104730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UBSEQUENT EVENTS (Details Textual) - USD ($)</t>
        </is>
      </c>
      <c r="B1" s="2" t="inlineStr">
        <is>
          <t>Mar. 12, 2025</t>
        </is>
      </c>
      <c r="C1" s="2" t="inlineStr">
        <is>
          <t>Jan. 30, 2025</t>
        </is>
      </c>
      <c r="D1" s="2" t="inlineStr">
        <is>
          <t>Dec. 29, 2024</t>
        </is>
      </c>
      <c r="E1" s="2" t="inlineStr">
        <is>
          <t>Dec. 31, 2023</t>
        </is>
      </c>
      <c r="F1" s="2" t="inlineStr">
        <is>
          <t>May 19, 2023</t>
        </is>
      </c>
      <c r="G1" s="2" t="inlineStr">
        <is>
          <t>Dec. 12,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note</t>
        </is>
      </c>
      <c r="B3" s="4" t="inlineStr">
        <is>
          <t xml:space="preserve"> </t>
        </is>
      </c>
      <c r="C3" s="4" t="inlineStr">
        <is>
          <t xml:space="preserve"> </t>
        </is>
      </c>
      <c r="D3" s="5" t="n">
        <v>4368000</v>
      </c>
      <c r="E3" s="4" t="inlineStr">
        <is>
          <t xml:space="preserve"> </t>
        </is>
      </c>
      <c r="F3" s="4" t="inlineStr">
        <is>
          <t xml:space="preserve"> </t>
        </is>
      </c>
      <c r="G3" s="4" t="inlineStr">
        <is>
          <t xml:space="preserve"> </t>
        </is>
      </c>
    </row>
    <row r="4">
      <c r="A4" s="4" t="inlineStr">
        <is>
          <t>Revolving Credit Facility | Credi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Increased Borrowing Capacity</t>
        </is>
      </c>
      <c r="B6" s="4" t="inlineStr">
        <is>
          <t xml:space="preserve"> </t>
        </is>
      </c>
      <c r="C6" s="4" t="inlineStr">
        <is>
          <t xml:space="preserve"> </t>
        </is>
      </c>
      <c r="D6" s="4" t="inlineStr">
        <is>
          <t xml:space="preserve"> </t>
        </is>
      </c>
      <c r="E6" s="4" t="inlineStr">
        <is>
          <t xml:space="preserve"> </t>
        </is>
      </c>
      <c r="F6" s="5" t="n">
        <v>6</v>
      </c>
      <c r="G6" s="4" t="inlineStr">
        <is>
          <t xml:space="preserve"> </t>
        </is>
      </c>
    </row>
    <row r="7">
      <c r="A7" s="4" t="inlineStr">
        <is>
          <t>Horn Solution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t>
        </is>
      </c>
      <c r="B9" s="4" t="inlineStr">
        <is>
          <t xml:space="preserve"> </t>
        </is>
      </c>
      <c r="C9" s="4" t="inlineStr">
        <is>
          <t xml:space="preserve"> </t>
        </is>
      </c>
      <c r="D9" s="4" t="inlineStr">
        <is>
          <t xml:space="preserve"> </t>
        </is>
      </c>
      <c r="E9" s="4" t="inlineStr">
        <is>
          <t xml:space="preserve"> </t>
        </is>
      </c>
      <c r="F9" s="4" t="inlineStr">
        <is>
          <t xml:space="preserve"> </t>
        </is>
      </c>
      <c r="G9" s="5" t="n">
        <v>4368000</v>
      </c>
    </row>
    <row r="10">
      <c r="A10" s="4" t="inlineStr">
        <is>
          <t>Interest rate on convertible debt</t>
        </is>
      </c>
      <c r="B10" s="4" t="inlineStr">
        <is>
          <t xml:space="preserve"> </t>
        </is>
      </c>
      <c r="C10" s="4" t="inlineStr">
        <is>
          <t xml:space="preserve"> </t>
        </is>
      </c>
      <c r="D10" s="4" t="inlineStr">
        <is>
          <t xml:space="preserve"> </t>
        </is>
      </c>
      <c r="E10" s="9" t="n">
        <v>0.06</v>
      </c>
      <c r="F10" s="4" t="inlineStr">
        <is>
          <t xml:space="preserve"> </t>
        </is>
      </c>
      <c r="G10" s="4" t="inlineStr">
        <is>
          <t xml:space="preserve"> </t>
        </is>
      </c>
    </row>
    <row r="11">
      <c r="A11" s="4" t="inlineStr">
        <is>
          <t>Subsequent Event | Revolving Credit Facility |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Increased Borrowing Capacity</t>
        </is>
      </c>
      <c r="B13" s="5" t="n">
        <v>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Horn Solution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on convertible debt</t>
        </is>
      </c>
      <c r="B16" s="4" t="inlineStr">
        <is>
          <t xml:space="preserve"> </t>
        </is>
      </c>
      <c r="C16" s="9" t="n">
        <v>7</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35:08Z</dcterms:created>
  <dcterms:modified xmlns:dcterms="http://purl.org/dc/terms/" xmlns:xsi="http://www.w3.org/2001/XMLSchema-instance" xsi:type="dcterms:W3CDTF">2025-03-14T21:35:08Z</dcterms:modified>
</cp:coreProperties>
</file>